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Nature of Operations" sheetId="10" state="visible" r:id="rId10"/>
    <sheet xmlns:r="http://schemas.openxmlformats.org/officeDocument/2006/relationships" name="Use of Estimates" sheetId="11" state="visible" r:id="rId11"/>
    <sheet xmlns:r="http://schemas.openxmlformats.org/officeDocument/2006/relationships" name="Securities" sheetId="12" state="visible" r:id="rId12"/>
    <sheet xmlns:r="http://schemas.openxmlformats.org/officeDocument/2006/relationships" name="Loans and Allowance for Loan Lo" sheetId="13" state="visible" r:id="rId13"/>
    <sheet xmlns:r="http://schemas.openxmlformats.org/officeDocument/2006/relationships" name="Fair Value Measurements and Fai" sheetId="14" state="visible" r:id="rId14"/>
    <sheet xmlns:r="http://schemas.openxmlformats.org/officeDocument/2006/relationships" name="Earnings Per Share" sheetId="15" state="visible" r:id="rId15"/>
    <sheet xmlns:r="http://schemas.openxmlformats.org/officeDocument/2006/relationships" name="Dividends" sheetId="16" state="visible" r:id="rId16"/>
    <sheet xmlns:r="http://schemas.openxmlformats.org/officeDocument/2006/relationships" name="Impact of Recent Accounting Pro" sheetId="17" state="visible" r:id="rId17"/>
    <sheet xmlns:r="http://schemas.openxmlformats.org/officeDocument/2006/relationships" name="Employee Benefit Plans" sheetId="18" state="visible" r:id="rId18"/>
    <sheet xmlns:r="http://schemas.openxmlformats.org/officeDocument/2006/relationships" name="Stock-Based Compensation" sheetId="19" state="visible" r:id="rId19"/>
    <sheet xmlns:r="http://schemas.openxmlformats.org/officeDocument/2006/relationships" name="Accumulated Other Comprehensive" sheetId="20" state="visible" r:id="rId20"/>
    <sheet xmlns:r="http://schemas.openxmlformats.org/officeDocument/2006/relationships" name="Revenue from Contracts with Cus"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Use of Estimates (Policies)" sheetId="24" state="visible" r:id="rId24"/>
    <sheet xmlns:r="http://schemas.openxmlformats.org/officeDocument/2006/relationships" name="Securities (Policies)" sheetId="25" state="visible" r:id="rId25"/>
    <sheet xmlns:r="http://schemas.openxmlformats.org/officeDocument/2006/relationships" name="Impact of Recent Accounting P_2" sheetId="26" state="visible" r:id="rId26"/>
    <sheet xmlns:r="http://schemas.openxmlformats.org/officeDocument/2006/relationships" name="Securities (Tables)" sheetId="27" state="visible" r:id="rId27"/>
    <sheet xmlns:r="http://schemas.openxmlformats.org/officeDocument/2006/relationships" name="Loans and Allowance for Loan _2" sheetId="28" state="visible" r:id="rId28"/>
    <sheet xmlns:r="http://schemas.openxmlformats.org/officeDocument/2006/relationships" name="Fair Value Measurements and F_2" sheetId="29" state="visible" r:id="rId29"/>
    <sheet xmlns:r="http://schemas.openxmlformats.org/officeDocument/2006/relationships" name="Earnings Per Share (Tables)" sheetId="30" state="visible" r:id="rId30"/>
    <sheet xmlns:r="http://schemas.openxmlformats.org/officeDocument/2006/relationships" name="Employee Benefit Plans (Tables)" sheetId="31" state="visible" r:id="rId31"/>
    <sheet xmlns:r="http://schemas.openxmlformats.org/officeDocument/2006/relationships" name="Stock-Based Compensation (Table" sheetId="32" state="visible" r:id="rId32"/>
    <sheet xmlns:r="http://schemas.openxmlformats.org/officeDocument/2006/relationships" name="Accumulated Other Comprehensi_2" sheetId="33" state="visible" r:id="rId33"/>
    <sheet xmlns:r="http://schemas.openxmlformats.org/officeDocument/2006/relationships" name="Revenue from Contracts with C_2" sheetId="34" state="visible" r:id="rId34"/>
    <sheet xmlns:r="http://schemas.openxmlformats.org/officeDocument/2006/relationships" name="Nature of Operations (Details)" sheetId="35" state="visible" r:id="rId35"/>
    <sheet xmlns:r="http://schemas.openxmlformats.org/officeDocument/2006/relationships" name="Securities (Details)" sheetId="36" state="visible" r:id="rId36"/>
    <sheet xmlns:r="http://schemas.openxmlformats.org/officeDocument/2006/relationships" name="Securities, Securities in Conti" sheetId="37" state="visible" r:id="rId37"/>
    <sheet xmlns:r="http://schemas.openxmlformats.org/officeDocument/2006/relationships" name="Securities, Securities by Contr" sheetId="38" state="visible" r:id="rId38"/>
    <sheet xmlns:r="http://schemas.openxmlformats.org/officeDocument/2006/relationships" name="Securities, Federal Home Loan B" sheetId="39" state="visible" r:id="rId39"/>
    <sheet xmlns:r="http://schemas.openxmlformats.org/officeDocument/2006/relationships" name="Loans and Allowance for Loan _3" sheetId="40" state="visible" r:id="rId40"/>
    <sheet xmlns:r="http://schemas.openxmlformats.org/officeDocument/2006/relationships" name="Loans and Allowance for Loan _4" sheetId="41" state="visible" r:id="rId41"/>
    <sheet xmlns:r="http://schemas.openxmlformats.org/officeDocument/2006/relationships" name="Loans and Allowance for Loan _5" sheetId="42" state="visible" r:id="rId42"/>
    <sheet xmlns:r="http://schemas.openxmlformats.org/officeDocument/2006/relationships" name="Loans and Allowance for Loan _6" sheetId="43" state="visible" r:id="rId43"/>
    <sheet xmlns:r="http://schemas.openxmlformats.org/officeDocument/2006/relationships" name="Loans and Allowance for Loan _7" sheetId="44" state="visible" r:id="rId44"/>
    <sheet xmlns:r="http://schemas.openxmlformats.org/officeDocument/2006/relationships" name="Loans and Allowance for Loan _8" sheetId="45" state="visible" r:id="rId45"/>
    <sheet xmlns:r="http://schemas.openxmlformats.org/officeDocument/2006/relationships" name="Loans and Allowance for Loan _9" sheetId="46" state="visible" r:id="rId46"/>
    <sheet xmlns:r="http://schemas.openxmlformats.org/officeDocument/2006/relationships" name="Loans and Allowance for Loan_10" sheetId="47" state="visible" r:id="rId47"/>
    <sheet xmlns:r="http://schemas.openxmlformats.org/officeDocument/2006/relationships" name="Fair Value Measurements and F_3" sheetId="48" state="visible" r:id="rId48"/>
    <sheet xmlns:r="http://schemas.openxmlformats.org/officeDocument/2006/relationships" name="Fair Value Measurements and F_4" sheetId="49" state="visible" r:id="rId49"/>
    <sheet xmlns:r="http://schemas.openxmlformats.org/officeDocument/2006/relationships" name="Fair Value Measurements and F_5" sheetId="50" state="visible" r:id="rId50"/>
    <sheet xmlns:r="http://schemas.openxmlformats.org/officeDocument/2006/relationships" name="Fair Value Measurements and F_6" sheetId="51" state="visible" r:id="rId51"/>
    <sheet xmlns:r="http://schemas.openxmlformats.org/officeDocument/2006/relationships" name="Earnings Per Share (Details)" sheetId="52" state="visible" r:id="rId52"/>
    <sheet xmlns:r="http://schemas.openxmlformats.org/officeDocument/2006/relationships" name="Dividends (Details)" sheetId="53" state="visible" r:id="rId53"/>
    <sheet xmlns:r="http://schemas.openxmlformats.org/officeDocument/2006/relationships" name="Impact of Recent Accounting P_3" sheetId="54" state="visible" r:id="rId54"/>
    <sheet xmlns:r="http://schemas.openxmlformats.org/officeDocument/2006/relationships" name="Employee Benefit Plans (Details" sheetId="55" state="visible" r:id="rId55"/>
    <sheet xmlns:r="http://schemas.openxmlformats.org/officeDocument/2006/relationships" name="Stock-Based Compensation (Detai" sheetId="56" state="visible" r:id="rId56"/>
    <sheet xmlns:r="http://schemas.openxmlformats.org/officeDocument/2006/relationships" name="Stock-Based Compensation, Phant" sheetId="57" state="visible" r:id="rId57"/>
    <sheet xmlns:r="http://schemas.openxmlformats.org/officeDocument/2006/relationships" name="Accumulated Other Comprehensi_3" sheetId="58" state="visible" r:id="rId58"/>
    <sheet xmlns:r="http://schemas.openxmlformats.org/officeDocument/2006/relationships" name="Revenue from Contracts with C_3"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650">
  <si>
    <t>Document and Entity Information - shares</t>
  </si>
  <si>
    <t>6 Months Ended</t>
  </si>
  <si>
    <t>Dec. 31, 2018</t>
  </si>
  <si>
    <t>Feb. 08, 2019</t>
  </si>
  <si>
    <t>Document and Entity Information [Abstract]</t>
  </si>
  <si>
    <t>Entity Registrant Name</t>
  </si>
  <si>
    <t>GREENE COUNTY BANCORP INC</t>
  </si>
  <si>
    <t>Entity Central Index Key</t>
  </si>
  <si>
    <t>Current Fiscal Year End Date</t>
  </si>
  <si>
    <t>--06-30</t>
  </si>
  <si>
    <t>Entity Filer Category</t>
  </si>
  <si>
    <t>Accelerated Filer</t>
  </si>
  <si>
    <t>Entity Small Business</t>
  </si>
  <si>
    <t>true</t>
  </si>
  <si>
    <t>Entity Emerging Growth Company</t>
  </si>
  <si>
    <t>false</t>
  </si>
  <si>
    <t>Entity Ex Transition Period</t>
  </si>
  <si>
    <t>Entity Common Stock, Shares Outstanding</t>
  </si>
  <si>
    <t>Document Type</t>
  </si>
  <si>
    <t>10-Q</t>
  </si>
  <si>
    <t>Amendment Flag</t>
  </si>
  <si>
    <t>Document Period End Date</t>
  </si>
  <si>
    <t>Dec. 31,
		2018</t>
  </si>
  <si>
    <t>Document Fiscal Year Focus</t>
  </si>
  <si>
    <t>Document Fiscal Period Focus</t>
  </si>
  <si>
    <t>Q2</t>
  </si>
  <si>
    <t>Consolidated Statements of Financial Condition (Unaudited) - USD ($) $ in Thousands</t>
  </si>
  <si>
    <t>Jun. 30, 2018</t>
  </si>
  <si>
    <t>ASSETS</t>
  </si>
  <si>
    <t>Total cash and cash equivalents</t>
  </si>
  <si>
    <t>Long term certificate of deposit</t>
  </si>
  <si>
    <t>Securities available-for-sale, at fair value</t>
  </si>
  <si>
    <t>Securities held-to-maturity, at amortized cost (fair value $278,344 at December 31, 2018; $274,177 at June 30, 2018)</t>
  </si>
  <si>
    <t>Equity securities, at fair value</t>
  </si>
  <si>
    <t>Federal Home Loan Bank stock, at cost</t>
  </si>
  <si>
    <t>Loans</t>
  </si>
  <si>
    <t>Allowance for loan losses</t>
  </si>
  <si>
    <t>Unearned origination fees and costs, net</t>
  </si>
  <si>
    <t>Net loans receivable</t>
  </si>
  <si>
    <t>Premises and equipment</t>
  </si>
  <si>
    <t>Accrued interest receivable</t>
  </si>
  <si>
    <t>Foreclosed real estate</t>
  </si>
  <si>
    <t>Prepaid expenses and other assets</t>
  </si>
  <si>
    <t>Total assets</t>
  </si>
  <si>
    <t>LIABILITIES AND SHAREHOLDERS' EQUITY</t>
  </si>
  <si>
    <t>Noninterest-bearing deposits</t>
  </si>
  <si>
    <t>Interest-bearing deposits</t>
  </si>
  <si>
    <t>Total deposits</t>
  </si>
  <si>
    <t>Borrowings from Federal Home Loan Bank, short-term</t>
  </si>
  <si>
    <t>Borrowings from other banks, short-term</t>
  </si>
  <si>
    <t>Borrowings from Federal Home Loan Bank, long-term</t>
  </si>
  <si>
    <t>Accrued expenses and other liabilities</t>
  </si>
  <si>
    <t>Total liabilities</t>
  </si>
  <si>
    <t>SHAREHOLDERS' EQUITY</t>
  </si>
  <si>
    <t>Preferred stock, Authorized - 1,000,000 shares; Issued - None</t>
  </si>
  <si>
    <t>Common stock, par value $.10 per share; Authorized - 12,000,000 shares; Issued - 8,611,340 shares; Outstanding - 8,537,814 shares</t>
  </si>
  <si>
    <t>Additional paid-in capital</t>
  </si>
  <si>
    <t>Retained earnings</t>
  </si>
  <si>
    <t>Accumulated other comprehensive loss</t>
  </si>
  <si>
    <t>Treasury stock, at cost 73,526 shares</t>
  </si>
  <si>
    <t>Total shareholders' equity</t>
  </si>
  <si>
    <t>Total liabilities and shareholders' equity</t>
  </si>
  <si>
    <t>Consolidated Statements of Financial Condition (Unaudited) (Parenthetical) - USD ($) $ in Thousands</t>
  </si>
  <si>
    <t>Securities held-to-maturity, fair valu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Unaudited) - USD ($) $ in Thousands</t>
  </si>
  <si>
    <t>3 Months Ended</t>
  </si>
  <si>
    <t>Dec. 31, 2017</t>
  </si>
  <si>
    <t>Interest income:</t>
  </si>
  <si>
    <t>Investment securities - taxable</t>
  </si>
  <si>
    <t>Mortgage-backed securities</t>
  </si>
  <si>
    <t>Investment securities - tax exempt</t>
  </si>
  <si>
    <t>Interest-bearing deposits and federal funds sold</t>
  </si>
  <si>
    <t>Total interest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Service charges on deposit accounts</t>
  </si>
  <si>
    <t>Debit card fees</t>
  </si>
  <si>
    <t>Investment services</t>
  </si>
  <si>
    <t>E-commerce fees</t>
  </si>
  <si>
    <t>Other operating income</t>
  </si>
  <si>
    <t>Total noninterest income</t>
  </si>
  <si>
    <t>Noninterest expense:</t>
  </si>
  <si>
    <t>Salaries and employee benefits</t>
  </si>
  <si>
    <t>Occupancy expense</t>
  </si>
  <si>
    <t>Equipment and furniture expense</t>
  </si>
  <si>
    <t>Service and data processing fees</t>
  </si>
  <si>
    <t>Computer software, supplies and support</t>
  </si>
  <si>
    <t>Advertising and promotion</t>
  </si>
  <si>
    <t>FDIC insurance premiums</t>
  </si>
  <si>
    <t>Legal and professional fees</t>
  </si>
  <si>
    <t>Other</t>
  </si>
  <si>
    <t>Total noninterest expense</t>
  </si>
  <si>
    <t>Income before provision for income taxes</t>
  </si>
  <si>
    <t>Provision for income taxes</t>
  </si>
  <si>
    <t>Net income</t>
  </si>
  <si>
    <t>Basic earnings per share (in dollars per share)</t>
  </si>
  <si>
    <t>Basic average shares outstanding (in shares)</t>
  </si>
  <si>
    <t>Diluted earnings per share (in dollars per share)</t>
  </si>
  <si>
    <t>Diluted average shares outstanding (in shares)</t>
  </si>
  <si>
    <t>Dividends per share (in dollars per share)</t>
  </si>
  <si>
    <t>Consolidated Statements of Comprehensive Income (Unaudited) - USD ($) $ in Thousands</t>
  </si>
  <si>
    <t>Consolidated Statements of Comprehensive Income (Unaudited) [Abstract]</t>
  </si>
  <si>
    <t>Net Income</t>
  </si>
  <si>
    <t>Other comprehensive income (loss):</t>
  </si>
  <si>
    <t>Unrealized holding gains (losses) on available-for-sale securities, net of income tax expense (benefit) of $104 and ($345), for the three months, and $77 and ($200), for the six months ended December 31, 2018 and 2017, respectively</t>
  </si>
  <si>
    <t>Total other comprehensive income (loss), net of taxes</t>
  </si>
  <si>
    <t>Comprehensive income</t>
  </si>
  <si>
    <t>Consolidated Statements of Comprehensive Income (Unaudited) (Parenthetical) - USD ($) $ in Thousands</t>
  </si>
  <si>
    <t>Unrealized holding gains (losses) on available-for-sale securities, income taxes</t>
  </si>
  <si>
    <t>Consolidated Statements of Changes in Shareholders' Equity (Unaudited) - USD ($) $ in Thousands</t>
  </si>
  <si>
    <t>Common Stock [Member]</t>
  </si>
  <si>
    <t>Additional Paid-In Capital [Member]</t>
  </si>
  <si>
    <t>Retained Earnings [Member]</t>
  </si>
  <si>
    <t>Accumulated Other Comprehensive Loss [Member]</t>
  </si>
  <si>
    <t>Treasury Stock [Member]</t>
  </si>
  <si>
    <t>Total</t>
  </si>
  <si>
    <t>Balance at Jun. 30, 2017</t>
  </si>
  <si>
    <t>Increase (Decrease) in Stockholders' Equity [Roll Forward]</t>
  </si>
  <si>
    <t>Options exercised</t>
  </si>
  <si>
    <t>Dividends declared</t>
  </si>
  <si>
    <t>Other comprehensive income (loss), net of taxes</t>
  </si>
  <si>
    <t>Balance at Dec. 31, 2017</t>
  </si>
  <si>
    <t>Balance at Sep. 30, 2017</t>
  </si>
  <si>
    <t>Impact of Adopting ASU 2016-01</t>
  </si>
  <si>
    <t>Impact of Adopting ASU 2016-01 | ASU 2016-01 [Member]</t>
  </si>
  <si>
    <t>[1]</t>
  </si>
  <si>
    <t>Balance at Jun. 30, 2018</t>
  </si>
  <si>
    <t>Balance at Dec. 31, 2018</t>
  </si>
  <si>
    <t>[2]</t>
  </si>
  <si>
    <t>Balance at Sep. 30, 2018</t>
  </si>
  <si>
    <t>See Note 9 Impact of Recent Accounting Pronouncements - cumulative effect of change in measurement of equity securities.</t>
  </si>
  <si>
    <t>Adoption of ASU 2016-01 - cumulative effect of change in measurement of equity securities.</t>
  </si>
  <si>
    <t>Consolidated Statements of Cash Flows (Unaudited) - USD ($) $ in Thousands</t>
  </si>
  <si>
    <t>Cash flows from operating activities:</t>
  </si>
  <si>
    <t>Adjustments to reconcile net income to net cash provided by operating activities:</t>
  </si>
  <si>
    <t>Depreciation</t>
  </si>
  <si>
    <t>Deferred income tax benefit</t>
  </si>
  <si>
    <t>Net amortization of premiums and discounts</t>
  </si>
  <si>
    <t>Net amortization of deferred loan costs and fees</t>
  </si>
  <si>
    <t>Net loss on equity securities</t>
  </si>
  <si>
    <t>Net loss (gain) on sale of foreclosed real estate</t>
  </si>
  <si>
    <t>Net increase in accrued income taxes</t>
  </si>
  <si>
    <t>Net increase in accrued interest receivable</t>
  </si>
  <si>
    <t>Net increase in prepaid and other assets</t>
  </si>
  <si>
    <t>Net (decrease) increase in other liabilities</t>
  </si>
  <si>
    <t>Net cash provided by operating activities</t>
  </si>
  <si>
    <t>Securities available-for-sale:</t>
  </si>
  <si>
    <t>Proceeds from maturities</t>
  </si>
  <si>
    <t>Purchases of securities</t>
  </si>
  <si>
    <t>Principal payments on securities</t>
  </si>
  <si>
    <t>Securities held-to-maturity:</t>
  </si>
  <si>
    <t>Net (purchase) of Federal Home Loan Bank Stock</t>
  </si>
  <si>
    <t>Maturity of long term certificate of deposit</t>
  </si>
  <si>
    <t>Net increase in loans receivable</t>
  </si>
  <si>
    <t>Proceeds from sale of foreclosed real estate</t>
  </si>
  <si>
    <t>Purchases of premises and equipment</t>
  </si>
  <si>
    <t>Net cash used by investing activities</t>
  </si>
  <si>
    <t>Cash flows from financing activities:</t>
  </si>
  <si>
    <t>Net increase in short-term advances</t>
  </si>
  <si>
    <t>Repayment of long-term FHLB advances</t>
  </si>
  <si>
    <t>Payment of cash dividends</t>
  </si>
  <si>
    <t>Proceeds from issuance of stock options</t>
  </si>
  <si>
    <t>Net (decrease) increase in deposits</t>
  </si>
  <si>
    <t>Net cash provided by financing activities</t>
  </si>
  <si>
    <t>Net increase in cash and cash equivalents</t>
  </si>
  <si>
    <t>Cash and cash equivalents at beginning of period</t>
  </si>
  <si>
    <t>Cash and cash equivalents at end of period</t>
  </si>
  <si>
    <t>Non-cash investing activities:</t>
  </si>
  <si>
    <t>Foreclosed loans transferred to foreclosed real estate</t>
  </si>
  <si>
    <t>Cash paid during period for:</t>
  </si>
  <si>
    <t>Interest</t>
  </si>
  <si>
    <t>Income taxes</t>
  </si>
  <si>
    <t>Basis of Presentation</t>
  </si>
  <si>
    <t>Basis of Presentation [Abstract]</t>
  </si>
  <si>
    <t>(1) Basis of Presentation Within the accompanying unaudited consolidated statement of financial condition, and related notes to the consolidated financial statements, June 30, 2018 data was derived from the audited consolidated financial statements of Greene County Bancorp, Inc. (the “Company”) and its wholly owned subsidiaries, Bank of Greene County (the “Bank”) and Greene Risk Management, Inc., and the Bank’s wholly owned subsidiaries, Greene County Commercial Bank and Greene Property Holdings, Ltd. The consolidated financial statements at and for the three and six months ended December 31, 2018 and 2017 are unaudited. The financial statements have been prepared in accordance with accounting principles generally accepted in the United States of America (“GAAP”) for interim financial information and with the instructions to Form 10-Q and Article 8 of Regulation S-X. Accordingly, they do not include all of the information and notes required by GAAP for complete financial statements. To the extent that information and notes required by GAAP for complete financial statements are contained in or are consistent with the audited financial statements incorporated by reference to Greene County Bancorp, Inc.’s Annual Report on Form 10-K for the year ended June 30, 2018, such information and notes have not been duplicated herein. In the opinion of management, all adjustments (consisting of only normal recurring items) necessary for a fair presentation of the financial position and results of operations and cash flows at and for the periods presented have been included. Amounts in the prior year’s consolidated financial statements have been reclassified whenever necessary to conform to the current year’s presentation. These reclassifications, if any, had no effect on net income or retained earnings as previously reported. All material inter-company accounts and transactions have been eliminated in the consolidation. The results of operations and other data for the three and six months ended December 31, 2018 are not necessarily indicative of results that may be expected for the entire fiscal year ending June 30, 2019. These consolidated financial statements consider events that occurred through the date the consolidated financial statements were issued. CRITICAL ACCOUNTING POLICIES Greene County Bancorp, Inc.’s critical accounting policies relate to the allowance for loan losses and the evaluation of securities for other-than-temporary impairment. The allowance for loan losses is based on management’s estimation of an amount that is intended to absorb losses in the existing portfolio. The allowance for loan losses is established through a provision for loan losses based on management’s evaluation of the risk inherent in the loan portfolio, the composition of the portfolio, specific impaired loans and current economic conditions. Such evaluation, which includes a review of all loans for which full collectability may not be reasonably assured, considers among other matters, the estimated net realizable value or the fair value of the underlying collateral, economic conditions, historical loan loss experience, management’s estimate of probable credit losses and other factors that warrant recognition in providing for the allowance of loan losses. However, this evaluation involves a high degree of complexity and requires management to make subjective judgments that often require assumptions or estimates about highly uncertain matters. This critical accounting policy and its application are periodically reviewed with the Audit Committee and the Board of Directors. There have been no significant changes in the application of this critical accounting policy during the three and six months ended December 31, 2018. Securities are evaluated for other-than-temporary impairment by performing periodic reviews of individual securities in the investment portfolio. Greene County Bancorp, Inc. makes an assessment to determine whether there have been any events or economic circumstances to indicate that a security, on which there is an unrealized loss, is impaired on an other-than-temporary basis. The Company considers many factors, including the severity and duration of the impairment; the intent and ability of the Company to hold the equity security for a period of time sufficient for a recovery in value; recent events specific to the issuer or industry; and for debt securities, the intent to sell the security, the likelihood to be required to sell the security before it recovers the entire amortized cost, external credit ratings and recent downgrades. The Company is required to record other-than-temporary impairment charges through earnings, if it has the intent to sell, or will more likely than not be required to sell an impaired debt security before a recovery of its amortized cost basis. In addition, the Company is required to record other-than-temporary impairment charges through earnings for the amount of credit losses, regardless of the intent or requirement to sell. Credit loss is measured as the difference between the present value of an impaired debt security’s cash flows and its amortized cost basis. Non-credit related write-downs to fair value must be recorded as decreases to accumulated other comprehensive income as long as the Company has no intent or requirement to sell an impaired security before a recovery of amortized cost basis.</t>
  </si>
  <si>
    <t>Nature of Operations</t>
  </si>
  <si>
    <t>Nature of Operations [Abstract]</t>
  </si>
  <si>
    <t>(2) Nature of Operations Greene County Bancorp, Inc.’s primary business is the ownership and operation of its subsidiaries, Bank of Greene County and Greene Risk Management, Inc. Bank of Greene County has 15 full-service offices, an operations center and lending center located in its market area within the Hudson Valley Region of New York State. Bank of Greene County is primarily engaged in the business of attracting deposits from the general public in Bank of Greene County’s market area, and investing such deposits, together with other sources of funds, in loans and investment securities. Greene Risk Management, Inc. is a pooled captive insurance company, which provides additional insurance coverage for the Company and its subsidiaries related to the operations of the Company for which insurance may not be economically feasible. Bank of Greene County also owns and operates two subsidiaries, Greene County Commercial Bank and Greene Property Holdings, Ltd. Greene County Commercial Bank’s primary business is to attract deposits from and provide banking services to local municipalities. Greene Property Holdings, Ltd. is a real estate investment trust, which holds mortgages and notes which were originated through and serviced by Bank of Greene County.</t>
  </si>
  <si>
    <t>Use of Estimates</t>
  </si>
  <si>
    <t>Use of Estimates [Abstract]</t>
  </si>
  <si>
    <t>(3)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Material estimates that are particularly susceptible to significant change in the near term relate to the determination of the allowance for loan losses and the assessment of other-than-temporary security impairment. While management uses available information to recognize losses on loans, future additions to the allowance for loan losses (the “Allowance”) may be necessary, based on changes in economic conditions, asset quality or other factors. In addition, various regulatory authorities, as an integral part of their examination process, periodically review the Allowance. Such authorities may require the Company to recognize additions to the Allowance based on their judgments of information available to them at the time of their examination. Greene County Bancorp, Inc. makes an assessment to determine whether there have been any events or economic circumstances to indicate that a security on which there is an unrealized loss is impaired on an other-than-temporary basis. The Company considers many factors including the severity and duration of the impairment; the intent and ability of the Company to hold the security for a period of time sufficient for a recovery in value; recent events specific to the issuer or industry; and for debt securities, intent to sell the security, whether it is more likely than not we will be required to sell the security before recovery, whether loss is expected, external credit ratings and recent downgrades. Securities on which there is an unrealized loss that is deemed to be other-than-temporary are written down to fair value through earnings.</t>
  </si>
  <si>
    <t>Securities</t>
  </si>
  <si>
    <t>Securities [Abstract]</t>
  </si>
  <si>
    <t>(4) Securities Securities at December 31, 2018 consisted of the following: (In thousands) Amortized Cost Gross Unrealized Gains Gross Unrealized Losses Estimated Fair Value Securities available-for-sale: U.S. government sponsored enterprises $ 5,534 $ 15 $ 18 $ 5,531 State and political subdivisions 80,163 275 - 80,438 Mortgage-backed securities-residential 2,926 11 78 2,859 Mortgage-backed securities-multi-family 16,650 111 106 16,655 Corporate debt securities 1,766 - 57 1,709 Total securities available-for-sale 107,039 412 259 107,192 Securities held-to-maturity: U.S. government sponsored enterprises 9,248 - 166 9,082 State and political subdivisions 142,854 3,194 422 145,626 Mortgage-backed securities-residential 5,256 43 1 5,298 Mortgage-backed securities-multi-family 116,810 173 1,394 115,589 Corporate debt securities 1,471 - 28 1,443 Other securities 1,300 11 5 1,306 Total securities held-to-maturity 276,939 3,421 2,016 278,344 Total securities $ 383,978 $ 3,833 $ 2,275 $ 385,536 Securities at June 30, 2018 consisted of the following: (In thousands) Amortized Cost Gross Unrealized Gains Gross Unrealized Losses Estimated Fair Value Securities available-for-sale: U.S. government sponsored enterprises $ 5,543 $ 18 $ 30 $ 5,531 State and political subdivisions 92,052 204 1 92,255 Mortgage-backed securities-residential 3,332 13 98 3,247 Mortgage-backed securities-multi-family 18,249 64 244 18,069 Corporate debt securities 1,771 - 67 1,704 Total securities available-for-sale 120,947 299 440 120,806 Securities held-to-maturity: U.S. government sponsored enterprises 9,245 - 278 8,967 State and political subdivisions 136,335 3,091 532 138,894 Mortgage-backed securities-residential 6,472 72 7 6,537 Mortgage-backed securities-multi-family 118,780 123 2,845 116,058 Corporate debt securities 1,466 11 9 1,468 Other securities 2,252 16 15 2,253 Total securities held-to-maturity 274,550 3,313 3,686 274,177 Total securities $ 395,497 $ 3,612 $ 4,126 $ 394,983 Greene County Bancorp, Inc.’s current policies generally limit securities investments to U.S. Government and securities of government sponsored enterprises, federal funds sold, municipal bonds, corporate debt obligations and certain mutual funds. In addition, the Company’s policies permit investments in mortgage-backed securities, including securities issued and guaranteed by Fannie Mae, Freddie Mac, and GNMA, and collateralized mortgage obligations issued by these entities. At December 31, 2018, all mortgage-backed securities including collateralized mortgage obligations were securities of government sponsored enterprises, no private-label mortgage-backed securities or collateralized mortgage obligations were held in the securities portfolio. The Company’s investments in state and political subdivisions securities generally are municipal obligations that are general obligations supported by the general taxing authority of the issuer, and in some cases are insured. The obligations issued by school districts are supported by state aid. Primarily, these investments are issued by municipalities within New York State. The following table shows fair value and gross unrealized losses, aggregated by security category and length of time that individual securities have been in a continuous unrealized loss position, at December 31, 2018. Less Than 12 Months More Than 12 Months Total (In thousands, except number of securities) Fair Value Unrealized Losses Number of Securities Fair Value Unrealized Losses Number of Securities Fair Value Unrealized Losses Number of Securities Securities available-for-sale: U.S. government sponsored enterprises $ - $ - - $ 982 $ 18 1 $ 982 $ 18 1 State and political subdivisions - - - - - - - - - Mortgage-backed securities-residential 1,023 65 2 1,171 13 2 2,194 78 4 Mortgage-backed securities-multi-family 1,733 8 1 6,338 98 3 8,071 106 4 Corporate debt securities - - - 1,709 57 6 1,709 57 6 Total securities available-for-sale 2,756 73 3 10,200 186 12 12,956 259 15 Securities held-to-maturity: U.S. government sponsored enterprises - - - 9,082 166 2 9,082 166 2 State and political subdivisions 23,876 268 139 14,115 154 105 37,991 422 244 Mortgage-backed securities-residential 1,193 1 3 - - - 1,193 1 3 Mortgage-backed securities-multi-family 55,470 765 25 26,105 629 18 81,575 1,394 43 Corporate debt securities 1,444 28 2 - - - 1,444 28 2 Other securities - - - 897 5 1 897 5 1 Total securities held-to-maturity 81,983 1,062 169 50,199 954 126 132,182 2,016 295 Total securities $ 84,739 $ 1,135 172 $ 60,399 $ 1,140 138 $ 145,138 $ 2,275 310 The following table shows fair value and gross unrealized losses, aggregated by security category and length of time that individual securities have been in a continuous unrealized loss position, at June 30, 2018. Less Than 12 Months More Than 12 Months Total (In thousands, except number of securities) Fair Value Unrealized Losses Number of Securities Fair Value Unrealized Losses Number of Securities Fair Value Unrealized Losses Number Securities Securities available-for-sale: U.S. government sponsored enterprises $ 969 $ 30 1 $ - $ - - $ 969 $ 30 1 State and political subdivisions 2,094 1 4 - - - 2,094 1 4 Mortgage-backed securities-residential 2,420 98 3 - - - 2,420 98 3 Mortgage-backed securities-multi-family 9,177 244 7 - - - 9,177 244 7 Corporate debt securities 1,450 65 6 254 2 1 1,704 67 7 Total securities available-for-sale 16,110 438 21 254 2 1 16,364 440 22 Securities held-to-maturity: U.S. government sponsored enterprises 7,018 227 1 1,949 51 1 8,967 278 2 State and political subdivisions 34,743 434 167 4,352 98 34 39,095 532 201 Mortgage-backed securities-residential 1,403 7 3 - - - 1,403 7 3 Mortgage-backed securities-multi-family 94,927 2,586 45 6,398 259 3 101,325 2,845 48 Corporate debt securities 457 9 1 - - - 457 9 1 Other securities 892 14 1 75 1 1 967 15 2 Total securities held-to-maturity 139,440 3,277 218 12,774 409 39 152,214 3,686 257 Total securities $ 155,550 $ 3,715 239 $ 13,028 $ 411 40 $ 168,578 $ 4,126 279 When the fair value of a held-to-maturity or available-for-sale security is less than its amortized cost basis, an assessment is made as to whether other-than-temporary impairment (“OTTI”) is present. The Company considers numerous factors when determining whether a potential OTTI exists and the period over which the debt security is expected to recover. The principal factors considered are (1) the length of time and the extent to which the fair value has been less than the amortized cost basis, (2) the financial condition of the issuer (and guarantor, if any) and adverse conditions specifically related to the security, industry or geographic area, (3) failure of the issuer of the security to make scheduled interest or principal payments, (4) any changes to the rating of the security by a rating agency, and (5) the presence of credit enhancements, if any, including the guarantee of the federal government or any of its agencies. For debt securities, OTTI is considered to have occurred if (1) the Company intends to sell the security before recovery of its amortized cost basis, (2) it is more likely than not the Company will be required to sell the security before recovery of its amortized cost basis, or (3) if the present value of expected cash flows is not sufficient to recover the entire amortized cost basis. In determining the present value of expected cash flows, the Company discounts the expected cash flows at the effective interest rate implicit in the security at the date of acquisition. In estimating cash flows expected to be collected, the Company uses available information with respect to security prepayment speeds, default rates and severity. In determining whether OTTI has occurred for equity securities, the Company considers the applicable factors described above and the intent and ability of the Company to retain its investment in the issuer for a period of time sufficient to allow for any anticipated recovery in fair value. For debt securities, credit-related OTTI is recognized in earnings while noncredit related OTTI on securities not expected to be sold is recognized in other comprehensive income/loss (“OCI”). Credit-related OTTI is measured as the difference between the present value of an impaired security’s expected cash flows and its amortized cost basis. Noncredit-related OTTI is measured as the difference between the fair value of the security and its amortized cost less any credit-related losses recognized. For securities classified as held-to-maturity, the amount of OTTI recognized in OCI is accreted to the credit-adjusted expected cash flow amounts of the securities over future periods. Management evaluated securities considering the factors as outlined above, and based on this evaluation the Company does not consider these investments to be other-than-temporarily impaired at December 31, 2018. Management believes that the reasons for the decline in fair value are due to interest rates, widening credit spreads and market illiquidity at the reporting date. There were no transfers of securities available-for-sale to held-to-maturity during the three and six months ended December 31, 2018 or 2017. During the three and six months ended December 31, 2018 and 2017, there were no sales of securities and no gains or losses were recognized. There was no other-than-temporary impairment loss recognized during the three and six months ended December 31, 2018 and 2017. The estimated fair values of debt securities at December 31, 2018, by contractual maturity are shown below. Expected maturities may differ from contractual maturities, because issuers may have the right to call or prepay obligations with or without call or prepayment penalties. (In thousands) Available-for-sale debt securities Amortized Cost Fair Value Within one year $ 80,415 $ 80,689 After one year through five years 4,534 4,549 After five years through ten years 2,514 2,440 After ten years - - Total available-for-sale debt securities 87,463 87,678 Mortgage-backed securities 19,576 19,514 Total available-for-sale securities 107,039 107,192 Held-to-maturity debt securities Within one year 27,070 27,217 After one year through five years 64,118 64,954 After five years through ten years 45,826 46,465 After ten years 17,859 18,821 Total held-to-maturity debt securities 154,873 157,457 Mortgage-backed securities 122,066 120,887 Total held-to-maturity securities 276,939 278,344 Total debt securities $ 383,978 $ 385,536 At December 31, 2018 and June 30, 2018, respectively, securities with an aggregate fair value of $374.7 million and $383.0 million were pledged as collateral for deposits in excess of FDIC insurance limits for various municipalities placing deposits with Greene County Commercial Bank. At December 31, 2018 and June 30, 2018, securities with an aggregate fair value of $1.7 million were pledged as collateral for potential borrowings at the Federal Reserve Bank discount window. Greene County Bancorp, Inc. did not participate in any securities lending programs during the three and six months ended December 31, 2018 or 2017. Federal Home Loan Bank Stock Federal law requires a member institution of the Federal Home Loan Bank (“FHLB”) system to hold stock of its district FHLB according to a predetermined formula. This stock is restricted in that it can only be sold to the FHLB or to another member institution, and all sales of FHLB stock must be at par. As a result of these restrictions, FHLB stock is carried at cost. FHLB stock is held as a long-term investment and its value is determined based on the ultimate recoverability of the par value. Impairment of this investment is evaluated quarterly and is a matter of judgment that reflects management’s view of the FHLB’s long-term performance, which includes factors such as the following: its operating performance; the severity and duration of declines in the fair value of its net assets related to its capital stock amount; its commitment to make payments required by law or regulation and the level of such payments in relation to its operating performance; the impact of legislative and regulatory changes on the FHLB, and accordingly, on the members of the FHLB; and its liquidity and funding position. After evaluating these considerations, Greene County Bancorp, Inc. concluded that the par value of its investment in FHLB stock will be recovered and, therefore, no other-than-temporary impairment charge was recorded during the three and six months ended December 31, 2018 or 2017.</t>
  </si>
  <si>
    <t>Loans and Allowance for Loan Losses</t>
  </si>
  <si>
    <t>Loans and Allowance for Loan Losses [Abstract]</t>
  </si>
  <si>
    <t xml:space="preserve">(5) Loans and Allowance for Loan Losses Loan segments and classes at December 31, 2018 and June 30, 2018 are summarized as follows: (In thousands) December 31, 2018 June 30, 2018 Residential real estate: Residential real estate $ 268,463 $ 255,848 Residential construction and land 7,875 9,951 Multi-family 22,626 14,961 Commercial real estate: Commercial real estate 300,725 283,935 Commercial construction 35,255 39,366 Consumer loan: Home equity 22,413 21,919 Consumer installment 5,344 5,017 Commercial loans 99,532 84,644 Total gross loans 762,233 715,641 Allowance for loan losses (12,673 ) (12,024 ) Deferred fees and costs 810 814 Loans receivable, net $ 750,370 $ 704,431 Management closely monitors the quality of the loan portfolio and has established a loan review process designed to help grade the quality and profitability of the Company’s loan portfolio. The credit quality grade helps management make a consistent assessment of each loan relationship’s credit risk. Consistent with regulatory guidelines, Bank of Greene County provides for the classification of loans considered being of lesser quality. Such ratings coincide with the “Substandard,” “Doubtful” and “Loss” classifications used by federal regulators in their examination of financial institutions. Generally, an asset is considered Substandard if it is inadequately protected by the current net worth and paying capacity of the obligors and/or the collateral pledged. Substandard assets include those characterized by the distinct possibility that the insured financial institution will sustain some loss if the deficiencies are not corrected. Assets classified as Doubtful have all the weaknesses inherent in assets classified Substandard with the added characteristic that the weaknesses present make collection or liquidation in full, on the basis of currently existing facts, highly questionable and improbable. Assets classified as Loss are those considered uncollectible and of such little value that their continuance as assets without the establishment of a full loss reserve and/or charge-off is not warranted. Assets that do not currently expose the Company to sufficient risk to warrant classification in one of the aforementioned categories but otherwise possess weaknesses are designated “Special Mention.” Management also maintains a listing of loans designated “Watch.” These loans represent borrowers with declining earnings, strained cash flow, increasing leverage and/or weakening market fundamentals that indicate above average risk. When Bank of Greene County classifies problem assets as either Substandard or Doubtful, it generally establishes a specific valuation allowance or “loss reserve” in an amount deemed prudent by management. General allowances represent loss allowances that have been established to recognize the inherent risk associated with lending activities, but which, unlike specific allowances, have not been allocated to particular loans. When Bank of Greene County identifies problem loans as being impaired, it is required to evaluate whether the Bank will be able to collect all amounts due either through repayments or the liquidation of the underlying collateral. If it is determined that impairment exists, the Bank is required either to establish a specific allowance for losses equal to the amount of impairment of the assets, or to charge-off such amount. Bank of Greene County’s determination as to the classification of its loans and the amount of its valuation allowance is subject to review by its regulatory agencies, which can order the establishment of additional general or specific loss allowances. Bank of Greene County reviews its portfolio monthly to determine whether any assets require classification in accordance with applicable regulations. The Bank primarily has four segments within its loan portfolio that it considers when measuring credit quality: residential real estate loans, commercial real estate loans, consumer loans and commercial loans. The residential real estate portfolio consists of residential, construction, and multi-family loan classes. Commercial real estate loans consist of commercial real estate and commercial construction loan classes. Consumer loans consist of home equity loan and consumer installment loan classes. The inherent risk within the loan portfolio varies depending upon each of these loan types. Bank of Greene County’s primary lending activity historically has been the origination of residential mortgage loans, including home equity loans, which are collateralized by residences. Generally, residential mortgage loans are made in amounts up to 89.9% of the appraised value of the property. However, Bank of Greene County will originate residential mortgage loans with loan-to-value ratios of up to 95.0%, with private mortgage insurance. In the event of default by the borrower, Bank of Greene County will acquire and liquidate the underlying collateral. By originating the loan at a loan-to-value ratio of 89.9% or less or obtaining private mortgage insurance, Bank of Greene County limits its risk of loss in the event of default. However, the market values of the collateral may be adversely impacted by declines in the economy. Home equity loans may have an additional inherent risk if Bank of Greene County does not hold the first mortgage. Bank of Greene County may stand in a secondary position in the event of collateral liquidation resulting in a greater chance of insufficiency to meet all obligations. Construction lending generally involves a greater degree of risk than other residential mortgage lending. The repayment of the construction loan is, to a great degree, dependent upon the successful and timely completion of the construction of the subject property within specified cost limits. Bank of Greene County completes inspections during the construction phase prior to any disbursements. Bank of Greene County limits its risk during the construction as disbursements are not made until the required work for each advance has been completed. Construction delays may further impair the borrower’s ability to repay the loan. Loans collateralized by commercial real estate, and multi-family dwellings, such as apartment buildings generally are larger than residential loans and involve a greater degree of risk. Commercial real estate loans often involve large loan balances to single borrowers or groups of related borrowers. Payments on these loans depend to a large degree on the results of operations and management of the properties or underlying businesses, and may be affected to a greater extent by adverse conditions in the real estate market or the economy in general. Accordingly, the nature of commercial real estate loans makes them more difficult for management to monitor and evaluate. Consumer loans generally have shorter terms and higher interest rates than residential mortgage loans. In addition, consumer loans expand the products and services offered by Bank of Greene County to better meet the financial services needs of its customers. Consumer loans generally involve greater credit risk than residential mortgage loans because of the difference in the nature of the underlying collateral. Repossessed collateral for a defaulted consumer loan may not provide an adequate source of repayment of the outstanding loan balance because of the greater likelihood of damage, loss or depreciation in the underlying collateral. The remaining deficiency often does not warrant further substantial collection efforts against the borrower beyond obtaining a deficiency judgment. In addition, consumer loan collections depend on the borrower’s personal financial stability. Furthermore, the application of various federal and state laws, including federal and state bankruptcy and insolvency laws, may limit the amount that can be recovered on such loans. Commercial lending generally involves greater risk than residential mortgage lending and involves risks that are different from those associated with residential and commercial real estate mortgage lending. Real estate lending is generally considered to be collateral-based, with loan amounts based on fixed loan-to-collateral values, and liquidation of the underlying real estate collateral is viewed as the primary source of repayment in the event of borrower default. Although commercial loans may be collateralized by equipment or other business assets, the liquidation of collateral in the event of a borrower default is often an insufficient source of repayment because equipment and other business assets may be obsolete or of limited use, among other things. Accordingly, the repayment of a commercial loan depends primarily on the creditworthiness of the borrower (and any guarantors), while liquidation of collateral is a secondary and often insufficient source of repayment. Over the past few years, Bank of Greene County has shifted more focus on the origination of commercial loans including commercial real estate. Bank of Greene County has also formed relationships with other community banks within our region to participate in larger commercial loan relationships. These types of loans are generally considered to be riskier due to the size and complexity of the loan relationship. By entering into a participation agreement with the other bank, Bank of Greene County can obtain the loan relationship while limiting its exposure to credit loss. Management completes its due diligence in underwriting these loans and monitors the servicing of these loans. Loan balances by internal credit quality indicator at December 31, 2018 are shown below. ( In thousands Performing Watch Special Mention Substandard Total Residential real estate $ 265,419 $ 586 $ 87 $ 2,371 $ 268,463 Residential construction and land 7,875 - - - 7,875 Multi-family 20,420 140 1,985 81 22,626 Commercial real estate 289,948 766 8,516 1,495 300,725 Commercial construction 35,079 - - 176 35,255 Home equity 21,535 - - 878 22,413 Consumer installment 5,314 7 - 23 5,344 Commercial loans 98,285 153 509 585 99,532 Total gross loans $ 743,875 $ 1,652 $ 11,097 $ 5,609 $ 762,233 Loan balances by internal credit quality indicator at June 30, 2018 are shown below. (In thousands Performing Watch Special Mention Substandard Total Residential real estate $ 252,811 $ 577 $ 88 $ 2,372 $ 255,848 Residential construction and land 9,951 - - - 9,951 Multi-family 12,743 - 2,132 86 14,961 Commercial real estate 273,077 317 8,994 1,547 283,935 Commercial construction 39,190 - - 176 39,366 Home equity 21,170 128 - 621 21,919 Consumer installment 4,969 30 - 18 5,017 Commercial loans 83,148 195 457 844 84,644 Total gross loans $ 697,059 $ 1,247 $ 11,671 $ 5,664 $ 715,641 The Company had no loans classified doubtful or loss at December 31, 2018 or June 30, 2018. Nonaccrual Loans Management places loans on nonaccrual status once the loans have become 90 days or more delinquent. A nonaccrual loan is defined as a loan in which collectability is questionable and therefore interest on the loan will no longer be recognized on an accrual basis. A loan is not placed back on accrual status until the borrower has demonstrated the ability and willingness to make timely payments on the loan. A loan does not have to be 90 days delinquent in order to be classified as nonaccrual. Nonaccrual loans consisted primarily of loans secured by real estate at December 31, 2018 and June 30, 2018. Loans on nonaccrual status totaled $3.6 million at December 31, 2018 of which $2.1 million were in the process of foreclosure. At December 31, 2018, there were 12 residential loans in the process of foreclosure totaling $1.5 million. Included in nonaccrual loans were $1.1 million of loans which were less than 90 days past due at December 31, 2018, but have a recent history of delinquency greater than 90 days past due. These loans will be returned to accrual status once they have demonstrated a history of timely payments. Loans on nonaccrual status totaled $3.5 million at June 30, 2018 of which $1.9 million were in the process of foreclosure. At June 30, 2018, there were 11 residential loans in the process of foreclosure totaling $1.2 million. Included in nonaccrual loans were $1.3 million of loans which were less than 90 days past due at June 30, 2018, but have a recent history of delinquency greater than 90 days past due. The following table sets forth information regarding delinquent and/or nonaccrual loans at December 31, 2018: (In thousands) 30-59 days past due 60-89 days past due 90 days or more past due Total past due Current Total Loans Loans on Non-accrual Residential real estate $ 2,819 $ 789 $ 1,084 $ 4,692 $ 263,771 $ 268,463 $ 1,843 Residential construction and land - - - - 7,875 7,875 - Multi-family - 140 - 140 22,486 22,626 - Commercial real estate 1,728 934 710 3,372 297,353 300,725 1,247 Commercial construction - - - - 35,255 35,255 - Home equity 21 149 265 435 21,978 22,413 414 Consumer installment 51 7 15 73 5,271 5,344 23 Commercial loans 601 153 - 754 98,778 99,532 87 Total gross loans $ 5,220 $ 2,172 $ 2,074 $ 9,466 $ 752,767 $ 762,233 $ 3,614 The following table sets forth information regarding delinquent and/or nonaccrual loans at June 30, 2018: (In thousands) 30-59 days past due 60-89 days past due 90 days or more past due Total past due Current Total Loans Loans on Non-accrual Residential real estate $ 1,617 $ 458 $ 1,211 $ 3,286 $ 252,562 $ 255,848 $ 1,778 Residential construction and land - - - - 9,951 9,951 - Multi-family - - - - 14,961 14,961 - Commercial real estate 1,568 487 568 2,623 281,312 283,935 1,147 Commercial construction - - - - 39,366 39,366 - Home equity 38 128 299 465 21,454 21,919 298 Consumer installment 3 30 8 41 4,976 5,017 18 Commercial loans 250 195 182 627 84,017 84,644 276 Total gross loans $ 3,476 $ 1,298 $ 2,268 $ 7,042 $ 708,599 $ 715,641 $ 3,517 Bank of Greene County had no accruing loans delinquent more than 90 days at December 31, 2018 and $62,000 at June 30, 2018, respectively. The loans delinquent more than 90 days and accruing consist of loans that are well collateralized and the borrowers have demonstrated the ability and willingness to pay. The borrower has made arrangements with the Bank to bring the loan current within a specified time period and has made a series of payments as agreed. The table below details additional information related to nonaccrual loans for the three and six months ended December 31: For the three months ended December 31, For the six months ended December 31 (In thousands) 2018 2017 2018 2017 Interest income that would have been recorded if loans had been performing in accordance with original terms $ 58 $ 59 $ 129 $ 137 Interest income that was recorded on nonaccrual loans 23 31 55 65 Impaired Loan Analysis The Company identifies impaired loans and measures the impairment in accordance with FASB ASC subtopic “ Receivables – Loan Impairment.” The tables below detail additional information on impaired loans at the date or periods indicated: As of December 31, 2018 For the three months ended December 31, 2018 For the six months ended December 31, 2018 (In thousands) Recorded Investment Unpaid Principal Related Allowance Average Recorded Investment Interest Income Recognized Average Recorded Investment Interest Income Recognized With no related allowance recorded: Residential real estate $ 280 $ 280 $ - $ 158 $ - $ 83 $ 3 Commercial real estate 1,141 1,141 - 1,145 7 970 15 Home equity 309 309 - 309 - 266 - Commercial loans 152 152 - 153 - 155 - Impaired loans with no allowance 1,882 1,882 - 1,765 7 1,474 18 With an allowance recorded: Residential real estate 1,570 1,570 221 1,614 13 1,757 36 Commercial real estate - - - - - 182 - Commercial construction 176 176 34 176 - 176 - Home equity 351 351 59 321 5 327 9 Commercial loans 131 131 42 44 - 22 - Impaired loans with allowance 2,228 2,228 356 2,155 18 2,464 45 Total impaired: Residential real estate 1,850 1,850 221 1,772 13 1,840 39 Commercial real estate 1,141 1,141 - 1,145 7 1,152 15 Commercial construction 176 176 34 176 - 176 - Home equity 660 660 59 630 5 593 9 Commercial loans 283 283 42 197 - 177 - Total impaired loans $ 4,110 $ 4,110 $ 356 $ 3,920 $ 25 $ 3,938 $ 63 As of June 30, 2018 For the three months ended December 31, 2017 For the six months ended December 31, 2017 (In thousands) Recorded Investment Unpaid Principal Related Allowance Average Recorded Investment Interest Income Recognized Average Recorded Investment Interest Income Recognized With no related allowance recorded: Residential real estate $ 22 $ 22 $ - $ - $ - $ - $ - Commercial real estate 799 799 - 803 7 805 15 Home equity 181 181 - 181 - 182 - Commercial loans 347 347 - 361 - 303 - Impaired loans with no allowance 1,349 1,349 - 1,345 7 1,290 15 With an allowance recorded: Residential real estate 1,922 1,922 332 1,668 15 1,602 26 Commercial real estate 379 379 60 418 - 424 - Commercial construction 176 176 29 176 - 176 - Home equity 322 322 61 324 5 324 8 Impaired loans with allowance 2,799 2,799 482 2,586 20 2,526 34 Total impaired: Residential real estate 1,944 1,944 332 1,668 15 1,602 26 Commercial real estate 1,178 1,178 60 1,221 7 1,229 15 Commercial construction 176 176 29 176 - 176 - Home equity 503 503 61 505 5 506 8 Commercial loans 347 347 - 361 - 303 - Total impaired loans $ 4,148 $ 4,148 $ 482 $ 3,931 $ 27 $ 3,816 $ 49 The table below details loans that have been modified as a troubled debt restructuring during the six months ended December 31, 2018 or 2017. (D ollars in thousands) Number of Contracts Pre-Modification Outstanding Recorded Investment Post-Modification Outstanding Recorded Investment Current Outstanding Recorded Investment December 31, 2018 Commercial loans 1 $ 127 $ 131 $ 131 December 31, 2017 Home equity 1 $ 325 $ 325 $ 324 During the six months ended December 31, 2018 and 2017 one commercial loan and one home equity loan were modified by extending the term and reducing the interest rates on these loans. There were no loans that had been modified as a troubled debt restructuring during the twelve months prior to June 30, 2018 or 2017 which have subsequently defaulted during the three and six months ended December 31, 2018 or 2017, respectively. Allowance for Loan Losses The allowance for loan losses is established through a provision for loan losses based on management’s evaluation of the risk inherent in the loan portfolio, the composition of the loan portfolio, specific impaired loans and current economic conditions. Such evaluation, which includes a review of certain identified loans on which full collectability may not be reasonably assured, considers among other matters, the estimated net realizable value or the fair value of the underlying collateral, economic conditions, payment status of the loan, historical loan loss experience and other factors that warrant recognition in providing for the loan loss allowance. In addition, various regulatory agencies, as an integral part of their examination process, periodically review Bank of Greene County’s allowance for loan losses. Such agencies may require Bank of Greene County to recognize additions to the allowance based on their judgment about information available to them at the time of their examination. Bank of Greene County considers smaller balance residential mortgages, home equity loans, commercial loans and installment loans to customers as small, homogeneous loans, which are evaluated for impairment collectively based on historical loss experience. Larger balance residential, commercial mortgage and business loans are viewed individually and considered impaired if it is probable that Bank of Greene County will not be able to collect scheduled payments of principal and interest when due, according to the contractual terms of the loan agreements. The measurement of impaired loans is generally based on the fair value of the underlying collateral. Bank of Greene County charges loans off against the allowance for credit losses when it becomes evident that a loan cannot be collected within a reasonable amount of time or that it will cost the Bank more than it will receive, and all possible avenues of repayment have been analyzed, including the potential of future cash flow, the value of the underlying collateral, and strength of any guarantors or co-borrowers. Generally, consumer loans and smaller business loans (not secured by real estate) in excess of 90 days are charged-off against the allowance for loan losses, unless equitable arrangements are made. For loans secured by real estate, a charge-off is recorded when it is determined that the collection of all or a portion of a loan may not be collected and the amount of that loss can be reasonably estimated. The following tables set forth the activity and allocation of the allowance for loan losses by loan category during and at the periods indicated. The allowance is allocated to each loan category based on historical loss experience and economic conditions. Activity for the three months ended December 31, 2018 (In thousands) Balance at September 30, 2018 Charge-offs Recoveries Provision Balance at December 31, 2018 Residential real estate $ 2,108 $ 75 $ - $ 37 $ 2,070 Residential construction and land 116 - - (23 ) 93 Multi-family 171 - - 9 180 Commercial real estate 6,023 - - 159 6,182 Commercial construction 957 - - (81 ) 876 Home equity 317 - - 5 322 Consumer installment 229 89 22 128 290 Commercial loans 2,133 - 153 95 2,381 Unallocated 254 - - 25 279 Total $ 12,308 $ 164 $ 175 $ 354 $ 12,673 Activity for the six months ended December 31, 2018 (In thousands) Balance at June 30, 2018 Charge-offs Recoveries Provision Balance at December 31, 2018 Residential real estate $ 2,116 $ 96 $ 13 $ 37 $ 2,070 Residential construction and land 114 - - (21 ) 93 Multi-family 162 - - 18 180 Commercial real estate 5,979 - - 203 6,182 Commercial construction 950 - - (74 ) 876 Home equity 317 - - 5 322 Consumer installment 224 188 59 195 290 Commercial loans 2,128 - 153 100 2,381 Unallocated 34 - - 245 279 Total $ 12,024 $ 284 $ 225 $ 708 $ 12,673 Allowance for Loan Losses Loans Receivable Ending Balance At December 31, 2018 Impairment Analysis Ending Balance At December 31, 2018 Impairment Analysis (In thousands) Individually Evaluated Collectively Evaluated Individually Evaluated Collectively Evaluated Residential real estate $ 221 $ 1,849 $ 1,850 $ 266,613 Residential construction and land - 93 - 7,875 Multi-family - 180 - 22,626 Commercial real estate - 6,182 1,141 299,584 Commercial construction 34 842 176 35,079 Home equity 59 263 660 21,753 Consumer installment - 290 - 5,344 Commercial loans 42 2,339 283 99,249 Unallocated - 279 - - Total $ 356 $ 12,317 $ 4,110 $ 758,123 Activity for the three months ended December 31, 2017 (In thousands) Balance at September 30, 2017 Charge-offs Recoveries Provision Balance at December 31, 2017 Residential real estate $ 2,076 $ 27 $ - $ 50 $ 2,099 Residential construction and land 93 - - (7 ) 86 Multi-family 76 - - 19 95 Commercial real estate 5,759 - - 145 5,904 Commercial construction 750 - - (147 ) 603 Home equity 315 - - (3 ) 312 Consumer installment 203 89 18 120 252 Commercial loans 1,748 - - 253 2,001 Unallocated 78 - - (78 ) - Total $ 11,098 $ 116 $ 18 $ 352 $ 11,352 Activity for the six months ended December 31, 2017 (In thousands) Balance at June 30, 2017 Charge-offs Recoveries Provision Balance at December 31, 2017 Residential real estate $ 2,289 $ 71 $ - $ (119 ) $ 2,099 Residential construction and land 89 - - (3 ) 86 Multi-family 43 - - 52 95 Commercial real estate 5,589 - - 315 5,904 Commercial construction 687 - - (84 ) 603 Home equity 234 - - 78 312 Consumer installment 231 177 36 162 252 Commercial loans 1,680 157 - 478 2,001 Unallocated 180 - - (180 ) - Total $ 11,022 $ 405 $ 36 $ 699 $ 11,352 Allowance for Loan Losses Loans Receivable Ending Balance At June 30, 2018 Impairment Analysis Ending Balance At June 30, 2018 Impairment Analysis (In thousands) Individually Evaluated Collectively Evaluated Individually Evaluated Collectively Evaluated Residential real estate $ 332 $ 1,784 $ 1,944 $ 253,904 Residential construction and land - 114 - 9,951 Multi-family - 162 - 14,961 Commercial real estate 60 5,919 1,178 282,757 Commercial construction 29 921 176 39,190 Home equity 61 256 503 21,416 Consumer installment - 224 - 5,017 Commercial loans - 2,128 347 84,297 Unallocated - 34 - - Total $ 482 $ 11,542 $ 4,148 $ 711,493 Foreclosed real estate (FRE) FRE consists of properties acquired through mortgage loan foreclosure proceedings or in full or partial satisfaction of loans. The following table sets forth information regarding FRE at December 31, 2018 and June 30, 2018: (in thousands) December 31, 2018 June 30, 2018 Residential real estate $ 79 $ 119 Total foreclosed real estate $ 79 $ 119 </t>
  </si>
  <si>
    <t>Fair Value Measurements and Fair Value of Financial Instruments</t>
  </si>
  <si>
    <t>Fair Value Measurements and Fair Value of Financial Instruments [Abstract]</t>
  </si>
  <si>
    <t xml:space="preserve">(6) Fair Value Measurements and Fair Value of Financial Instruments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 transaction on the dates indicated. The estimated fair value amounts have been measured at December 31, 2018 and June 30, 2018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period-end.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ASB ASC Topic on “ Fair Value Measurement”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 For assets measured at fair value on a recurring basis, the fair value measurements by level within the fair value hierarchy used are as follows: Fair Value Measurements Using Quoted Prices In Active Markets For Identical Assets Significant Other Observable Inputs Significant Unobservable Inputs (In thousands) December 31, 2018 (Level 1) (Level 2) (Level 3) Assets: U.S. Government sponsored enterprises $ 5,531 $ - $ 5,531 $ - State and political subdivisions 80,438 - 80,438 - Mortgage-backed securities-residential 2,859 - 2,859 - Mortgage-backed securities-multi-family 16,655 - 16,655 - Corporate debt securities 1,709 1,709 - - Securities available-for-sale 107,192 $ 1,709 $ 105,483 - Equity securities 215 215 - - Total securities measured at fair value $ 107,407 $ 1,924 $ 105,483 $ - Fair Value Measurements Using Quoted Prices In Active Markets For Identical Assets Significant Other Observable Inputs Significant Unobservable Inputs (In thousands) June 30, 2018 (Level 1) (Level 2) (Level 3) Assets: U.S. Government sponsored enterprises $ 5,531 $ - $ 5,531 $ - State and political subdivisions 92,255 - 92,255 - Mortgage-backed securities-residential 3,247 - 3,247 - Mortgage-backed securities-multi-family 18,069 - 18,069 - Corporate debt securities 1,704 1,704 - - Securities available-for-sale $ 120,806 $ 1,704 $ 119,102 $ - Equity securities 217 217 - - Total securities measured at fair value $ 121,023 $ 1,921 $ 119,102 $ - Certain investments that are actively traded and have quoted market prices have been classified as Level 1 valuations. Other available-for-sale investment securities have been valued by reference to prices for similar securities or through model-based techniques in which all significant inputs are observable and, therefore, such valuations have been classified as Level 2. In addition to disclosures of the fair value of assets on a recurring basis, FASB ASC Topic on “ Fair Value Measurement” Receivables –Loan Impairment” Fair values for foreclosed real estate are initially recorded based on market value evaluations by third parties, less costs to sell (“initial cost basis”). Any write-downs required when the related loan receivable is exchanged for the underlying real estate collateral at the time of transfer to foreclosed real estate are charged to the allowance for loan losses. Values are derived from appraisals, similar to impaired loans, of underlying collateral or discounted cash flow analysis. Subsequent to foreclosure, valuations are updated periodically and assets are marked to current fair value, not to exceed the initial cost basis. In the determination of fair value subsequent to foreclosure, management also considers other factors or recent developments, such as, changes in absorption rates and market conditions from the time of valuation and anticipated sales values considering management’s plans for disposition. Either change could result in adjustment to lower the property value estimates indicated in the appraisals. These measurements are classified as Level 3 within the fair value hierarchy. Fair Value Measurements Using (In thousands) Recorded Investment Related Allowance Fair Value (Level 1) (Level 2) (Level 3) December 31, 2018 Impaired loans $ 2,228 $ 356 $ 1,872 $ - $ - $ 1,872 Foreclosed real estate 79 - 79 - - 79 June 30, 2018 Impaired loans $ 2,799 $ 482 $ 2,317 $ - $ - $ 2,317 Foreclosed real estate 119 - 119 - - 119 The following table presents additional quantitative information about assets measured at fair value on a nonrecurring basis and for which Level 3 inputs were utilized to determine fair value: (Dollars in thousands) Fair Value Valuation Technique Unobservable Input Range Weighted Average December 31, 2018 Impaired Loans $ 1,223 Appraisal of collateral (1) Appraisal adjustments (2) 26.58%-31.00 % 28.50 % Liquidation expenses (3) 4.14%-4.41 % 4.29 % 649 Discounted cash flow Discount rate 4.19%-8.66 % 6.06 % Foreclosed real estate 79 Appraisal of collateral (1) Appraisal adjustments (2) 0.00-0.00 % 0.00 % Liquidation expenses (3) 8.99%-8.99 % 8.99 % June 30, 2018 Impaired loans $ 1,687 Appraisal of collateral (1) Appraisal adjustments (2) 26.58%-31.00 % 28.17 % Liquidation expenses (3) 4.14%-7.26 % 5.07 % 630 Discounted cash flow Discount rate 4.19%-6.63 % 5.36 % Foreclosed real estate 119 Appraisal of collateral (1) Appraisal adjustments (2) 0.00%-0.00 % 0.00 % Liquidation expenses (3) 8.99%-11.78 % 9.92 % (1) Fair value is generally determined through independent third-party appraisals of the underlying collateral, which generally includes various Level 3 inputs which are not observable. (2) Appraisals may be adjusted downwards by management for qualitative factors such as economic conditions. Higher downward adjustments are caused by negative changes to the collateral or conditions in the real estate market, actual offers or sales contracts received or age of the appraisal. (3) Appraisals are adjusted downwards by management for qualitative factors such as the estimated costs to liquidate the collateral. The carrying amounts reported in the statements of financial condition for cash and cash equivalents, accrued interest receivable and accrued interest payable approximate their fair values. Fair values of securities are based on quoted market prices (Level 1), where available,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The carrying amount of Federal Home Loan Bank stock approximates fair value due to its restricted nature. ASU 2016-01 "Recognition and Measurement of Financial Assets and Financial Liabilities" requires that, effective for the periods ended after June 30, 2018, the fair value for loans must be disclosed using the "exit price" notion which is a reasonable estimate of what another party might pay in an orderly transaction. Fair values for variable rate loans that reprice frequently, with no significant credit risk, are based on carrying value. Fair value for fixed rate loans are estimated using discounted cash flows and interest rates currently being offered for loans with similar terms to borrowers of similar credit quality. Fair values disclosed for demand and savings deposits are equal to carrying amounts at the reporting date. The carrying amounts for variable rate money market deposits approximate fair values at the reporting date. Fair values for fixed rate certificates of deposit are estimated using discounted cash flows and interest rates currently being offered in the market on similar certificates. Fair value for Federal Home Loan Bank long term borrowings are estimated using discounted cash flows and interest rates currently being offered on similar borrowings. The carrying value of short-term Federal Home Loan Bank borrowings approximates its fair value. The fair value of commitments to extend credit is estimated based on an analysis of the interest rates and fees currently charged to enter into similar transactions, considering the remaining terms of the commitments and the credit-worthiness of the potential borrowers. At December 31, 2018 and June 30, 2018, the estimated fair values of these off-balance sheet financial instruments were immaterial, and are therefore excluded from the table below. The carrying amounts and estimated fair value of financial instruments are as follows: (In thousands) December 31, 2018 Fair Value Measurements Using Carrying Amount Fair Value (Level 1) (Level 2) (Level 3) Cash and cash equivalents $ 31,945 $ 31,945 $ 31,945 $ - $ - Long term certificate of deposit 2,385 2,385 2,385 - - Securities available-for-sale 107,192 107,192 1,709 105,483 - Securities held-to-maturity 276,939 278,344 - 278,344 - Equity securities 215 215 215 - Federal Home Loan Bank stock 3,873 3,873 - 3,873 - Net loans 750,370 737,046 - - 737,046 Accrued interest receivable 5,765 5,765 - 5,765 - Deposits 1,009,220 1,009,216 - 1,009,216 - Borrowings 70,050 69,824 - 69,824 - Accrued interest payable 146 146 - 146 - (In thousands) June 30, 2018 Fair Value Measurements Using Carrying Amount Fair Value (Level 1) (Level 2) (Level 3) Cash and cash equivalents $ 26,504 $ 26,504 $ 26,504 $ - $ - Long term certificate of deposit 2,385 2,385 2,385 - - Securities available-for-sale 120,806 120,806 1,704 119,102 - Securities held-to-maturity 274,550 274,177 - 274,177 - Equity securities 217 217 217 - - Federal Home Loan Bank stock 1,545 1,545 - 1,545 - Net loans 704,431 698,879 - - 698,879 Accrued interest receivable 5,057 5,057 - 5,057 - Deposits 1,025,234 1,025,302 - 1,025,302 - Borrowings 18,150 17,755 - 17,755 - Accrued interest payable 88 88 - 88 - </t>
  </si>
  <si>
    <t>Earnings Per Share</t>
  </si>
  <si>
    <t>Earnings Per Share [Abstract]</t>
  </si>
  <si>
    <t xml:space="preserve">(7) Earnings Per Share Basic earnings per share is computed by dividing net income by the weighted average number of common shares outstanding during the period. Diluted earnings per share is computed in a manner similar to that of basic earnings per share except that the weighted-average number of common shares outstanding is increased to include the number of incremental common shares that would have been outstanding under the treasury stock method if all potentially dilutive common shares (such as stock options) issued became vested during the period. There were no anti-dilutive securities or contracts outstanding during the three and six months ended December 31, 2018 and 2017. For the three months ended December 31, For the six months ended December 31, 2018 2017 2018 2017 Net Income $ 4,584,000 $ 3,640,000 $ 8,964,000 $ 7,112,000 Weighted Average Shares – Basic 8,537,814 8,504,168 8,537,814 8,503,451 Effect of Dilutive Stock Options - 28,958 - 28,823 Weighted Average Shares - Dilute 8,537,814 8,533,126 8,537,814 8,532,274 Earnings per share - Basic $ 0.54 $ 0.43 $ 1.05 $ 0.84 Earnings per share - Diluted $ 0.54 $ 0.43 $ 1.05 $ 0.83 </t>
  </si>
  <si>
    <t>Dividends</t>
  </si>
  <si>
    <t>Dividends [Abstract]</t>
  </si>
  <si>
    <t>(8) Dividends On October 16, 2018, the Board of Directors declared a cash dividend for the quarter ended September 30, 2018 of $0.10 per share on Greene County Bancorp, Inc.’s common stock. The dividend reflects an annual cash dividend rate of $0.40 per share, which was the same rate as the dividend declared during the previous quarter. The dividend was payable to stockholders of record as of November 15, 2018, and was paid on November 30, 2018. The MHC waived its receipt of this dividend.</t>
  </si>
  <si>
    <t>Impact of Recent Accounting Pronouncements</t>
  </si>
  <si>
    <t>Impact of Recent Accounting Pronouncements [Abstract]</t>
  </si>
  <si>
    <t>(9) Impact of Recent Accounting Pronouncements Accounting Pronouncements Recently Adopted The following accounting standards have been adopted in the first quarter of the fiscal year ending June 30, 2019: On July 1, 2018, Greene County Bancorp, Inc. adopted Accounting Standard Update (“ASU”) 2014-09 amending guidance on “Revenue from Contracts with Customers (Topic 606)”. The objective of the ASU is to align the recognition of revenue with the transfer of promised goods or services provided to customers in an amount that reflects the consideration which the entity expects to be entitled in exchange for those goods or services. This ASU replaces most existing revenue recognition guidance under GAAP. A significant amount of the Company’s revenues are derived from net interest income on financial assets and liabilities, which are excluded from the scope of the amended guidance. With respect to noninterest income, the Company has identified revenue streams within the scope of the guidance, which include service charges on deposits, interchange income, investment services fees and gains (losses) from the transfer of other real estate owned. Further details regarding the revenue recognition of these revenue streams is provided in Note 13 to these Unaudited Consolidated Financial Statements. On July 1, 2018, Greene County Bancorp, Inc. adopted ASU 2016-01 amending guidance on “Financial Instruments (Subtopic 825-10)”. This amendment addresses certain aspects of recognition, measurement, presentation, and disclosure of financial instruments. These amendments require equity securities to be measured at fair value with changes in the fair value to be recognized through net income. The amendments also simplify the impairment assessment of equity investments without readily determinable fair values by requiring assessment for impairment qualitatively at each reporting period. As of June 30, 2018, the Company had several small equity investments with a cost of $62,000 and a fair value of $217,000. On July 1, 2018, the Company recorded a cumulative-effect adjustment to increase retained earnings in the amount of $114,000 representing the unrealized gain, net of tax, on these equity securities. Changes in fair value during the three and six months ended December 31, 2018 have been recognized in net income. ASU 2016-01 also emphasized the existing requirement to use exit prices to measure fair value for disclosure purposes and clarifies that entities not make use of a practicability exception in determining the fair value of loans. Accordingly, we refined the calculation used to determine the disclosed fair value of our loans as part of adopting this standard. See Note 6. Fair Value Measurements and Fair Value of Financial Instruments for further information. On July 1, 2018, Greene County Bancorp, Inc. adopted ASU 2017-07 amending guidance on “Compensation - Retirement Benefits (Topic 715)” to improve the presentation of net periodic pension cost and net periodic postretirement benefit cost. ASU 2017-07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Prior to adoption of this update, the Company presented all components of net periodic pension cost in “salaries and employee benefits” on its income statement. The Company is presenting all components of net period pension cost in “other expense” for the three and six months ended December 31, 2018 and 2017, as the Company’s defined pension plan does not have a service cost component since the plan was frozen in 2006. Further details regarding the Company’s net periodic pension cost are provided in Note 10 to these Unaudited Consolidated Financial Statements. In August 2014, the FASB issued an amendment (ASU 2014-14) to its guidance on “Receivables – Troubled Debt Restructurings by Creditors (Subtopic 310-40)”. The objective of the ASU is to reduce the diversity in how creditors classify government-guaranteed mortgage loans, including FHA or VA guaranteed loans, upon foreclosure, to provide more decision-useful information about a creditor’s foreclosed mortgage loans that are expected to be recovered, at least in part, through government guarantees. The adoption of this guidance had no impact on our consolidated results of operations or financial position. In August 2016, the FASB issued an Update (ASU 2016-15) which clarifies how certain cash receipts and cash payments are presented and classified in the statement of cash flows. The amendments are intended to reduce diversity in practice. The amendment covers the following cash flows: Cash payments for debt prepayment or extinguishment costs will be classified in financing activities. Upon settlement of zero-coupon bonds and bonds with insignificant cash coupons, the portion of the payment attributable to imputed interest will be classified as an operating activity, while the portion of the payment attributable to principal will be classified as a financing activity. Cash paid by an acquirer that isn’t soon after a business combination for the settlement of a contingent consideration liability will be separated between financing activities and operating activities. Cash payments up to the amount of the contingent consideration liability recognized at the acquisition date will be classified in financing activities; any excess will be classified in operating activities. Cash paid soon after the business combination will be classified in investing activities. Cash proceeds received from the settlement of insurance claims will be classified on the basis of the related insurance coverage (that is, the nature of the loss). Cash proceeds from lump-sum settlements will be classified based on the nature of each loss included in the settlement. Cash proceeds received from the settlement of corporate-owned life insurance (COLI) and bank-owned life insurance (BOLI) policies will be classified as cash inflows from investing activities. Cash payments for premiums on COLI and BOLI may be classified as cash outflows for investing, operating, or a combination of both. A transferor’s beneficial interest obtained in a securitization of financial assets will be disclosed as a noncash activity, and cash received from beneficial interests will be classified in investing activities. Distributions received from equity method investees will be classified using either a cumulative earnings approach or a look- through approach as an accounting policy election. The ASU contains additional guidance clarifying when an entity should separate cash receipts and cash payments and classify them into more than one class of cash flows (including when reasonable judgment is required to estimate and allocate cash flows) versus when an entity should classify the aggregate amount into one class of cash flows on the basis of predominance. The adoption of this guidance had no impact on our consolidated results of operations or financial position. In November 2016, the FASB issued an Update (ASU 2016-18) to its guidance on “Statement of Cash Flows (Topic 230) Restricted Cash” addresses diversity in practice from entities classifying and presenting transfers between cash and restricted cash as operating, investing or financing activities or as a combination of those activities in the statement of cash flows. The ASU requires entities to show the changes in the total cash, cash equivalents, restricted cash and restricted cash equivalents in the Statement of Cash Flows. As a result, transfers between such categories will no longer be presented in the Statement of Cash Flows. The adoption of this guidance had no impact on our consolidated results of operations or financial position. In May 2017, the FASB issued an Update (ASU 2017-09) to its guidance on “Compensation - Stock Compensation (Topic 718)” such that an entity must apply modification accounting to changes in the terms or conditions of a share-based payment award unless all of the following criteria are met: (1) The fair value of the modified award is the same as the fair value of the original award immediately before the modification. The standard indicates that if the modification does not affect any of the inputs to the valuation technique used to value the award, the entity is not required to estimate the value immediately before and after the modification. (2) The vesting conditions of the modified award are the same as the vesting conditions of the original award immediately before the modification. (3) The classification of the modified award as an equity instrument or a liability instrument is the same as the classification of the original award immediately before the modification. The adoption of this guidance had no impact on our consolidated results of operations or financial position. Accounting Pronouncements to be adopted in future periods In February 2016, the FASB issued an Update (ASU 2016-02) to its guidance on “Leases (Topic 842)”. The new leases standard applies a right-of-use (ROU) model that requires a lessee to record, for all leases with a lease term of more than 12 months, an asset representing its right to use the underlying asset and a liability to make lease payments. For leases with a term of 12 months or less, a practical expedient is available whereby a lessee may elect, by class of underlying asset, not to recognize an ROU asset or lease liability. The new leases standard requires a lessor to classify leases as either sales-type, direct financing or operating, similar to existing U.S. GAAP. Classification depends on the same five criteria used by lessees plus certain additional factors. The subsequent accounting treatment for all three lease types is substantially equivalent to existing U.S. GAAP for sales-type leases, direct financing leases, and operating leases. However, the new standard updates certain aspects of the lessor accounting model to align it with the new lessee accounting model, as well as with the new revenue standard under Topic 606. Lessees and lessors are required to provide certain qualitative and quantitative disclosures to enable users of financial statements to assess the amount, timing, and uncertainty of cash flows arising from leases. The amendments are effective for public business entities for fiscal years beginning after December 15, 2018, including interim periods within those fiscal years. Early adoption is permitted. The adoption of this ASU will result in a gross up of the Consolidated Statements of Financial Condition for right-of-use assets and associated lease liabilities for operating leases in which the Company is the lessee. The adoption of this guidance is not expected to have a material impact on our consolidated results of operations. Branch building leases have been reviewed and are considered immaterial to the financial statements; there are no equipment leases to consider. In June 2016, the FASB issued an Update (ASU 2016-13) to its guidance on “Financial Instruments – Credit Losses (Topic 326): Measurement of Credit Losses on Financial Instruments”. ASU 2016-13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For public business entities that are U.S. Securities and Exchange Commission (SEC) filers, the amendments in this Update are effective for fiscal years beginning after December 15, 2019, including interim periods within those fiscal years. All entities may adopt the amendments in this Update earlier as of the fiscal years beginning after December 15, 2018, including interim periods within those fiscal years. An entity will apply the amendments in this Update through a cumulative-effect adjustment to retained earnings as of the beginning of the first reporting period in which the guidance is effective (that is, a modified-retrospective approach). In November 2018, the FASB issued ASU 2018-19, Codification Improvements to Topic 326, Financial Instruments-Credit Losses, which aligns the implementation date for nonpublic entities’ annual financial statements with the implementation date for their interim financial statements and clarifies the scope of the guidance in the amendments in ASU 2016-13. The Company is currently evaluating the potential impact on our consolidated results of operations or financial position. The initial adjustment will not be reported in earnings and therefore will not have any material impact on our consolidated results of operations, but it is expected that it will have an impact on our consolidated financial position at the date of adoption of this Update. At this time, we have not calculated the estimated impact that this Update will have on our Allowance for Loan Losses, however, we anticipate it will have a significant impact on the methodology process we utilize to calculate the allowance. A vendor has been selected and alternative methodologies are currently being considered. Data requirements and integrity are being reviewed and enhancements incorporated into standard processes. The Company is in the early stages of evaluation and implementation of the guidance. In March 2017, the FASB issued an Update (ASU 2017-08) to its guidance on “Receivables – Nonrefundable Fees and Other Costs (Subtopic 310-20) related to premium amortization on purchased callable debt securities.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For public business entities, the amendments in this Update are effective for fiscal years, and interim periods within those fiscal years, beginning after December 15, 2018. Early adoption is permitted, including adoption in an interim period. If an entity early adopts the amendments in an interim period, any adjustments should be reflected as of the beginning of the fiscal year that includes that interim period. An entity should apply the amendments in this Update on a modified retrospective basis through a cumulative-effect adjustment directly to retained earnings as of the beginning of the period of adoption. Additionally, in the period of adoption, an entity should provide disclosure about a change in accounting principle. The adoption of this guidance is not expected to have a material impact on our consolidated results of operations or financial position. In August 2018, the FASB issued an Update (ASU 2018-13) to its guidance on “Fair Value Measurement (Topic 820)”. This update modifies the disclosure requirements on fair value measurements. The following disclosure requirements were removed from Topic 820: (1) the amount of and reasons for transfers between Level 1 and Level 2 of the fair value hierarchy; (2) the policy for timing of transfers between levels; (3) the valuation processes for Level 3 fair value measurements; and (4) for nonpublic entities, the changes in unrealized gains and losses for the period included in earnings for recurring Level 3 fair value measurements held at the end of the reporting period. The following disclosure requirements were modified in Topic 820: (1) in lieu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3) the amendments clarify that the measurement uncertainty disclosure is to communicate information about the uncertainty in measurement as of the reporting date. The following disclosure requirements were added to Topic 820; however, the disclosures are not required for nonpublic entities: (1) the changes in unrealized gains and losses for the period included in other comprehensive income for recurring Level 3 fair value measurements held at the end of the reporting period; an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In addition, the amendments eliminate at a minimum from the phrase “an entity shall disclose at a minimum” to promote the appropriate exercise of discretion by entities when considering fair value measurement disclosures and to clarify that materiality is an appropriate consideration of entities and their auditors when evaluating disclosure requirements. The amendments in ASU No. 2018-13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n entity is permitted to early adopt any removed or modified disclosures upon issuance of ASU No. 2018-13 and delay adoption of the additional disclosures until their effective date. The adoption of this guidance is not expected to have a material impact on our consolidated results of operations or financial position. In August 2018, the FASB has issued an Update (ASU No. 2018-14), “Compensation—Retirement Benefits—Defined Benefit Plans—General (Subtopic 715-20): Disclosure Framework—Changes to the Disclosure Requirements for Defined Benefit Plans”, that applies to all employers that sponsor defined benefit pension or other postretirement plans. The amendments modify the disclosure requirements for employers that sponsor defined benefit pension or other postretirement plans. The following disclosure requirements were removed from Subtopic 715-20: (1) the amounts in accumulated other comprehensive income expected to be recognized as components of net periodic benefit cost over the next fiscal year; (2) the amount and timing of plan assets expected to be returned to the employer; (3) the disclosures related to the June 2001 amendments to the Japanese Welfare Pension Insurance Law; related party disclosures about the amount of future annual benefits covered by insurance and annuity contracts and significant transactions between the employer or related parties and the plan; (4) for nonpublic entities, the reconciliation of the opening balances to the closing balances of plan assets measured on a recurring basis in Level 3 of the fair value hierarchy. However, nonpublic entities will be required to disclose separately the amounts of transfers into and out of Level 3 of the fair value hierarchy and purchases of Level 3 plan assets; and (5) for public entities, the effects of a one-percentage-point change in assumed health care cost trend rates on the (a) aggregate of the service and interest cost components of net periodic benefit costs and (b) benefit obligation for postretirement health care benefits. The following disclosure requirements were added to Subtopic 715-20: (1) the weighted-average interest crediting rates for cash balance plans and other plans with promised interest crediting rates; and (2) an explanation of the reasons for significant gains and losses related to changes in the benefit obligation for the period. The amendments also clarify the disclosure requirements in paragraph 715-20-50-3, which state that the following information for defined benefit pension plans should be disclosed: (1) the projected benefit obligation (PBO) and fair value of plan assets for plans with PBOs in excess of plan assets; and (2) the accumulated benefit obligation (ABO) and fair value of plan assets for plans with ABOs in excess of plan assets. ASU No. 2018-14 is effective for fiscal years ending after December 15, 2020, for public business entities and for fiscal years ending after December 15, 2021, for all other entities. Early adoption is permitted for all entities. The adoption of this guidance is not expected to have a material impact on our consolidated results of operations or financial position.</t>
  </si>
  <si>
    <t>Employee Benefit Plans</t>
  </si>
  <si>
    <t>Employee Benefit Plans [Abstract]</t>
  </si>
  <si>
    <t>(10) Employee Benefit Plans Defined Benefit Plan The components of net periodic pension cost related to the defined benefit pension plan for the three and six months ended December 31, 2018 and 2017 were as follows: Three months ended December 31, Six months ended December 31, (In thousands) 2018 2017 2018 2017 Interest cost $ 54 $ 55 $ 108 $ 110 Expected return on plan assets (59 ) (62 ) (118 ) (124 ) Amortization of net loss 35 42 70 84 Net periodic pension cost $ 30 $ 35 $ 60 $ 70 The Company made a contribution of $230,000 to the defined benefit pension plan during the three and six months ended December 31, 2018. It does not anticipate that it will make any additional contributions to the defined benefit pension plan during the remainder of fiscal 2019. SERP The Board of Directors of Bank of Greene County adopted Bank of Greene County Supplemental Executive Retirement Plan (the “SERP Plan”), effective as of July 1, 2010. The SERP Plan benefits certain key senior executives of the Bank who have been selected by the Board to participate. The SERP Plan is intended to provide a benefit from the Bank upon retirement, death or disability or voluntary or involuntary termination of service (other than “for cause”). The SERP Plan is more fully described in Note 9 of the consolidated financial statements and notes thereto for the year ended June 30, 2018. The net periodic pension costs related to the SERP Plan for the three and six months ended December 31, 2018 were $163,000 and $322,000, respectively, and for the three and six months ended December 31, 2017 were $107,000 and $208,000, respectively, consisting primarily of service costs and interest costs. The total liability for the SERP Plan was $4.3 million and $3.9 million at December 31, 2018 and June 30, 2018, respectively, and is included in accrued expenses and other liabilities. The total liability for the SERP Plan includes both accumulated net periodic pension costs and participant contributions.</t>
  </si>
  <si>
    <t>Stock-Based Compensation</t>
  </si>
  <si>
    <t>Stock-Based Compensation [Abstract]</t>
  </si>
  <si>
    <t xml:space="preserve">(11) Stock-Based Compensation Stock Option Plan The Company’s 2008 Option Plan expired on August 19, 2018. All options were exercised prior to June 30, 2018. A summary of the Company’s stock option activity and related information for this option plan for the six months ended December 31, 2017 was as follows: December 31, 2017 Shares Weighted Average Exercise Price Per Share Outstanding at beginning of year 37,770 $ 6.25 Exercised (4,000 ) $ 6.25 Outstanding and exercisable at period end 33,770 $ 6.25 The intrinsic value of options both outstanding and exercisable was $890,000 at December 31, 2017. The total intrinsic value of the options exercised during the three and six months ended December 31, 2017 was approximately $80,000 and $103,000, respectively. There were no stock options granted during the six months ended December 31, 2017. Phantom Stock Option Plan and Long-term Incentive Plan The Greene County Bancorp, Inc. 2011 Phantom Stock Option and Long-term Incentive Plan (the “Plan”) was adopted effective July 1, 2011, to promote the long-term financial success of the Company and its subsidiaries by providing a means to attract, retain and reward individuals who contribute to such success and to further align their interests with those of the Company’s shareholders. The Plan is intended to provide benefits to employees and directors of the Company or any subsidiary as designated by the Compensation Committee of the Board of Directors of the Company (“Committee”). A phantom stock option represents the right to receive a cash payment on the date the award vests. The Plan is more fully described in Note 10 of the consolidated financial statements and notes thereto for the year ended June 30, 2018. A summary of the Company’s phantom stock option activity and related information for the Plan for the three and six months ended December 31, 2018 and 2017 is as follows: Three months ended December 31, Six months ended December 31, 2018 2017 2018 2017 Number of options outstanding, beginning of fiscal year 1,742,100 2,113,920 1,634,160 1,522,720 Options Granted - - 592,700 594,200 Options Forfeited - (27,000 ) - (27,000 ) Options Paid in Cash - (452,760 ) (484,760 ) (455,760 ) Number of options outstanding, end of period 1,742,100 1,634,160 1,742,100 1,634,160 Three months ended December 31, Six months ended December 31, (In thousands) 2018 2017 2018 2017 Cash paid out on options vested $ - $ 1,184 $ 1,704 $ 1,187 Compensation costs recognized 695 460 1,211 820 The total liability for the Plan was $2.5 </t>
  </si>
  <si>
    <t>Accumulated Other Comprehensive Loss</t>
  </si>
  <si>
    <t>Accumulated Other Comprehensive Loss [Abstract]</t>
  </si>
  <si>
    <t>(12) Accumulated Other Comprehensive Loss The components of accumulated other comprehensive loss for the three and six months ended December 31, 2018 and 2017 are presented in the following table: Activity for the three months ended December 31, 2018 and 2017 ( In thousands Unrealized gain (losses) on securities available-for- sale Pension benefits Total Balance at September 30, 2017 $ 847 $ (1,604 ) $ (757 ) Other comprehensive loss before reclassification (557 ) - (557 ) Amounts reclassified from accumulated other comprehensive income - - - Other comprehensive loss for the three months ended December 31, 2017 (557 ) - (557 ) Balance at December 31, 2017 $ 290 $ (1,604 ) $ (1,314 ) Balance at September 30, 2018 $ (180 ) $ (1,633 ) $ (1,813 ) Other comprehensive income before reclassification 293 - 293 Amounts reclassified from accumulated other comprehensive income - - - Other comprehensive income for the three months ended December 31, 2018 293 - 293 Reclassification for change in accounting (1) - - - Balance at December 31, 2018 $ 113 $ (1,633 ) $ (1,520 ) Activity for the six months ended December 31, 2018 and 2017 ( In thousands Unrealized gain (losses) on securities available-for- sale Pension benefits Total Balance at June 30, 2017 $ 612 $ (1,604 ) $ (992 ) Other comprehensive loss before reclassification (322 ) - (322 ) Amounts reclassified from accumulated other comprehensive income - - - Other comprehensive loss for the six months ended December 31, 2017 (322 ) - (322 ) Balance at December 31, 2017 $ 290 $ (1,604 ) $ (1,314 ) Balance at June 30, 2018 $ 10 $ (1,633 ) $ (1,623 ) Other comprehensive income before reclassification 217 - 217 Amounts reclassified from accumulated other comprehensive income - - - Other comprehensive income for the six months ended December 31, 2018 217 - 217 Reclassification for change in accounting (1) (114 ) - (114 ) Balance at December 31, 2018 $ 113 $ (1,633 ) $ (1,520 ) (1) Adoption of ASU 2016-01 – cumulative effect of change in measurement of equity securities.</t>
  </si>
  <si>
    <t>Revenue from Contracts with Customers</t>
  </si>
  <si>
    <t>Revenue from Contracts with Customers [Abstract]</t>
  </si>
  <si>
    <t>(13) Revenue from Contracts with Customers The majority of the Company's revenue-generating transactions are not subject to ASC Topic 606, including revenue generated from financial instruments, such as loans and investment securities which are presented in our consolidated income statements as components of net interest income. All of the Company's revenue from contracts with customers in the scope of ASC 606 is recognized within non-interest income, with the exception of net gains and losses from sales of foreclosed real estate, which is recognized within non-interest expense. The following table presents revenues subject to ASC 606 for the three and six months ended December 31, 2018 and 2017, respectively. For the three months ended For the six months ended December 31, December 31, (In thousands) 2018 2017 2018 2017 Service charges on deposit accounts Insufficient funds fees $ 996 $ 840 $ 1,926 $ 1,600 Deposit related fees 41 40 78 78 ATM/point of sale fees 69 54 139 107 Total service charges 1,106 934 2,143 1,785 Interchange fee income Debit card interchange fees 685 591 1,325 1,157 E-commerce fee income E-commerce fees 34 35 71 73 Investment services income Investment services 136 122 251 194 Sales of assets Net (loss) gain on sale of foreclosed real estate - 91 (9 ) 54 Service Charges on Deposit Accounts Debit Card Interchange Fee Income E-commerce income Investment Services Income Net Gains/Losses on Sales of Foreclosed Real Estate</t>
  </si>
  <si>
    <t>Subsequent events</t>
  </si>
  <si>
    <t>Subsequent events [Abstract]</t>
  </si>
  <si>
    <t>(14) Subsequent events On January 15, 2019, the Board of Directors declared a cash dividend for the quarter ended December 31, 2018 of $0.10 per share on Greene County Bancorp, Inc.’s common stock. The dividend reflects an annual cash dividend rate of $0.40 per share, which was the same rate as the dividend declared during the previous quarter. The dividend will be payable to stockholders of record as of February 15, 2019, and will be paid on February 28, 2019. The MHC intends to waive its receipt of this dividend.</t>
  </si>
  <si>
    <t>Basis of Presentation (Policies)</t>
  </si>
  <si>
    <t>Within the accompanying unaudited consolidated statement of financial condition, and related notes to the consolidated financial statements, June 30, 2018 data was derived from the audited consolidated financial statements of Greene County Bancorp, Inc. (the “Company”) and its wholly owned subsidiaries, Bank of Greene County (the “Bank”) and Greene Risk Management, Inc., and the Bank’s wholly owned subsidiaries, Greene County Commercial Bank and Greene Property Holdings, Ltd. The consolidated financial statements at and for the three and six months ended December 31, 2018 and 2017 are unaudited. The financial statements have been prepared in accordance with accounting principles generally accepted in the United States of America (“GAAP”) for interim financial information and with the instructions to Form 10-Q and Article 8 of Regulation S-X. Accordingly, they do not include all of the information and notes required by GAAP for complete financial statements. To the extent that information and notes required by GAAP for complete financial statements are contained in or are consistent with the audited financial statements incorporated by reference to Greene County Bancorp, Inc.’s Annual Report on Form 10-K for the year ended June 30, 2018, such information and notes have not been duplicated herein. In the opinion of management, all adjustments (consisting of only normal recurring items) necessary for a fair presentation of the financial position and results of operations and cash flows at and for the periods presented have been included. Amounts in the prior year’s consolidated financial statements have been reclassified whenever necessary to conform to the current year’s presentation. These reclassifications, if any, had no effect on net income or retained earnings as previously reported. All material inter-company accounts and transactions have been eliminated in the consolidation. The results of operations and other data for the three and six months ended December 31, 2018 are not necessarily indicative of results that may be expected for the entire fiscal year ending June 30, 2019. These consolidated financial statements consider events that occurred through the date the consolidated financial statements were issued. CRITICAL ACCOUNTING POLICIES Greene County Bancorp, Inc.’s critical accounting policies relate to the allowance for loan losses and the evaluation of securities for other-than-temporary impairment. The allowance for loan losses is based on management’s estimation of an amount that is intended to absorb losses in the existing portfolio. The allowance for loan losses is established through a provision for loan losses based on management’s evaluation of the risk inherent in the loan portfolio, the composition of the portfolio, specific impaired loans and current economic conditions. Such evaluation, which includes a review of all loans for which full collectability may not be reasonably assured, considers among other matters, the estimated net realizable value or the fair value of the underlying collateral, economic conditions, historical loan loss experience, management’s estimate of probable credit losses and other factors that warrant recognition in providing for the allowance of loan losses. However, this evaluation involves a high degree of complexity and requires management to make subjective judgments that often require assumptions or estimates about highly uncertain matters. This critical accounting policy and its application are periodically reviewed with the Audit Committee and the Board of Directors. There have been no significant changes in the application of this critical accounting policy during the three and six months ended December 31, 2018. Securities are evaluated for other-than-temporary impairment by performing periodic reviews of individual securities in the investment portfolio. Greene County Bancorp, Inc. makes an assessment to determine whether there have been any events or economic circumstances to indicate that a security, on which there is an unrealized loss, is impaired on an other-than-temporary basis. The Company considers many factors, including the severity and duration of the impairment; the intent and ability of the Company to hold the equity security for a period of time sufficient for a recovery in value; recent events specific to the issuer or industry; and for debt securities, the intent to sell the security, the likelihood to be required to sell the security before it recovers the entire amortized cost, external credit ratings and recent downgrades. The Company is required to record other-than-temporary impairment charges through earnings, if it has the intent to sell, or will more likely than not be required to sell an impaired debt security before a recovery of its amortized cost basis. In addition, the Company is required to record other-than-temporary impairment charges through earnings for the amount of credit losses, regardless of the intent or requirement to sell. Credit loss is measured as the difference between the present value of an impaired debt security’s cash flows and its amortized cost basis. Non-credit related write-downs to fair value must be recorded as decreases to accumulated other comprehensive income as long as the Company has no intent or requirement to sell an impaired security before a recovery of amortized cost basis.</t>
  </si>
  <si>
    <t>Use of Estimates (Polici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Material estimates that are particularly susceptible to significant change in the near term relate to the determination of the allowance for loan losses and the assessment of other-than-temporary security impairment. While management uses available information to recognize losses on loans, future additions to the allowance for loan losses (the “Allowance”) may be necessary, based on changes in economic conditions, asset quality or other factors. In addition, various regulatory authorities, as an integral part of their examination process, periodically review the Allowance. Such authorities may require the Company to recognize additions to the Allowance based on their judgments of information available to them at the time of their examination. Greene County Bancorp, Inc. makes an assessment to determine whether there have been any events or economic circumstances to indicate that a security on which there is an unrealized loss is impaired on an other-than-temporary basis. The Company considers many factors including the severity and duration of the impairment; the intent and ability of the Company to hold the security for a period of time sufficient for a recovery in value; recent events specific to the issuer or industry; and for debt securities, intent to sell the security, whether it is more likely than not we will be required to sell the security before recovery, whether loss is expected, external credit ratings and recent downgrades. Securities on which there is an unrealized loss that is deemed to be other-than-temporary are written down to fair value through earnings.</t>
  </si>
  <si>
    <t>Securities (Policies)</t>
  </si>
  <si>
    <t>Federal Home Loan Bank Stock</t>
  </si>
  <si>
    <t>Federal Home Loan Bank Stock Federal law requires a member institution of the Federal Home Loan Bank (“FHLB”) system to hold stock of its district FHLB according to a predetermined formula. This stock is restricted in that it can only be sold to the FHLB or to another member institution, and all sales of FHLB stock must be at par. As a result of these restrictions, FHLB stock is carried at cost. FHLB stock is held as a long-term investment and its value is determined based on the ultimate recoverability of the par value. Impairment of this investment is evaluated quarterly and is a matter of judgment that reflects management’s view of the FHLB’s long-term performance, which includes factors such as the following: its operating performance; the severity and duration of declines in the fair value of its net assets related to its capital stock amount; its commitment to make payments required by law or regulation and the level of such payments in relation to its operating performance; the impact of legislative and regulatory changes on the FHLB, and accordingly, on the members of the FHLB; and its liquidity and funding position. After evaluating these considerations, Greene County Bancorp, Inc. concluded that the par value of its investment in FHLB stock will be recovered and, therefore, no other-than-temporary impairment charge was recorded during the three and six months ended December 31, 2018 or 2017.</t>
  </si>
  <si>
    <t>Impact of Recent Accounting Pronouncements (Policies)</t>
  </si>
  <si>
    <t>Accounting Pronouncements Recently Adopted The following accounting standards have been adopted in the first quarter of the fiscal year ending June 30, 2019: On July 1, 2018, Greene County Bancorp, Inc. adopted Accounting Standard Update (“ASU”) 2014-09 amending guidance on “Revenue from Contracts with Customers (Topic 606)”. The objective of the ASU is to align the recognition of revenue with the transfer of promised goods or services provided to customers in an amount that reflects the consideration which the entity expects to be entitled in exchange for those goods or services. This ASU replaces most existing revenue recognition guidance under GAAP. A significant amount of the Company’s revenues are derived from net interest income on financial assets and liabilities, which are excluded from the scope of the amended guidance. With respect to noninterest income, the Company has identified revenue streams within the scope of the guidance, which include service charges on deposits, interchange income, investment services fees and gains (losses) from the transfer of other real estate owned. Further details regarding the revenue recognition of these revenue streams is provided in Note 13 to these Unaudited Consolidated Financial Statements. On July 1, 2018, Greene County Bancorp, Inc. adopted ASU 2016-01 amending guidance on “Financial Instruments (Subtopic 825-10)”. This amendment addresses certain aspects of recognition, measurement, presentation, and disclosure of financial instruments. These amendments require equity securities to be measured at fair value with changes in the fair value to be recognized through net income. The amendments also simplify the impairment assessment of equity investments without readily determinable fair values by requiring assessment for impairment qualitatively at each reporting period. As of June 30, 2018, the Company had several small equity investments with a cost of $62,000 and a fair value of $217,000. On July 1, 2018, the Company recorded a cumulative-effect adjustment to increase retained earnings in the amount of $114,000 representing the unrealized gain, net of tax, on these equity securities. Changes in fair value during the three and six months ended December 31, 2018 have been recognized in net income. ASU 2016-01 also emphasized the existing requirement to use exit prices to measure fair value for disclosure purposes and clarifies that entities not make use of a practicability exception in determining the fair value of loans. Accordingly, we refined the calculation used to determine the disclosed fair value of our loans as part of adopting this standard. See Note 6. Fair Value Measurements and Fair Value of Financial Instruments for further information. On July 1, 2018, Greene County Bancorp, Inc. adopted ASU 2017-07 amending guidance on “Compensation - Retirement Benefits (Topic 715)” to improve the presentation of net periodic pension cost and net periodic postretirement benefit cost. ASU 2017-07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Prior to adoption of this update, the Company presented all components of net periodic pension cost in “salaries and employee benefits” on its income statement. The Company is presenting all components of net period pension cost in “other expense” for the three and six months ended December 31, 2018 and 2017, as the Company’s defined pension plan does not have a service cost component since the plan was frozen in 2006. Further details regarding the Company’s net periodic pension cost are provided in Note 10 to these Unaudited Consolidated Financial Statements. In August 2014, the FASB issued an amendment (ASU 2014-14) to its guidance on “Receivables – Troubled Debt Restructurings by Creditors (Subtopic 310-40)”. The objective of the ASU is to reduce the diversity in how creditors classify government-guaranteed mortgage loans, including FHA or VA guaranteed loans, upon foreclosure, to provide more decision-useful information about a creditor’s foreclosed mortgage loans that are expected to be recovered, at least in part, through government guarantees. The adoption of this guidance had no impact on our consolidated results of operations or financial position. In August 2016, the FASB issued an Update (ASU 2016-15) which clarifies how certain cash receipts and cash payments are presented and classified in the statement of cash flows. The amendments are intended to reduce diversity in practice. The amendment covers the following cash flows: Cash payments for debt prepayment or extinguishment costs will be classified in financing activities. Upon settlement of zero-coupon bonds and bonds with insignificant cash coupons, the portion of the payment attributable to imputed interest will be classified as an operating activity, while the portion of the payment attributable to principal will be classified as a financing activity. Cash paid by an acquirer that isn’t soon after a business combination for the settlement of a contingent consideration liability will be separated between financing activities and operating activities. Cash payments up to the amount of the contingent consideration liability recognized at the acquisition date will be classified in financing activities; any excess will be classified in operating activities. Cash paid soon after the business combination will be classified in investing activities. Cash proceeds received from the settlement of insurance claims will be classified on the basis of the related insurance coverage (that is, the nature of the loss). Cash proceeds from lump-sum settlements will be classified based on the nature of each loss included in the settlement. Cash proceeds received from the settlement of corporate-owned life insurance (COLI) and bank-owned life insurance (BOLI) policies will be classified as cash inflows from investing activities. Cash payments for premiums on COLI and BOLI may be classified as cash outflows for investing, operating, or a combination of both. A transferor’s beneficial interest obtained in a securitization of financial assets will be disclosed as a noncash activity, and cash received from beneficial interests will be classified in investing activities. Distributions received from equity method investees will be classified using either a cumulative earnings approach or a look- through approach as an accounting policy election. The ASU contains additional guidance clarifying when an entity should separate cash receipts and cash payments and classify them into more than one class of cash flows (including when reasonable judgment is required to estimate and allocate cash flows) versus when an entity should classify the aggregate amount into one class of cash flows on the basis of predominance. The adoption of this guidance had no impact on our consolidated results of operations or financial position. In November 2016, the FASB issued an Update (ASU 2016-18) to its guidance on “Statement of Cash Flows (Topic 230) Restricted Cash” addresses diversity in practice from entities classifying and presenting transfers between cash and restricted cash as operating, investing or financing activities or as a combination of those activities in the statement of cash flows. The ASU requires entities to show the changes in the total cash, cash equivalents, restricted cash and restricted cash equivalents in the Statement of Cash Flows. As a result, transfers between such categories will no longer be presented in the Statement of Cash Flows. The adoption of this guidance had no impact on our consolidated results of operations or financial position. In May 2017, the FASB issued an Update (ASU 2017-09) to its guidance on “Compensation - Stock Compensation (Topic 718)” such that an entity must apply modification accounting to changes in the terms or conditions of a share-based payment award unless all of the following criteria are met: (1) The fair value of the modified award is the same as the fair value of the original award immediately before the modification. The standard indicates that if the modification does not affect any of the inputs to the valuation technique used to value the award, the entity is not required to estimate the value immediately before and after the modification. (2) The vesting conditions of the modified award are the same as the vesting conditions of the original award immediately before the modification. (3) The classification of the modified award as an equity instrument or a liability instrument is the same as the classification of the original award immediately before the modification. The adoption of this guidance had no impact on our consolidated results of operations or financial position. Accounting Pronouncements to be adopted in future periods In February 2016, the FASB issued an Update (ASU 2016-02) to its guidance on “Leases (Topic 842)”. The new leases standard applies a right-of-use (ROU) model that requires a lessee to record, for all leases with a lease term of more than 12 months, an asset representing its right to use the underlying asset and a liability to make lease payments. For leases with a term of 12 months or less, a practical expedient is available whereby a lessee may elect, by class of underlying asset, not to recognize an ROU asset or lease liability. The new leases standard requires a lessor to classify leases as either sales-type, direct financing or operating, similar to existing U.S. GAAP. Classification depends on the same five criteria used by lessees plus certain additional factors. The subsequent accounting treatment for all three lease types is substantially equivalent to existing U.S. GAAP for sales-type leases, direct financing leases, and operating leases. However, the new standard updates certain aspects of the lessor accounting model to align it with the new lessee accounting model, as well as with the new revenue standard under Topic 606. Lessees and lessors are required to provide certain qualitative and quantitative disclosures to enable users of financial statements to assess the amount, timing, and uncertainty of cash flows arising from leases. The amendments are effective for public business entities for fiscal years beginning after December 15, 2018, including interim periods within those fiscal years. Early adoption is permitted. The adoption of this ASU will result in a gross up of the Consolidated Statements of Financial Condition for right-of-use assets and associated lease liabilities for operating leases in which the Company is the lessee. The adoption of this guidance is not expected to have a material impact on our consolidated results of operations. Branch building leases have been reviewed and are considered immaterial to the financial statements; there are no equipment leases to consider. In June 2016, the FASB issued an Update (ASU 2016-13) to its guidance on “Financial Instruments – Credit Losses (Topic 326): Measurement of Credit Losses on Financial Instruments”. ASU 2016-13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For public business entities that are U.S. Securities and Exchange Commission (SEC) filers, the amendments in this Update are effective for fiscal years beginning after December 15, 2019, including interim periods within those fiscal years. All entities may adopt the amendments in this Update earlier as of the fiscal years beginning after December 15, 2018, including interim periods within those fiscal years. An entity will apply the amendments in this Update through a cumulative-effect adjustment to retained earnings as of the beginning of the first reporting period in which the guidance is effective (that is, a modified-retrospective approach). In November 2018, the FASB issued ASU 2018-19, Codification Improvements to Topic 326, Financial Instruments-Credit Losses, which aligns the implementation date for nonpublic entities’ annual financial statements with the implementation date for their interim financial statements and clarifies the scope of the guidance in the amendments in ASU 2016-13. The Company is currently evaluating the potential impact on our consolidated results of operations or financial position. The initial adjustment will not be reported in earnings and therefore will not have any material impact on our consolidated results of operations, but it is expected that it will have an impact on our consolidated financial position at the date of adoption of this Update. At this time, we have not calculated the estimated impact that this Update will have on our Allowance for Loan Losses, however, we anticipate it will have a significant impact on the methodology process we utilize to calculate the allowance. A vendor has been selected and alternative methodologies are currently being considered. Data requirements and integrity are being reviewed and enhancements incorporated into standard processes. The Company is in the early stages of evaluation and implementation of the guidance. In March 2017, the FASB issued an Update (ASU 2017-08) to its guidance on “Receivables – Nonrefundable Fees and Other Costs (Subtopic 310-20) related to premium amortization on purchased callable debt securities.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For public business entities, the amendments in this Update are effective for fiscal years, and interim periods within those fiscal years, beginning after December 15, 2018. Early adoption is permitted, including adoption in an interim period. If an entity early adopts the amendments in an interim period, any adjustments should be reflected as of the beginning of the fiscal year that includes that interim period. An entity should apply the amendments in this Update on a modified retrospective basis through a cumulative-effect adjustment directly to retained earnings as of the beginning of the period of adoption. Additionally, in the period of adoption, an entity should provide disclosure about a change in accounting principle. The adoption of this guidance is not expected to have a material impact on our consolidated results of operations or financial position. In August 2018, the FASB issued an Update (ASU 2018-13) to its guidance on “Fair Value Measurement (Topic 820)”. This update modifies the disclosure requirements on fair value measurements. The following disclosure requirements were removed from Topic 820: (1) the amount of and reasons for transfers between Level 1 and Level 2 of the fair value hierarchy; (2) the policy for timing of transfers between levels; (3) the valuation processes for Level 3 fair value measurements; and (4) for nonpublic entities, the changes in unrealized gains and losses for the period included in earnings for recurring Level 3 fair value measurements held at the end of the reporting period. The following disclosure requirements were modified in Topic 820: (1) in lieu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3) the amendments clarify that the measurement uncertainty disclosure is to communicate information about the uncertainty in measurement as of the reporting date. The following disclosure requirements were added to Topic 820; however, the disclosures are not required for nonpublic entities: (1) the changes in unrealized gains and losses for the period included in other comprehensive income for recurring Level 3 fair value measurements held at the end of the reporting period; an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In addition, the amendments eliminate at a minimum from the phrase “an entity shall disclose at a minimum” to promote the appropriate exercise of discretion by entities when considering fair value measurement disclosures and to clarify that materiality is an appropriate consideration of entities and their auditors when evaluating disclosure requirements. The amendments in ASU No. 2018-13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n entity is permitted to early adopt any removed or modified disclosures upon issuance of ASU No. 2018-13 and delay adoption of the additional disclosures until their effective date. The adoption of this guidance is not expected to have a material impact on our consolidated results of operations or financial position. In August 2018, the FASB has issued an Update (ASU No. 2018-14), “Compensation—Retirement Benefits—Defined Benefit Plans—General (Subtopic 715-20): Disclosure Framework—Changes to the Disclosure Requirements for Defined Benefit Plans”, that applies to all employers that sponsor defined benefit pension or other postretirement plans. The amendments modify the disclosure requirements for employers that sponsor defined benefit pension or other postretirement plans. The following disclosure requirements were removed from Subtopic 715-20: (1) the amounts in accumulated other comprehensive income expected to be recognized as components of net periodic benefit cost over the next fiscal year; (2) the amount and timing of plan assets expected to be returned to the employer; (3) the disclosures related to the June 2001 amendments to the Japanese Welfare Pension Insurance Law; related party disclosures about the amount of future annual benefits covered by insurance and annuity contracts and significant transactions between the employer or related parties and the plan; (4) for nonpublic entities, the reconciliation of the opening balances to the closing balances of plan assets measured on a recurring basis in Level 3 of the fair value hierarchy. However, nonpublic entities will be required to disclose separately the amounts of transfers into and out of Level 3 of the fair value hierarchy and purchases of Level 3 plan assets; and (5) for public entities, the effects of a one-percentage-point change in assumed health care cost trend rates on the (a) aggregate of the service and interest cost components of net periodic benefit costs and (b) benefit obligation for postretirement health care benefits. The following disclosure requirements were added to Subtopic 715-20: (1) the weighted-average interest crediting rates for cash balance plans and other plans with promised interest crediting rates; and (2) an explanation of the reasons for significant gains and losses related to changes in the benefit obligation for the period. The amendments also clarify the disclosure requirements in paragraph 715-20-50-3, which state that the following information for defined benefit pension plans should be disclosed: (1) the projected benefit obligation (PBO) and fair value of plan assets for plans with PBOs in excess of plan assets; and (2) the accumulated benefit obligation (ABO) and fair value of plan assets for plans with ABOs in excess of plan assets. ASU No. 2018-14 is effective for fiscal years ending after December 15, 2020, for public business entities and for fiscal years ending after December 15, 2021, for all other entities. Early adoption is permitted for all entities. The adoption of this guidance is not expected to have a material impact on our consolidated results of operations or financial position.</t>
  </si>
  <si>
    <t>Securities (Tables)</t>
  </si>
  <si>
    <t>Components of Securities</t>
  </si>
  <si>
    <t xml:space="preserve">Securities at December 31, 2018 consisted of the following: (In thousands) Amortized Cost Gross Unrealized Gains Gross Unrealized Losses Estimated Fair Value Securities available-for-sale: U.S. government sponsored enterprises $ 5,534 $ 15 $ 18 $ 5,531 State and political subdivisions 80,163 275 - 80,438 Mortgage-backed securities-residential 2,926 11 78 2,859 Mortgage-backed securities-multi-family 16,650 111 106 16,655 Corporate debt securities 1,766 - 57 1,709 Total securities available-for-sale 107,039 412 259 107,192 Securities held-to-maturity: U.S. government sponsored enterprises 9,248 - 166 9,082 State and political subdivisions 142,854 3,194 422 145,626 Mortgage-backed securities-residential 5,256 43 1 5,298 Mortgage-backed securities-multi-family 116,810 173 1,394 115,589 Corporate debt securities 1,471 - 28 1,443 Other securities 1,300 11 5 1,306 Total securities held-to-maturity 276,939 3,421 2,016 278,344 Total securities $ 383,978 $ 3,833 $ 2,275 $ 385,536 Securities at June 30, 2018 consisted of the following: (In thousands) Amortized Cost Gross Unrealized Gains Gross Unrealized Losses Estimated Fair Value Securities available-for-sale: U.S. government sponsored enterprises $ 5,543 $ 18 $ 30 $ 5,531 State and political subdivisions 92,052 204 1 92,255 Mortgage-backed securities-residential 3,332 13 98 3,247 Mortgage-backed securities-multi-family 18,249 64 244 18,069 Corporate debt securities 1,771 - 67 1,704 Total securities available-for-sale 120,947 299 440 120,806 Securities held-to-maturity: U.S. government sponsored enterprises 9,245 - 278 8,967 State and political subdivisions 136,335 3,091 532 138,894 Mortgage-backed securities-residential 6,472 72 7 6,537 Mortgage-backed securities-multi-family 118,780 123 2,845 116,058 Corporate debt securities 1,466 11 9 1,468 Other securities 2,252 16 15 2,253 Total securities held-to-maturity 274,550 3,313 3,686 274,177 Total securities $ 395,497 $ 3,612 $ 4,126 $ 394,983 </t>
  </si>
  <si>
    <t>Securities in Continuous Unrealized Loss Position</t>
  </si>
  <si>
    <t xml:space="preserve">The following table shows fair value and gross unrealized losses, aggregated by security category and length of time that individual securities have been in a continuous unrealized loss position, at December 31, 2018. Less Than 12 Months More Than 12 Months Total (In thousands, except number of securities) Fair Value Unrealized Losses Number of Securities Fair Value Unrealized Losses Number of Securities Fair Value Unrealized Losses Number of Securities Securities available-for-sale: U.S. government sponsored enterprises $ - $ - - $ 982 $ 18 1 $ 982 $ 18 1 State and political subdivisions - - - - - - - - - Mortgage-backed securities-residential 1,023 65 2 1,171 13 2 2,194 78 4 Mortgage-backed securities-multi-family 1,733 8 1 6,338 98 3 8,071 106 4 Corporate debt securities - - - 1,709 57 6 1,709 57 6 Total securities available-for-sale 2,756 73 3 10,200 186 12 12,956 259 15 Securities held-to-maturity: U.S. government sponsored enterprises - - - 9,082 166 2 9,082 166 2 State and political subdivisions 23,876 268 139 14,115 154 105 37,991 422 244 Mortgage-backed securities-residential 1,193 1 3 - - - 1,193 1 3 Mortgage-backed securities-multi-family 55,470 765 25 26,105 629 18 81,575 1,394 43 Corporate debt securities 1,444 28 2 - - - 1,444 28 2 Other securities - - - 897 5 1 897 5 1 Total securities held-to-maturity 81,983 1,062 169 50,199 954 126 132,182 2,016 295 Total securities $ 84,739 $ 1,135 172 $ 60,399 $ 1,140 138 $ 145,138 $ 2,275 310 The following table shows fair value and gross unrealized losses, aggregated by security category and length of time that individual securities have been in a continuous unrealized loss position, at June 30, 2018. Less Than 12 Months More Than 12 Months Total (In thousands, except number of securities) Fair Value Unrealized Losses Number of Securities Fair Value Unrealized Losses Number of Securities Fair Value Unrealized Losses Number Securities Securities available-for-sale: U.S. government sponsored enterprises $ 969 $ 30 1 $ - $ - - $ 969 $ 30 1 State and political subdivisions 2,094 1 4 - - - 2,094 1 4 Mortgage-backed securities-residential 2,420 98 3 - - - 2,420 98 3 Mortgage-backed securities-multi-family 9,177 244 7 - - - 9,177 244 7 Corporate debt securities 1,450 65 6 254 2 1 1,704 67 7 Total securities available-for-sale 16,110 438 21 254 2 1 16,364 440 22 Securities held-to-maturity: U.S. government sponsored enterprises 7,018 227 1 1,949 51 1 8,967 278 2 State and political subdivisions 34,743 434 167 4,352 98 34 39,095 532 201 Mortgage-backed securities-residential 1,403 7 3 - - - 1,403 7 3 Mortgage-backed securities-multi-family 94,927 2,586 45 6,398 259 3 101,325 2,845 48 Corporate debt securities 457 9 1 - - - 457 9 1 Other securities 892 14 1 75 1 1 967 15 2 Total securities held-to-maturity 139,440 3,277 218 12,774 409 39 152,214 3,686 257 Total securities $ 155,550 $ 3,715 239 $ 13,028 $ 411 40 $ 168,578 $ 4,126 279 </t>
  </si>
  <si>
    <t>Investments Classified by Contractual Maturity Date</t>
  </si>
  <si>
    <t xml:space="preserve">The estimated fair values of debt securities at December 31, 2018, by contractual maturity are shown below. Expected maturities may differ from contractual maturities, because issuers may have the right to call or prepay obligations with or without call or prepayment penalties. (In thousands) Available-for-sale debt securities Amortized Cost Fair Value Within one year $ 80,415 $ 80,689 After one year through five years 4,534 4,549 After five years through ten years 2,514 2,440 After ten years - - Total available-for-sale debt securities 87,463 87,678 Mortgage-backed securities 19,576 19,514 Total available-for-sale securities 107,039 107,192 Held-to-maturity debt securities Within one year 27,070 27,217 After one year through five years 64,118 64,954 After five years through ten years 45,826 46,465 After ten years 17,859 18,821 Total held-to-maturity debt securities 154,873 157,457 Mortgage-backed securities 122,066 120,887 Total held-to-maturity securities 276,939 278,344 Total debt securities $ 383,978 $ 385,536 </t>
  </si>
  <si>
    <t>Loans and Allowance for Loan Losses (Tables)</t>
  </si>
  <si>
    <t>Major Loan Segments and Classes</t>
  </si>
  <si>
    <t xml:space="preserve">Loan segments and classes at December 31, 2018 and June 30, 2018 are summarized as follows: (In thousands) December 31, 2018 June 30, 2018 Residential real estate: Residential real estate $ 268,463 $ 255,848 Residential construction and land 7,875 9,951 Multi-family 22,626 14,961 Commercial real estate: Commercial real estate 300,725 283,935 Commercial construction 35,255 39,366 Consumer loan: Home equity 22,413 21,919 Consumer installment 5,344 5,017 Commercial loans 99,532 84,644 Total gross loans 762,233 715,641 Allowance for loan losses (12,673 ) (12,024 ) Deferred fees and costs 810 814 Loans receivable, net $ 750,370 $ 704,431 </t>
  </si>
  <si>
    <t>Loan Balances by Internal Credit Quality Indicator</t>
  </si>
  <si>
    <t xml:space="preserve">Loan balances by internal credit quality indicator at December 31, 2018 are shown below. ( In thousands Performing Watch Special Mention Substandard Total Residential real estate $ 265,419 $ 586 $ 87 $ 2,371 $ 268,463 Residential construction and land 7,875 - - - 7,875 Multi-family 20,420 140 1,985 81 22,626 Commercial real estate 289,948 766 8,516 1,495 300,725 Commercial construction 35,079 - - 176 35,255 Home equity 21,535 - - 878 22,413 Consumer installment 5,314 7 - 23 5,344 Commercial loans 98,285 153 509 585 99,532 Total gross loans $ 743,875 $ 1,652 $ 11,097 $ 5,609 $ 762,233 Loan balances by internal credit quality indicator at June 30, 2018 are shown below. (In thousands Performing Watch Special Mention Substandard Total Residential real estate $ 252,811 $ 577 $ 88 $ 2,372 $ 255,848 Residential construction and land 9,951 - - - 9,951 Multi-family 12,743 - 2,132 86 14,961 Commercial real estate 273,077 317 8,994 1,547 283,935 Commercial construction 39,190 - - 176 39,366 Home equity 21,170 128 - 621 21,919 Consumer installment 4,969 30 - 18 5,017 Commercial loans 83,148 195 457 844 84,644 Total gross loans $ 697,059 $ 1,247 $ 11,671 $ 5,664 $ 715,641 </t>
  </si>
  <si>
    <t>Delinquent and/or Nonaccrual Loans by Past Due Status</t>
  </si>
  <si>
    <t xml:space="preserve">The following table sets forth information regarding delinquent and/or nonaccrual loans at December 31, 2018: (In thousands) 30-59 days past due 60-89 days past due 90 days or more past due Total past due Current Total Loans Loans on Non-accrual Residential real estate $ 2,819 $ 789 $ 1,084 $ 4,692 $ 263,771 $ 268,463 $ 1,843 Residential construction and land - - - - 7,875 7,875 - Multi-family - 140 - 140 22,486 22,626 - Commercial real estate 1,728 934 710 3,372 297,353 300,725 1,247 Commercial construction - - - - 35,255 35,255 - Home equity 21 149 265 435 21,978 22,413 414 Consumer installment 51 7 15 73 5,271 5,344 23 Commercial loans 601 153 - 754 98,778 99,532 87 Total gross loans $ 5,220 $ 2,172 $ 2,074 $ 9,466 $ 752,767 $ 762,233 $ 3,614 The following table sets forth information regarding delinquent and/or nonaccrual loans at June 30, 2018: (In thousands) 30-59 days past due 60-89 days past due 90 days or more past due Total past due Current Total Loans Loans on Non-accrual Residential real estate $ 1,617 $ 458 $ 1,211 $ 3,286 $ 252,562 $ 255,848 $ 1,778 Residential construction and land - - - - 9,951 9,951 - Multi-family - - - - 14,961 14,961 - Commercial real estate 1,568 487 568 2,623 281,312 283,935 1,147 Commercial construction - - - - 39,366 39,366 - Home equity 38 128 299 465 21,454 21,919 298 Consumer installment 3 30 8 41 4,976 5,017 18 Commercial loans 250 195 182 627 84,017 84,644 276 Total gross loans $ 3,476 $ 1,298 $ 2,268 $ 7,042 $ 708,599 $ 715,641 $ 3,517 </t>
  </si>
  <si>
    <t>Nonaccrual Loans, Interest Income Data</t>
  </si>
  <si>
    <t xml:space="preserve">The table below details additional information related to nonaccrual loans for the three and six months ended December 31: For the three months ended December 31, For the six months ended December 31 (In thousands) 2018 2017 2018 2017 Interest income that would have been recorded if loans had been performing in accordance with original terms $ 58 $ 59 $ 129 $ 137 Interest income that was recorded on nonaccrual loans 23 31 55 65 </t>
  </si>
  <si>
    <t>Impaired Loans by Loan Portfolio Class</t>
  </si>
  <si>
    <t xml:space="preserve">The tables below detail additional information on impaired loans at the date or periods indicated: As of December 31, 2018 For the three months ended December 31, 2018 For the six months ended December 31, 2018 (In thousands) Recorded Investment Unpaid Principal Related Allowance Average Recorded Investment Interest Income Recognized Average Recorded Investment Interest Income Recognized With no related allowance recorded: Residential real estate $ 280 $ 280 $ - $ 158 $ - $ 83 $ 3 Commercial real estate 1,141 1,141 - 1,145 7 970 15 Home equity 309 309 - 309 - 266 - Commercial loans 152 152 - 153 - 155 - Impaired loans with no allowance 1,882 1,882 - 1,765 7 1,474 18 With an allowance recorded: Residential real estate 1,570 1,570 221 1,614 13 1,757 36 Commercial real estate - - - - - 182 - Commercial construction 176 176 34 176 - 176 - Home equity 351 351 59 321 5 327 9 Commercial loans 131 131 42 44 - 22 - Impaired loans with allowance 2,228 2,228 356 2,155 18 2,464 45 Total impaired: Residential real estate 1,850 1,850 221 1,772 13 1,840 39 Commercial real estate 1,141 1,141 - 1,145 7 1,152 15 Commercial construction 176 176 34 176 - 176 - Home equity 660 660 59 630 5 593 9 Commercial loans 283 283 42 197 - 177 - Total impaired loans $ 4,110 $ 4,110 $ 356 $ 3,920 $ 25 $ 3,938 $ 63 As of June 30, 2018 For the three months ended December 31, 2017 For the six months ended December 31, 2017 (In thousands) Recorded Investment Unpaid Principal Related Allowance Average Recorded Investment Interest Income Recognized Average Recorded Investment Interest Income Recognized With no related allowance recorded: Residential real estate $ 22 $ 22 $ - $ - $ - $ - $ - Commercial real estate 799 799 - 803 7 805 15 Home equity 181 181 - 181 - 182 - Commercial loans 347 347 - 361 - 303 - Impaired loans with no allowance 1,349 1,349 - 1,345 7 1,290 15 With an allowance recorded: Residential real estate 1,922 1,922 332 1,668 15 1,602 26 Commercial real estate 379 379 60 418 - 424 - Commercial construction 176 176 29 176 - 176 - Home equity 322 322 61 324 5 324 8 Impaired loans with allowance 2,799 2,799 482 2,586 20 2,526 34 Total impaired: Residential real estate 1,944 1,944 332 1,668 15 1,602 26 Commercial real estate 1,178 1,178 60 1,221 7 1,229 15 Commercial construction 176 176 29 176 - 176 - Home equity 503 503 61 505 5 506 8 Commercial loans 347 347 - 361 - 303 - Total impaired loans $ 4,148 $ 4,148 $ 482 $ 3,931 $ 27 $ 3,816 $ 49 </t>
  </si>
  <si>
    <t>Loans Modified as Troubled Debt Restructuring</t>
  </si>
  <si>
    <t xml:space="preserve">The table below details loans that have been modified as a troubled debt restructuring during the six months ended December 31, 2018 or 2017. (D ollars in thousands) Number of Contracts Pre-Modification Outstanding Recorded Investment Post-Modification Outstanding Recorded Investment Current Outstanding Recorded Investment December 31, 2018 Commercial loans 1 $ 127 $ 131 $ 131 December 31, 2017 Home equity 1 $ 325 $ 325 $ 324 </t>
  </si>
  <si>
    <t>Activity and Allocation of Allowance for Loan Losses</t>
  </si>
  <si>
    <t xml:space="preserve">The following tables set forth the activity and allocation of the allowance for loan losses by loan category during and at the periods indicated. The allowance is allocated to each loan category based on historical loss experience and economic conditions. Activity for the three months ended December 31, 2018 (In thousands) Balance at September 30, 2018 Charge-offs Recoveries Provision Balance at December 31, 2018 Residential real estate $ 2,108 $ 75 $ - $ 37 $ 2,070 Residential construction and land 116 - - (23 ) 93 Multi-family 171 - - 9 180 Commercial real estate 6,023 - - 159 6,182 Commercial construction 957 - - (81 ) 876 Home equity 317 - - 5 322 Consumer installment 229 89 22 128 290 Commercial loans 2,133 - 153 95 2,381 Unallocated 254 - - 25 279 Total $ 12,308 $ 164 $ 175 $ 354 $ 12,673 Activity for the six months ended December 31, 2018 (In thousands) Balance at June 30, 2018 Charge-offs Recoveries Provision Balance at December 31, 2018 Residential real estate $ 2,116 $ 96 $ 13 $ 37 $ 2,070 Residential construction and land 114 - - (21 ) 93 Multi-family 162 - - 18 180 Commercial real estate 5,979 - - 203 6,182 Commercial construction 950 - - (74 ) 876 Home equity 317 - - 5 322 Consumer installment 224 188 59 195 290 Commercial loans 2,128 - 153 100 2,381 Unallocated 34 - - 245 279 Total $ 12,024 $ 284 $ 225 $ 708 $ 12,673 Allowance for Loan Losses Loans Receivable Ending Balance At December 31, 2018 Impairment Analysis Ending Balance At December 31, 2018 Impairment Analysis (In thousands) Individually Evaluated Collectively Evaluated Individually Evaluated Collectively Evaluated Residential real estate $ 221 $ 1,849 $ 1,850 $ 266,613 Residential construction and land - 93 - 7,875 Multi-family - 180 - 22,626 Commercial real estate - 6,182 1,141 299,584 Commercial construction 34 842 176 35,079 Home equity 59 263 660 21,753 Consumer installment - 290 - 5,344 Commercial loans 42 2,339 283 99,249 Unallocated - 279 - - Total $ 356 $ 12,317 $ 4,110 $ 758,123 Activity for the three months ended December 31, 2017 (In thousands) Balance at September 30, 2017 Charge-offs Recoveries Provision Balance at December 31, 2017 Residential real estate $ 2,076 $ 27 $ - $ 50 $ 2,099 Residential construction and land 93 - - (7 ) 86 Multi-family 76 - - 19 95 Commercial real estate 5,759 - - 145 5,904 Commercial construction 750 - - (147 ) 603 Home equity 315 - - (3 ) 312 Consumer installment 203 89 18 120 252 Commercial loans 1,748 - - 253 2,001 Unallocated 78 - - (78 ) - Total $ 11,098 $ 116 $ 18 $ 352 $ 11,352 Activity for the six months ended December 31, 2017 (In thousands) Balance at June 30, 2017 Charge-offs Recoveries Provision Balance at December 31, 2017 Residential real estate $ 2,289 $ 71 $ - $ (119 ) $ 2,099 Residential construction and land 89 - - (3 ) 86 Multi-family 43 - - 52 95 Commercial real estate 5,589 - - 315 5,904 Commercial construction 687 - - (84 ) 603 Home equity 234 - - 78 312 Consumer installment 231 177 36 162 252 Commercial loans 1,680 157 - 478 2,001 Unallocated 180 - - (180 ) - Total $ 11,022 $ 405 $ 36 $ 699 $ 11,352 Allowance for Loan Losses Loans Receivable Ending Balance At June 30, 2018 Impairment Analysis Ending Balance At June 30, 2018 Impairment Analysis (In thousands) Individually Evaluated Collectively Evaluated Individually Evaluated Collectively Evaluated Residential real estate $ 332 $ 1,784 $ 1,944 $ 253,904 Residential construction and land - 114 - 9,951 Multi-family - 162 - 14,961 Commercial real estate 60 5,919 1,178 282,757 Commercial construction 29 921 176 39,190 Home equity 61 256 503 21,416 Consumer installment - 224 - 5,017 Commercial loans - 2,128 347 84,297 Unallocated - 34 - - Total $ 482 $ 11,542 $ 4,148 $ 711,493 </t>
  </si>
  <si>
    <t>Foreclosed Real Estate</t>
  </si>
  <si>
    <t xml:space="preserve">The following table sets forth information regarding FRE at December 31, 2018 and June 30, 2018: (in thousands) December 31, 2018 June 30, 2018 Residential real estate $ 79 $ 119 Total foreclosed real estate $ 79 $ 119 </t>
  </si>
  <si>
    <t>Fair Value Measurements and Fair Value of Financial Instruments (Tables)</t>
  </si>
  <si>
    <t>Assets Measured at Fair Value on Recurring Basis</t>
  </si>
  <si>
    <t xml:space="preserve">For assets measured at fair value on a recurring basis, the fair value measurements by level within the fair value hierarchy used are as follows: Fair Value Measurements Using Quoted Prices In Active Markets For Identical Assets Significant Other Observable Inputs Significant Unobservable Inputs (In thousands) December 31, 2018 (Level 1) (Level 2) (Level 3) Assets: U.S. Government sponsored enterprises $ 5,531 $ - $ 5,531 $ - State and political subdivisions 80,438 - 80,438 - Mortgage-backed securities-residential 2,859 - 2,859 - Mortgage-backed securities-multi-family 16,655 - 16,655 - Corporate debt securities 1,709 1,709 - - Securities available-for-sale 107,192 $ 1,709 $ 105,483 - Equity securities 215 215 - - Total securities measured at fair value $ 107,407 $ 1,924 $ 105,483 $ - Fair Value Measurements Using Quoted Prices In Active Markets For Identical Assets Significant Other Observable Inputs Significant Unobservable Inputs (In thousands) June 30, 2018 (Level 1) (Level 2) (Level 3) Assets: U.S. Government sponsored enterprises $ 5,531 $ - $ 5,531 $ - State and political subdivisions 92,255 - 92,255 - Mortgage-backed securities-residential 3,247 - 3,247 - Mortgage-backed securities-multi-family 18,069 - 18,069 - Corporate debt securities 1,704 1,704 - - Securities available-for-sale $ 120,806 $ 1,704 $ 119,102 $ - Equity securities 217 217 - - Total securities measured at fair value $ 121,023 $ 1,921 $ 119,102 $ - </t>
  </si>
  <si>
    <t>Assets and Liabilities Measured at Fair Value on Nonrecurring Basis</t>
  </si>
  <si>
    <t xml:space="preserve">These measurements are classified as Level 3 within the fair value hierarchy. Fair Value Measurements Using (In thousands) Recorded Investment Related Allowance Fair Value (Level 1) (Level 2) (Level 3) December 31, 2018 Impaired loans $ 2,228 $ 356 $ 1,872 $ - $ - $ 1,872 Foreclosed real estate 79 - 79 - - 79 June 30, 2018 Impaired loans $ 2,799 $ 482 $ 2,317 $ - $ - $ 2,317 Foreclosed real estate 119 - 119 - - 119 </t>
  </si>
  <si>
    <t>Additional Quantitative Information about Assets Measured at Fair Value on Nonrecurring Basis</t>
  </si>
  <si>
    <t>The following table presents additional quantitative information about assets measured at fair value on a nonrecurring basis and for which Level 3 inputs were utilized to determine fair value: (Dollars in thousands) Fair Value Valuation Technique Unobservable Input Range Weighted Average December 31, 2018 Impaired Loans $ 1,223 Appraisal of collateral (1) Appraisal adjustments (2) 26.58%-31.00 % 28.50 % Liquidation expenses (3) 4.14%-4.41 % 4.29 % 649 Discounted cash flow Discount rate 4.19%-8.66 % 6.06 % Foreclosed real estate 79 Appraisal of collateral (1) Appraisal adjustments (2) 0.00-0.00 % 0.00 % Liquidation expenses (3) 8.99%-8.99 % 8.99 % June 30, 2018 Impaired loans $ 1,687 Appraisal of collateral (1) Appraisal adjustments (2) 26.58%-31.00 % 28.17 % Liquidation expenses (3) 4.14%-7.26 % 5.07 % 630 Discounted cash flow Discount rate 4.19%-6.63 % 5.36 % Foreclosed real estate 119 Appraisal of collateral (1) Appraisal adjustments (2) 0.00%-0.00 % 0.00 % Liquidation expenses (3) 8.99%-11.78 % 9.92 % (1) Fair value is generally determined through independent third-party appraisals of the underlying collateral, which generally includes various Level 3 inputs which are not observable. (2) Appraisals may be adjusted downwards by management for qualitative factors such as economic conditions. Higher downward adjustments are caused by negative changes to the collateral or conditions in the real estate market, actual offers or sales contracts received or age of the appraisal. (3) Appraisals are adjusted downwards by management for qualitative factors such as the estimated costs to liquidate the collateral.</t>
  </si>
  <si>
    <t>Carrying Amounts and Estimated Fair Value of Financial Instruments</t>
  </si>
  <si>
    <t xml:space="preserve">The carrying amounts and estimated fair value of financial instruments are as follows: (In thousands) December 31, 2018 Fair Value Measurements Using Carrying Amount Fair Value (Level 1) (Level 2) (Level 3) Cash and cash equivalents $ 31,945 $ 31,945 $ 31,945 $ - $ - Long term certificate of deposit 2,385 2,385 2,385 - - Securities available-for-sale 107,192 107,192 1,709 105,483 - Securities held-to-maturity 276,939 278,344 - 278,344 - Equity securities 215 215 215 - Federal Home Loan Bank stock 3,873 3,873 - 3,873 - Net loans 750,370 737,046 - - 737,046 Accrued interest receivable 5,765 5,765 - 5,765 - Deposits 1,009,220 1,009,216 - 1,009,216 - Borrowings 70,050 69,824 - 69,824 - Accrued interest payable 146 146 - 146 - (In thousands) June 30, 2018 Fair Value Measurements Using Carrying Amount Fair Value (Level 1) (Level 2) (Level 3) Cash and cash equivalents $ 26,504 $ 26,504 $ 26,504 $ - $ - Long term certificate of deposit 2,385 2,385 2,385 - - Securities available-for-sale 120,806 120,806 1,704 119,102 - Securities held-to-maturity 274,550 274,177 - 274,177 - Equity securities 217 217 217 - - Federal Home Loan Bank stock 1,545 1,545 - 1,545 - Net loans 704,431 698,879 - - 698,879 Accrued interest receivable 5,057 5,057 - 5,057 - Deposits 1,025,234 1,025,302 - 1,025,302 - Borrowings 18,150 17,755 - 17,755 - Accrued interest payable 88 88 - 88 - </t>
  </si>
  <si>
    <t>Earnings Per Share (Tables)</t>
  </si>
  <si>
    <t>Earnings Per Share, Basic and Diluted</t>
  </si>
  <si>
    <t xml:space="preserve">There were no anti-dilutive securities or contracts outstanding during the three and six months ended December 31, 2018 and 2017. For the three months ended December 31, For the six months ended December 31, 2018 2017 2018 2017 Net Income $ 4,584,000 $ 3,640,000 $ 8,964,000 $ 7,112,000 Weighted Average Shares – Basic 8,537,814 8,504,168 8,537,814 8,503,451 Effect of Dilutive Stock Options - 28,958 - 28,823 Weighted Average Shares - Dilute 8,537,814 8,533,126 8,537,814 8,532,274 Earnings per share - Basic $ 0.54 $ 0.43 $ 1.05 $ 0.84 Earnings per share - Diluted $ 0.54 $ 0.43 $ 1.05 $ 0.83 </t>
  </si>
  <si>
    <t>Employee Benefit Plans (Tables)</t>
  </si>
  <si>
    <t>Components of Net Periodic Pension Costs</t>
  </si>
  <si>
    <t xml:space="preserve">The components of net periodic pension cost related to the defined benefit pension plan for the three and six months ended December 31, 2018 and 2017 were as follows: Three months ended December 31, Six months ended December 31, (In thousands) 2018 2017 2018 2017 Interest cost $ 54 $ 55 $ 108 $ 110 Expected return on plan assets (59 ) (62 ) (118 ) (124 ) Amortization of net loss 35 42 70 84 Net periodic pension cost $ 30 $ 35 $ 60 $ 70 </t>
  </si>
  <si>
    <t>Stock-Based Compensation (Tables)</t>
  </si>
  <si>
    <t>Summary of Stock Option Activity</t>
  </si>
  <si>
    <t xml:space="preserve">A summary of the Company’s stock option activity and related information for this option plan for the six months ended December 31, 2017 was as follows: December 31, 2017 Shares Weighted Average Exercise Price Per Share Outstanding at beginning of year 37,770 $ 6.25 Exercised (4,000 ) $ 6.25 Outstanding and exercisable at period end 33,770 $ 6.25 </t>
  </si>
  <si>
    <t>Summary of Phantom Stock Option Activity and Related Information</t>
  </si>
  <si>
    <t xml:space="preserve">A summary of the Company’s phantom stock option activity and related information for the Plan for the three and six months ended December 31, 2018 and 2017 is as follows: Three months ended December 31, Six months ended December 31, 2018 2017 2018 2017 Number of options outstanding, beginning of fiscal year 1,742,100 2,113,920 1,634,160 1,522,720 Options Granted - - 592,700 594,200 Options Forfeited - (27,000 ) - (27,000 ) Options Paid in Cash - (452,760 ) (484,760 ) (455,760 ) Number of options outstanding, end of period 1,742,100 1,634,160 1,742,100 1,634,160 Three months ended December 31, Six months ended December 31, (In thousands) 2018 2017 2018 2017 Cash paid out on options vested $ - $ 1,184 $ 1,704 $ 1,187 Compensation costs recognized 695 460 1,211 820 </t>
  </si>
  <si>
    <t>Accumulated Other Comprehensive Loss (Tables)</t>
  </si>
  <si>
    <t>Components of Accumulated Other Comprehensive Loss</t>
  </si>
  <si>
    <t>The components of accumulated other comprehensive loss for the three and six months ended December 31, 2018 and 2017 are presented in the following table: Activity for the three months ended December 31, 2018 and 2017 ( In thousands Unrealized gain (losses) on securities available-for- sale Pension benefits Total Balance at September 30, 2017 $ 847 $ (1,604 ) $ (757 ) Other comprehensive loss before reclassification (557 ) - (557 ) Amounts reclassified from accumulated other comprehensive income - - - Other comprehensive loss for the three months ended December 31, 2017 (557 ) - (557 ) Balance at December 31, 2017 $ 290 $ (1,604 ) $ (1,314 ) Balance at September 30, 2018 $ (180 ) $ (1,633 ) $ (1,813 ) Other comprehensive income before reclassification 293 - 293 Amounts reclassified from accumulated other comprehensive income - - - Other comprehensive income for the three months ended December 31, 2018 293 - 293 Reclassification for change in accounting (1) - - - Balance at December 31, 2018 $ 113 $ (1,633 ) $ (1,520 ) Activity for the six months ended December 31, 2018 and 2017 ( In thousands Unrealized gain (losses) on securities available-for- sale Pension benefits Total Balance at June 30, 2017 $ 612 $ (1,604 ) $ (992 ) Other comprehensive loss before reclassification (322 ) - (322 ) Amounts reclassified from accumulated other comprehensive income - - - Other comprehensive loss for the six months ended December 31, 2017 (322 ) - (322 ) Balance at December 31, 2017 $ 290 $ (1,604 ) $ (1,314 ) Balance at June 30, 2018 $ 10 $ (1,633 ) $ (1,623 ) Other comprehensive income before reclassification 217 - 217 Amounts reclassified from accumulated other comprehensive income - - - Other comprehensive income for the six months ended December 31, 2018 217 - 217 Reclassification for change in accounting (1) (114 ) - (114 ) Balance at December 31, 2018 $ 113 $ (1,633 ) $ (1,520 ) (1) Adoption of ASU 2016-01 – cumulative effect of change in measurement of equity securities.</t>
  </si>
  <si>
    <t>Revenue from Contracts with Customers (Tables)</t>
  </si>
  <si>
    <t>Revenues by Type</t>
  </si>
  <si>
    <t xml:space="preserve">The following table presents revenues subject to ASC 606 for the three and six months ended December 31, 2018 and 2017, respectively. For the three months ended For the six months ended December 31, December 31, (In thousands) 2018 2017 2018 2017 Service charges on deposit accounts Insufficient funds fees $ 996 $ 840 $ 1,926 $ 1,600 Deposit related fees 41 40 78 78 ATM/point of sale fees 69 54 139 107 Total service charges 1,106 934 2,143 1,785 Interchange fee income Debit card interchange fees 685 591 1,325 1,157 E-commerce fee income E-commerce fees 34 35 71 73 Investment services income Investment services 136 122 251 194 Sales of assets Net (loss) gain on sale of foreclosed real estate - 91 (9 ) 54 </t>
  </si>
  <si>
    <t>Nature of Operations (Details)</t>
  </si>
  <si>
    <t>Dec. 31, 2018OfficeSubsidiary</t>
  </si>
  <si>
    <t>Number of full-service offices | Office</t>
  </si>
  <si>
    <t>Number of subsidiaries | Subsidiary</t>
  </si>
  <si>
    <t>Securities (Details) - USD ($) $ in Thousands</t>
  </si>
  <si>
    <t>Available-for-sale debt securities [Abstract]</t>
  </si>
  <si>
    <t>Amortized cost</t>
  </si>
  <si>
    <t>Gross unrealized gains</t>
  </si>
  <si>
    <t>Gross unrealized losses</t>
  </si>
  <si>
    <t>Estimated fair value</t>
  </si>
  <si>
    <t>Held-to-maturity securities [Abstract]</t>
  </si>
  <si>
    <t>Total Securities [Abstract]</t>
  </si>
  <si>
    <t>U.S. Government Sponsored Enterprises [Member]</t>
  </si>
  <si>
    <t>State and Political Subdivisions [Member]</t>
  </si>
  <si>
    <t>Mortgage-backed Securities-Residential [Member]</t>
  </si>
  <si>
    <t>Mortgage-backed Securities-Multi-family [Member]</t>
  </si>
  <si>
    <t>Corporate Debt Securities [Member]</t>
  </si>
  <si>
    <t>Other Securities [Member]</t>
  </si>
  <si>
    <t>Securities, Securities in Continuous Unrealized Loss Position (Details) $ in Thousands</t>
  </si>
  <si>
    <t>Dec. 31, 2018USD ($)Security</t>
  </si>
  <si>
    <t>Dec. 31, 2017USD ($)</t>
  </si>
  <si>
    <t>Jun. 30, 2018USD ($)Security</t>
  </si>
  <si>
    <t>Available-for-sale Securities, Continuous Unrealized Loss Position [Abstract]</t>
  </si>
  <si>
    <t>Less than 12 months, fair value</t>
  </si>
  <si>
    <t>Less than 12 months, unrealized losses</t>
  </si>
  <si>
    <t>Less than 12 months, number of securities | Security</t>
  </si>
  <si>
    <t>More than 12 months, fair value</t>
  </si>
  <si>
    <t>More than 12 months, unrealized losses</t>
  </si>
  <si>
    <t>More than 12 months, number of securities | Security</t>
  </si>
  <si>
    <t>Total, fair value</t>
  </si>
  <si>
    <t>Total, unrealized losses</t>
  </si>
  <si>
    <t>Total, number of securities | Security</t>
  </si>
  <si>
    <t>Held-to-maturity Securities, Continuous Unrealized Loss Position [Abstract]</t>
  </si>
  <si>
    <t>Total Securities, Continuous Unrealized Loss Position [Abstract]</t>
  </si>
  <si>
    <t>Proceeds from sale of available-for-sale securities, debt</t>
  </si>
  <si>
    <t>Gross realized gains (losses) on sale of available-for-sale securities</t>
  </si>
  <si>
    <t>Other-than-temporary impairment losses</t>
  </si>
  <si>
    <t>Securities, Securities by Contractual Maturity (Details) - USD ($) $ in Thousands</t>
  </si>
  <si>
    <t>Available-for-sale Debt Securities, Amortized Cost [Abstract]</t>
  </si>
  <si>
    <t>Within one year</t>
  </si>
  <si>
    <t>After one year through five years</t>
  </si>
  <si>
    <t>After five years through ten years</t>
  </si>
  <si>
    <t>After ten years</t>
  </si>
  <si>
    <t>Total available for sale debt securities</t>
  </si>
  <si>
    <t>Available-for-sale Debt Securities, Fair Value [Abstract]</t>
  </si>
  <si>
    <t>After one through five years</t>
  </si>
  <si>
    <t>After five through ten years</t>
  </si>
  <si>
    <t>Total available-for-sale debt securities</t>
  </si>
  <si>
    <t>Held-to-maturity Debt Securities, Amortized Cost [Abstract]</t>
  </si>
  <si>
    <t>Total held-to-maturity debt securities</t>
  </si>
  <si>
    <t>Held-to-maturity Debt Securities, Fair Value [Abstract]</t>
  </si>
  <si>
    <t>Total Debt Securities [Abstract]</t>
  </si>
  <si>
    <t>Securities pledged as collateral for deposits in excess of FDIC insurance limits, fair value</t>
  </si>
  <si>
    <t>Securities pledged as collateral for potential borrowings at the Federal Reserve Bank discount window</t>
  </si>
  <si>
    <t>Securities, Federal Home Loan Bank Stock (Details) - USD ($) $ in Millions</t>
  </si>
  <si>
    <t>Federal Home Loan Bank Stock [Member]</t>
  </si>
  <si>
    <t>Federal Home Loan Bank Stock [Abstract]</t>
  </si>
  <si>
    <t>Loans and Allowance for Loan Losses, Major Loan Segments and Classes (Details) - USD ($) $ in Thousands</t>
  </si>
  <si>
    <t>Sep. 30, 2018</t>
  </si>
  <si>
    <t>Sep. 30, 2017</t>
  </si>
  <si>
    <t>Jun. 30, 2017</t>
  </si>
  <si>
    <t>Major Loan Segments and Classes [Abstract]</t>
  </si>
  <si>
    <t>Total gross loans</t>
  </si>
  <si>
    <t>Deferred fees and costs</t>
  </si>
  <si>
    <t>Residential Real Estate [Member] | Residential Real Estate [Member]</t>
  </si>
  <si>
    <t>Residential Real Estate [Member] | Construction and Land [Member]</t>
  </si>
  <si>
    <t>Residential Real Estate [Member] | Multi-family [Member]</t>
  </si>
  <si>
    <t>Commercial Real Estate [Member] | Real Estate [Member]</t>
  </si>
  <si>
    <t>Commercial Real Estate [Member] | Construction [Member]</t>
  </si>
  <si>
    <t>Consumer Loan [Member] | Home Equity [Member]</t>
  </si>
  <si>
    <t>Consumer Loan [Member] | Consumer Installment [Member]</t>
  </si>
  <si>
    <t>Commercial Loans [Member]</t>
  </si>
  <si>
    <t>Loans and Allowance for Loan Losses, Loan Balances by Internal Credit Quality Indicator (Details) $ in Thousands</t>
  </si>
  <si>
    <t>Dec. 31, 2018USD ($)Segment</t>
  </si>
  <si>
    <t>Jun. 30, 2018USD ($)</t>
  </si>
  <si>
    <t>Financing Receivable, Recorded Investment [Line Items]</t>
  </si>
  <si>
    <t>Number of segments within loan portfolio | Segment</t>
  </si>
  <si>
    <t>Performing [Member]</t>
  </si>
  <si>
    <t>Watch [Member]</t>
  </si>
  <si>
    <t>Special Mention [Member]</t>
  </si>
  <si>
    <t>Substandard [Member]</t>
  </si>
  <si>
    <t>Doubtful [Member]</t>
  </si>
  <si>
    <t>Loss [Member]</t>
  </si>
  <si>
    <t>Residential Real Estate [Member]</t>
  </si>
  <si>
    <t>Loan-to-value ratio</t>
  </si>
  <si>
    <t>89.90%</t>
  </si>
  <si>
    <t>Residential Real Estate [Member] | Residential Mortgage with Private Mortgage Insurance [Member]</t>
  </si>
  <si>
    <t>95.00%</t>
  </si>
  <si>
    <t>Residential Real Estate [Member] | Residential Real Estate [Member] | Performing [Member]</t>
  </si>
  <si>
    <t>Residential Real Estate [Member] | Residential Real Estate [Member] | Watch [Member]</t>
  </si>
  <si>
    <t>Residential Real Estate [Member] | Residential Real Estate [Member] | Special Mention [Member]</t>
  </si>
  <si>
    <t>Residential Real Estate [Member] | Residential Real Estate [Member] | Substandard [Member]</t>
  </si>
  <si>
    <t>Residential Real Estate [Member] | Construction and Land [Member] | Performing [Member]</t>
  </si>
  <si>
    <t>Residential Real Estate [Member] | Construction and Land [Member] | Watch [Member]</t>
  </si>
  <si>
    <t>Residential Real Estate [Member] | Construction and Land [Member] | Special Mention [Member]</t>
  </si>
  <si>
    <t>Residential Real Estate [Member] | Construction and Land [Member] | Substandard [Member]</t>
  </si>
  <si>
    <t>Residential Real Estate [Member] | Multi-family [Member] | Performing [Member]</t>
  </si>
  <si>
    <t>Residential Real Estate [Member] | Multi-family [Member] | Watch [Member]</t>
  </si>
  <si>
    <t>Residential Real Estate [Member] | Multi-family [Member] | Special Mention [Member]</t>
  </si>
  <si>
    <t>Residential Real Estate [Member] | Multi-family [Member] | Substandard [Member]</t>
  </si>
  <si>
    <t>Commercial Real Estate [Member] | Real Estate [Member] | Performing [Member]</t>
  </si>
  <si>
    <t>Commercial Real Estate [Member] | Real Estate [Member] | Watch [Member]</t>
  </si>
  <si>
    <t>Commercial Real Estate [Member] | Real Estate [Member] | Special Mention [Member]</t>
  </si>
  <si>
    <t>Commercial Real Estate [Member] | Real Estate [Member] | Substandard [Member]</t>
  </si>
  <si>
    <t>Commercial Real Estate [Member] | Construction [Member] | Performing [Member]</t>
  </si>
  <si>
    <t>Commercial Real Estate [Member] | Construction [Member] | Watch [Member]</t>
  </si>
  <si>
    <t>Commercial Real Estate [Member] | Construction [Member] | Special Mention [Member]</t>
  </si>
  <si>
    <t>Commercial Real Estate [Member] | Construction [Member] | Substandard [Member]</t>
  </si>
  <si>
    <t>Consumer Loan [Member] | Home Equity [Member] | Performing [Member]</t>
  </si>
  <si>
    <t>Consumer Loan [Member] | Home Equity [Member] | Watch [Member]</t>
  </si>
  <si>
    <t>Consumer Loan [Member] | Home Equity [Member] | Special Mention [Member]</t>
  </si>
  <si>
    <t>Consumer Loan [Member] | Home Equity [Member] | Substandard [Member]</t>
  </si>
  <si>
    <t>Consumer Loan [Member] | Consumer Installment [Member] | Performing [Member]</t>
  </si>
  <si>
    <t>Consumer Loan [Member] | Consumer Installment [Member] | Watch [Member]</t>
  </si>
  <si>
    <t>Consumer Loan [Member] | Consumer Installment [Member] | Special Mention [Member]</t>
  </si>
  <si>
    <t>Consumer Loan [Member] | Consumer Installment [Member] | Substandard [Member]</t>
  </si>
  <si>
    <t>Commercial Loans [Member] | Performing [Member]</t>
  </si>
  <si>
    <t>Commercial Loans [Member] | Watch [Member]</t>
  </si>
  <si>
    <t>Commercial Loans [Member] | Special Mention [Member]</t>
  </si>
  <si>
    <t>Commercial Loans [Member] | Substandard [Member]</t>
  </si>
  <si>
    <t>Loans and Allowance for Loan Losses, Delinquent and Nonaccrual Loans by Past Due Status (Details) $ in Thousands</t>
  </si>
  <si>
    <t>Dec. 31, 2018USD ($)Loan</t>
  </si>
  <si>
    <t>Jun. 30, 2018USD ($)Loan</t>
  </si>
  <si>
    <t>Financing Receivable, Recorded Investment, Past Due [Line Items]</t>
  </si>
  <si>
    <t>Total past due</t>
  </si>
  <si>
    <t>Current</t>
  </si>
  <si>
    <t>Total loans</t>
  </si>
  <si>
    <t>Loans on non-accrual</t>
  </si>
  <si>
    <t>Loans in the process of foreclosure</t>
  </si>
  <si>
    <t>Nonaccrual loans with recent history of delinquency greater than 90 days</t>
  </si>
  <si>
    <t>Accruing loans delinquent more than 90 days</t>
  </si>
  <si>
    <t>30 to 59 Days Past Due [Member]</t>
  </si>
  <si>
    <t>60 to 89 Days Past Due [Member]</t>
  </si>
  <si>
    <t>90 Days or More Past Due [Member]</t>
  </si>
  <si>
    <t>Number of loans in the process of foreclosure | Loan</t>
  </si>
  <si>
    <t>Residential Real Estate [Member] | Residential Real Estate [Member] | 30 to 59 Days Past Due [Member]</t>
  </si>
  <si>
    <t>Residential Real Estate [Member] | Residential Real Estate [Member] | 60 to 89 Days Past Due [Member]</t>
  </si>
  <si>
    <t>Residential Real Estate [Member] | Residential Real Estate [Member] | 90 Days or More Past Due [Member]</t>
  </si>
  <si>
    <t>Residential Real Estate [Member] | Construction and Land [Member] | 30 to 59 Days Past Due [Member]</t>
  </si>
  <si>
    <t>Residential Real Estate [Member] | Construction and Land [Member] | 60 to 89 Days Past Due [Member]</t>
  </si>
  <si>
    <t>Residential Real Estate [Member] | Construction and Land [Member] | 90 Days or More Past Due [Member]</t>
  </si>
  <si>
    <t>Residential Real Estate [Member] | Multi-family [Member] | 30 to 59 Days Past Due [Member]</t>
  </si>
  <si>
    <t>Residential Real Estate [Member] | Multi-family [Member] | 60 to 89 Days Past Due [Member]</t>
  </si>
  <si>
    <t>Residential Real Estate [Member] | Multi-family [Member] | 90 Days or More Past Due [Member]</t>
  </si>
  <si>
    <t>Commercial Real Estate [Member] | Real Estate [Member] | 30 to 59 Days Past Due [Member]</t>
  </si>
  <si>
    <t>Commercial Real Estate [Member] | Real Estate [Member] | 60 to 89 Days Past Due [Member]</t>
  </si>
  <si>
    <t>Commercial Real Estate [Member] | Real Estate [Member] | 90 Days or More Past Due [Member]</t>
  </si>
  <si>
    <t>Commercial Real Estate [Member] | Construction [Member] | 30 to 59 Days Past Due [Member]</t>
  </si>
  <si>
    <t>Commercial Real Estate [Member] | Construction [Member] | 60 to 89 Days Past Due [Member]</t>
  </si>
  <si>
    <t>Commercial Real Estate [Member] | Construction [Member] | 90 Days or More Past Due [Member]</t>
  </si>
  <si>
    <t>Consumer Loan [Member] | Home Equity [Member] | 30 to 59 Days Past Due [Member]</t>
  </si>
  <si>
    <t>Consumer Loan [Member] | Home Equity [Member] | 60 to 89 Days Past Due [Member]</t>
  </si>
  <si>
    <t>Consumer Loan [Member] | Home Equity [Member] | 90 Days or More Past Due [Member]</t>
  </si>
  <si>
    <t>Consumer Loan [Member] | Consumer Installment [Member] | 30 to 59 Days Past Due [Member]</t>
  </si>
  <si>
    <t>Consumer Loan [Member] | Consumer Installment [Member] | 60 to 89 Days Past Due [Member]</t>
  </si>
  <si>
    <t>Consumer Loan [Member] | Consumer Installment [Member] | 90 Days or More Past Due [Member]</t>
  </si>
  <si>
    <t>Commercial Loans [Member] | 30 to 59 Days Past Due [Member]</t>
  </si>
  <si>
    <t>Commercial Loans [Member] | 60 to 89 Days Past Due [Member]</t>
  </si>
  <si>
    <t>Commercial Loans [Member] | 90 Days or More Past Due [Member]</t>
  </si>
  <si>
    <t>Loans and Allowance for Loan Losses, Nonaccrual Loans, Interest Income Data (Details) - USD ($) $ in Thousands</t>
  </si>
  <si>
    <t>Interest income that would have been recorded if loans had been performing in accordance with original terms</t>
  </si>
  <si>
    <t>Interest income that was recorded on nonaccrual loans</t>
  </si>
  <si>
    <t>Loans and Allowance for Loan Losses, Impaired Loans By Loan Portfolio Class (Details) - USD ($) $ in Thousands</t>
  </si>
  <si>
    <t>With no related allowance recorded [Abstract]</t>
  </si>
  <si>
    <t>Recorded investment</t>
  </si>
  <si>
    <t>Unpaid principal</t>
  </si>
  <si>
    <t>Average recorded investment</t>
  </si>
  <si>
    <t>Interest income recognized</t>
  </si>
  <si>
    <t>With an allowance recorded [Abstract]</t>
  </si>
  <si>
    <t>Related allowance</t>
  </si>
  <si>
    <t>Total impaired [Abstract]</t>
  </si>
  <si>
    <t>Loans and Allowance for Loan Losses, Troubled Debt Restructurings (Details) $ in Thousands</t>
  </si>
  <si>
    <t>12 Months Ended</t>
  </si>
  <si>
    <t>Dec. 31, 2018USD ($)Contract</t>
  </si>
  <si>
    <t>Dec. 31, 2017USD ($)Contract</t>
  </si>
  <si>
    <t>Jun. 30, 2018Contract</t>
  </si>
  <si>
    <t>Jun. 30, 2017Contract</t>
  </si>
  <si>
    <t>Troubled Debt Restructurings [Abstract]</t>
  </si>
  <si>
    <t>Number of contracts | Contract</t>
  </si>
  <si>
    <t>TDR loans which have subsequently defaulted during the period | Contract</t>
  </si>
  <si>
    <t>Pre-modification outstanding recorded investment</t>
  </si>
  <si>
    <t>Post-modification outstanding recorded investment</t>
  </si>
  <si>
    <t>Current outstanding recorded investment</t>
  </si>
  <si>
    <t>Loans and Allowance for Loan Losses, Activity and Allocation of Allowance for Loan Losses (Details) - USD ($) $ in Thousands</t>
  </si>
  <si>
    <t>Activity of allowance for loan losses by loan category [Roll Forward]</t>
  </si>
  <si>
    <t>Balance, beginning of period</t>
  </si>
  <si>
    <t>Charge-offs</t>
  </si>
  <si>
    <t>Recoveries</t>
  </si>
  <si>
    <t>Provision</t>
  </si>
  <si>
    <t>Balance, end of period</t>
  </si>
  <si>
    <t>Allocation of allowance for loan losses by loan category [Abstract]</t>
  </si>
  <si>
    <t>Allowance for loan losses, ending balance, impairment analysis individually evaluated</t>
  </si>
  <si>
    <t>Allowance for loan losses, ending balance, impairment analysis collectively evaluated</t>
  </si>
  <si>
    <t>Loans receivable, ending balance, impairment analysis individually evaluated</t>
  </si>
  <si>
    <t>Loans receivable, ending balance, impairment analysis collectively evaluated</t>
  </si>
  <si>
    <t>Unallocated [Member]</t>
  </si>
  <si>
    <t>Loans and Allowance for Loan Losses, Foreclosed Real Estate (FRE) (Details) - USD ($) $ in Thousands</t>
  </si>
  <si>
    <t>Foreclosed Real Estate [Abstract]</t>
  </si>
  <si>
    <t>Fair Value Measurements and Fair Value of Financial Instruments, Assets Measured on Recurring Basis (Details) - USD ($) $ in Thousands</t>
  </si>
  <si>
    <t>Assets [Abstract]</t>
  </si>
  <si>
    <t>Securities available-for-sale</t>
  </si>
  <si>
    <t>Equity securities</t>
  </si>
  <si>
    <t>Recurring [Member]</t>
  </si>
  <si>
    <t>Total securities measured at fair value</t>
  </si>
  <si>
    <t>Recurring [Member] | U.S. Government Sponsored Enterprises [Member]</t>
  </si>
  <si>
    <t>Recurring [Member] | State and Political Subdivisions [Member]</t>
  </si>
  <si>
    <t>Recurring [Member] | Mortgage-backed Securities-Residential [Member]</t>
  </si>
  <si>
    <t>Recurring [Member] | Mortgage-backed Securities-Multi-family [Member]</t>
  </si>
  <si>
    <t>Recurring [Member] | Corporate Debt Securities [Member]</t>
  </si>
  <si>
    <t>Recurring [Member] | Level 1 [Member]</t>
  </si>
  <si>
    <t>Recurring [Member] | Level 1 [Member] | U.S. Government Sponsored Enterprises [Member]</t>
  </si>
  <si>
    <t>Recurring [Member] | Level 1 [Member] | State and Political Subdivisions [Member]</t>
  </si>
  <si>
    <t>Recurring [Member] | Level 1 [Member] | Mortgage-backed Securities-Residential [Member]</t>
  </si>
  <si>
    <t>Recurring [Member] | Level 1 [Member] | Mortgage-backed Securities-Multi-family [Member]</t>
  </si>
  <si>
    <t>Recurring [Member] | Level 1 [Member] | Corporate Debt Securities [Member]</t>
  </si>
  <si>
    <t>Recurring [Member] | Level 2 [Member]</t>
  </si>
  <si>
    <t>Recurring [Member] | Level 2 [Member] | U.S. Government Sponsored Enterprises [Member]</t>
  </si>
  <si>
    <t>Recurring [Member] | Level 2 [Member] | State and Political Subdivisions [Member]</t>
  </si>
  <si>
    <t>Recurring [Member] | Level 2 [Member] | Mortgage-backed Securities-Residential [Member]</t>
  </si>
  <si>
    <t>Recurring [Member] | Level 2 [Member] | Mortgage-backed Securities-Multi-family [Member]</t>
  </si>
  <si>
    <t>Recurring [Member] | Level 2 [Member] | Corporate Debt Securities [Member]</t>
  </si>
  <si>
    <t>Recurring [Member] | Level 3 [Member]</t>
  </si>
  <si>
    <t>Recurring [Member] | Level 3 [Member] | U.S. Government Sponsored Enterprises [Member]</t>
  </si>
  <si>
    <t>Recurring [Member] | Level 3 [Member] | State and Political Subdivisions [Member]</t>
  </si>
  <si>
    <t>Recurring [Member] | Level 3 [Member] | Mortgage-backed Securities-Residential [Member]</t>
  </si>
  <si>
    <t>Recurring [Member] | Level 3 [Member] | Mortgage-backed Securities-Multi-family [Member]</t>
  </si>
  <si>
    <t>Recurring [Member] | Level 3 [Member] | Corporate Debt Securities [Member]</t>
  </si>
  <si>
    <t>Fair Value Measurements and Fair Value of Financial Instruments, Assets and Liabilities Measured on Nonrecurring Basis (Details) $ in Thousands</t>
  </si>
  <si>
    <t>Dec. 31, 2018USD ($)Approach</t>
  </si>
  <si>
    <t>Fair Value, Assets and Liabilities Measured on Recurring and Nonrecurring Basis [Line Items]</t>
  </si>
  <si>
    <t>Impaired loans, recorded investment</t>
  </si>
  <si>
    <t>Impaired loans, related allowance</t>
  </si>
  <si>
    <t>Nonrecurring [Member]</t>
  </si>
  <si>
    <t>Impaired loans, fair value</t>
  </si>
  <si>
    <t>Foreclosed real estate, recorded investment</t>
  </si>
  <si>
    <t>Foreclosed real estate, related allowance</t>
  </si>
  <si>
    <t>Foreclosed real estate, fair value</t>
  </si>
  <si>
    <t>Nonrecurring [Member] | Maximum [Member]</t>
  </si>
  <si>
    <t>Number of approaches used for appraisals | Approach</t>
  </si>
  <si>
    <t>Nonrecurring [Member] | Level 1 [Member]</t>
  </si>
  <si>
    <t>Nonrecurring [Member] | Level 2 [Member]</t>
  </si>
  <si>
    <t>Nonrecurring [Member] | Level 3 [Member]</t>
  </si>
  <si>
    <t>Fair Value Measurements and Fair Value of Financial Instruments, Fair Value Inputs, Assets, Quantitative Information (Details) $ in Thousands</t>
  </si>
  <si>
    <t>Dec. 31, 2018USD ($)</t>
  </si>
  <si>
    <t>Additional Quantitative Information about Assets Measured at Fair Value [Abstract]</t>
  </si>
  <si>
    <t>Impaired loans</t>
  </si>
  <si>
    <t>Level 3 [Member] | Appraisal of Collateral [Member]</t>
  </si>
  <si>
    <t>Level 3 [Member] | Discounted Cash Flow [Member]</t>
  </si>
  <si>
    <t>Level 3 [Member] | Nonrecurring [Member]</t>
  </si>
  <si>
    <t>Level 3 [Member] | Appraisal Adjustments [Member] | Appraisal of Collateral [Member] | Minimum [Member]</t>
  </si>
  <si>
    <t>Impaired loans, measurement input</t>
  </si>
  <si>
    <t>[1],[2]</t>
  </si>
  <si>
    <t>Foreclosed real estate, measurement input</t>
  </si>
  <si>
    <t>Level 3 [Member] | Appraisal Adjustments [Member] | Appraisal of Collateral [Member] | Maximum [Member]</t>
  </si>
  <si>
    <t>Level 3 [Member] | Appraisal Adjustments [Member] | Appraisal of Collateral [Member] | Weighted Average [Member]</t>
  </si>
  <si>
    <t>Level 3 [Member] | Liquidation Expenses [Member] | Appraisal of Collateral [Member] | Minimum [Member]</t>
  </si>
  <si>
    <t>[1],[3]</t>
  </si>
  <si>
    <t>Level 3 [Member] | Liquidation Expenses [Member] | Appraisal of Collateral [Member] | Maximum [Member]</t>
  </si>
  <si>
    <t>Level 3 [Member] | Liquidation Expenses [Member] | Appraisal of Collateral [Member] | Weighted Average [Member]</t>
  </si>
  <si>
    <t>Level 3 [Member] | Discount Rate [Member] | Discounted Cash Flow [Member] | Minimum [Member]</t>
  </si>
  <si>
    <t>Level 3 [Member] | Discount Rate [Member] | Discounted Cash Flow [Member] | Maximum [Member]</t>
  </si>
  <si>
    <t>Level 3 [Member] | Discount Rate [Member] | Discounted Cash Flow [Member] | Weighted Average [Member]</t>
  </si>
  <si>
    <t>Fair value is generally determined through independent third-party appraisals of the underlying collateral, which generally includes various Level 3 inputs which are not observable.</t>
  </si>
  <si>
    <t>Appraisals may be adjusted downwards by management for qualitative factors such as economic conditions.  Higher downward adjustments are caused by negative changes to the collateral or conditions in the real estate market, actual offers or sales contracts received or age of the appraisal.</t>
  </si>
  <si>
    <t>[3]</t>
  </si>
  <si>
    <t>Appraisals are adjusted downwards by management for qualitative factors such as the estimated costs to liquidate the collateral.</t>
  </si>
  <si>
    <t>Fair Value Measurements and Fair Value of Financial Instruments, Carrying Amount and Estimated Fair Value (Details) - USD ($) $ in Thousands</t>
  </si>
  <si>
    <t>Fair Value, Balance Sheet Grouping, Financial Statement Captions [Line Items]</t>
  </si>
  <si>
    <t>Carrying Amount [Member]</t>
  </si>
  <si>
    <t>Cash and cash equivalents</t>
  </si>
  <si>
    <t>Securities held-to-maturity</t>
  </si>
  <si>
    <t>Federal Home Loan Bank stock</t>
  </si>
  <si>
    <t>Net loans</t>
  </si>
  <si>
    <t>Deposits</t>
  </si>
  <si>
    <t>Borrowings</t>
  </si>
  <si>
    <t>Accrued interest payable</t>
  </si>
  <si>
    <t>Fair Value [Member]</t>
  </si>
  <si>
    <t>Fair Value [Member] | Level 1 [Member]</t>
  </si>
  <si>
    <t>Fair Value [Member] | Level 2 [Member]</t>
  </si>
  <si>
    <t>Fair Value [Member] | Level 3 [Member]</t>
  </si>
  <si>
    <t>Earnings Per Share (Details) - USD ($) $ / shares in Units, $ in Thousands</t>
  </si>
  <si>
    <t>Antidilutive securities or contracts outstanding (in shares)</t>
  </si>
  <si>
    <t>Weighted Average Shares - Basic (in shares)</t>
  </si>
  <si>
    <t>Effect of Dilutive Stock Options (in shares)</t>
  </si>
  <si>
    <t>Weighted Average Shares - Dilute (in shares)</t>
  </si>
  <si>
    <t>Earnings per share - Basic (in dollars per share)</t>
  </si>
  <si>
    <t>Earnings per share - Diluted (in dollars per share)</t>
  </si>
  <si>
    <t>Dividends (Details) - $ / shares</t>
  </si>
  <si>
    <t>Oct. 16, 2018</t>
  </si>
  <si>
    <t>Common stock, dividends, per share, declared (in dollars per share)</t>
  </si>
  <si>
    <t>2019 Q2 Dividend [Member]</t>
  </si>
  <si>
    <t>Dividends payable, date declared</t>
  </si>
  <si>
    <t>Oct. 16,
		2018</t>
  </si>
  <si>
    <t>Dividends payable, date of record</t>
  </si>
  <si>
    <t>Nov. 15,
		2018</t>
  </si>
  <si>
    <t>Dividends payable, date paid</t>
  </si>
  <si>
    <t>Nov. 30,
		2018</t>
  </si>
  <si>
    <t>2019 Annual Dividend [Member]</t>
  </si>
  <si>
    <t>Impact of Recent Accounting Pronouncements (Details) - ASU 2016-01 [Member] $ in Thousands</t>
  </si>
  <si>
    <t>Recent Accounting Pronouncements [Abstract]</t>
  </si>
  <si>
    <t>Equity investments, amortized cost</t>
  </si>
  <si>
    <t>Equity investments, fair value</t>
  </si>
  <si>
    <t>Cumulative-effect adjustment to increase retained earnings</t>
  </si>
  <si>
    <t>Employee Benefit Plans (Details) - USD ($) $ in Thousands</t>
  </si>
  <si>
    <t>Defined Benefit Plan [Member]</t>
  </si>
  <si>
    <t>Components of Net Periodic Pension Costs [Abstract]</t>
  </si>
  <si>
    <t>Interest cost</t>
  </si>
  <si>
    <t>Expected return on plan assets</t>
  </si>
  <si>
    <t>Amortization of net loss</t>
  </si>
  <si>
    <t>Net periodic pension cost</t>
  </si>
  <si>
    <t>Employer contributions</t>
  </si>
  <si>
    <t>Supplemental Executive Retirement Plan [Member]</t>
  </si>
  <si>
    <t>Postemployment benefits liability</t>
  </si>
  <si>
    <t>Stock-Based Compensation (Details) - 2008 Stock Option Plan [Member] - Stock Option [Member] $ / shares in Units, $ in Thousands</t>
  </si>
  <si>
    <t>Dec. 31, 2017USD ($)$ / sharesshares</t>
  </si>
  <si>
    <t>Stock option activity, shares [Roll Forward]</t>
  </si>
  <si>
    <t>Outstanding at beginning of year (in shares)</t>
  </si>
  <si>
    <t>Exercised (in shares)</t>
  </si>
  <si>
    <t>Outstanding and exercisable at period end (in shares)</t>
  </si>
  <si>
    <t>Stock option activity, weighted average exercise price per share [Abstract]</t>
  </si>
  <si>
    <t>Outstanding at beginning of year (in dollars per share) | $ / shares</t>
  </si>
  <si>
    <t>Exercised (in dollars per share) | $ / shares</t>
  </si>
  <si>
    <t>Outstanding and exercisable at period end (in dollars per share) | $ / shares</t>
  </si>
  <si>
    <t>Options outstanding, intrinsic value | $</t>
  </si>
  <si>
    <t>Options exercisable, intrinsic value | $</t>
  </si>
  <si>
    <t>Options exercised during period, total intrinsic value | $</t>
  </si>
  <si>
    <t>Options granted (in shares)</t>
  </si>
  <si>
    <t>Stock-Based Compensation, Phantom Stock Option Plan and Long-term Incentive Plan (Details) - 2011 Phantom Stock Option and Long-term Incentive Plan [Member] - USD ($) $ in Thousands</t>
  </si>
  <si>
    <t>Stock option related information [Abstract]</t>
  </si>
  <si>
    <t>Total liability for the Plan</t>
  </si>
  <si>
    <t>Phantom Stock Option [Member]</t>
  </si>
  <si>
    <t>Options forfeited (in shares)</t>
  </si>
  <si>
    <t>Options paid in cash (in shares)</t>
  </si>
  <si>
    <t>Outstanding, end of period (in shares)</t>
  </si>
  <si>
    <t>Cash paid out on options vested</t>
  </si>
  <si>
    <t>Compensation costs recognized</t>
  </si>
  <si>
    <t>Accumulated Other Comprehensive Loss (Details) - USD ($) $ in Thousands</t>
  </si>
  <si>
    <t>Balances and changes in components of accumulated other comprehensive loss [Roll Forward]</t>
  </si>
  <si>
    <t>Balance</t>
  </si>
  <si>
    <t>Other comprehensive income (loss) before reclassification</t>
  </si>
  <si>
    <t>Amounts reclassified from accumulated other comprehensive income</t>
  </si>
  <si>
    <t>Reclassification for change in accounting</t>
  </si>
  <si>
    <t>Unrealized Gain (Losses) on Securities Available-for-sale [Member]</t>
  </si>
  <si>
    <t>Pension Benefits [Member]</t>
  </si>
  <si>
    <t>Revenue from Contracts with Customers (Details) - USD ($) $ in Thousands</t>
  </si>
  <si>
    <t>Sales of assets [Abstract]</t>
  </si>
  <si>
    <t>Net (loss) gain on sale of foreclosed real estate</t>
  </si>
  <si>
    <t>Service Charges on Deposit Accounts [Member]</t>
  </si>
  <si>
    <t>Revenues Subject to ASC 606 [Abstract]</t>
  </si>
  <si>
    <t>Revenue from contract with customers</t>
  </si>
  <si>
    <t>Insufficient Funds Fees [Member]</t>
  </si>
  <si>
    <t>Deposit Related Fees [Member]</t>
  </si>
  <si>
    <t>ATM/Point of Sale Fees [Member]</t>
  </si>
  <si>
    <t>Debit Card Interchange Fees [Member]</t>
  </si>
  <si>
    <t>E-commerce Fee Income [Member]</t>
  </si>
  <si>
    <t>Investment Services Income [Member]</t>
  </si>
  <si>
    <t>Subsequent events (Details) - $ / shares</t>
  </si>
  <si>
    <t>Jan. 15, 2019</t>
  </si>
  <si>
    <t>Common stock, dividends declared (in dollars per share)</t>
  </si>
  <si>
    <t>Subsequent Event [Member] | 2019 Q3 Dividend [Member]</t>
  </si>
  <si>
    <t>Jan. 15,
		2019</t>
  </si>
  <si>
    <t>Feb. 15,
		2019</t>
  </si>
  <si>
    <t>Feb. 28,
		2019</t>
  </si>
  <si>
    <t>Subsequent Event [Member] | 2019 Annual Dividend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052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C11" s="5" t="n">
        <v>8537814</v>
      </c>
    </row>
    <row r="12" spans="1:3">
      <c r="A12" s="4" t="s">
        <v>18</v>
      </c>
      <c r="B12" s="4" t="s">
        <v>19</v>
      </c>
    </row>
    <row r="13" spans="1:3">
      <c r="A13" s="4" t="s">
        <v>20</v>
      </c>
      <c r="B13" s="4" t="s">
        <v>15</v>
      </c>
    </row>
    <row r="14" spans="1:3">
      <c r="A14" s="4" t="s">
        <v>21</v>
      </c>
      <c r="B14" s="4" t="s">
        <v>22</v>
      </c>
    </row>
    <row r="15" spans="1:3">
      <c r="A15" s="4" t="s">
        <v>23</v>
      </c>
      <c r="B15" s="5" t="n">
        <v>2019</v>
      </c>
    </row>
    <row r="16" spans="1:3">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1945</v>
      </c>
      <c r="C3" s="7" t="n">
        <v>26504</v>
      </c>
    </row>
    <row r="4" spans="1:3">
      <c r="A4" s="4" t="s">
        <v>30</v>
      </c>
      <c r="B4" s="5" t="n">
        <v>2385</v>
      </c>
      <c r="C4" s="5" t="n">
        <v>2385</v>
      </c>
    </row>
    <row r="5" spans="1:3">
      <c r="A5" s="4" t="s">
        <v>31</v>
      </c>
      <c r="B5" s="5" t="n">
        <v>107192</v>
      </c>
      <c r="C5" s="5" t="n">
        <v>120806</v>
      </c>
    </row>
    <row r="6" spans="1:3">
      <c r="A6" s="4" t="s">
        <v>32</v>
      </c>
      <c r="B6" s="5" t="n">
        <v>276939</v>
      </c>
      <c r="C6" s="5" t="n">
        <v>274550</v>
      </c>
    </row>
    <row r="7" spans="1:3">
      <c r="A7" s="4" t="s">
        <v>33</v>
      </c>
      <c r="B7" s="5" t="n">
        <v>215</v>
      </c>
      <c r="C7" s="5" t="n">
        <v>217</v>
      </c>
    </row>
    <row r="8" spans="1:3">
      <c r="A8" s="4" t="s">
        <v>34</v>
      </c>
      <c r="B8" s="5" t="n">
        <v>3873</v>
      </c>
      <c r="C8" s="5" t="n">
        <v>1545</v>
      </c>
    </row>
    <row r="9" spans="1:3">
      <c r="A9" s="4" t="s">
        <v>35</v>
      </c>
      <c r="B9" s="5" t="n">
        <v>762233</v>
      </c>
      <c r="C9" s="5" t="n">
        <v>715641</v>
      </c>
    </row>
    <row r="10" spans="1:3">
      <c r="A10" s="4" t="s">
        <v>36</v>
      </c>
      <c r="B10" s="5" t="n">
        <v>-12673</v>
      </c>
      <c r="C10" s="5" t="n">
        <v>-12024</v>
      </c>
    </row>
    <row r="11" spans="1:3">
      <c r="A11" s="4" t="s">
        <v>37</v>
      </c>
      <c r="B11" s="5" t="n">
        <v>810</v>
      </c>
      <c r="C11" s="5" t="n">
        <v>814</v>
      </c>
    </row>
    <row r="12" spans="1:3">
      <c r="A12" s="4" t="s">
        <v>38</v>
      </c>
      <c r="B12" s="5" t="n">
        <v>750370</v>
      </c>
      <c r="C12" s="5" t="n">
        <v>704431</v>
      </c>
    </row>
    <row r="13" spans="1:3">
      <c r="A13" s="4" t="s">
        <v>39</v>
      </c>
      <c r="B13" s="5" t="n">
        <v>13308</v>
      </c>
      <c r="C13" s="5" t="n">
        <v>13304</v>
      </c>
    </row>
    <row r="14" spans="1:3">
      <c r="A14" s="4" t="s">
        <v>40</v>
      </c>
      <c r="B14" s="5" t="n">
        <v>5765</v>
      </c>
      <c r="C14" s="5" t="n">
        <v>5057</v>
      </c>
    </row>
    <row r="15" spans="1:3">
      <c r="A15" s="4" t="s">
        <v>41</v>
      </c>
      <c r="B15" s="5" t="n">
        <v>79</v>
      </c>
      <c r="C15" s="5" t="n">
        <v>119</v>
      </c>
    </row>
    <row r="16" spans="1:3">
      <c r="A16" s="4" t="s">
        <v>42</v>
      </c>
      <c r="B16" s="5" t="n">
        <v>3215</v>
      </c>
      <c r="C16" s="5" t="n">
        <v>2560</v>
      </c>
    </row>
    <row r="17" spans="1:3">
      <c r="A17" s="4" t="s">
        <v>43</v>
      </c>
      <c r="B17" s="5" t="n">
        <v>1195286</v>
      </c>
      <c r="C17" s="5" t="n">
        <v>1151478</v>
      </c>
    </row>
    <row r="18" spans="1:3">
      <c r="A18" s="3" t="s">
        <v>44</v>
      </c>
    </row>
    <row r="19" spans="1:3">
      <c r="A19" s="4" t="s">
        <v>45</v>
      </c>
      <c r="B19" s="5" t="n">
        <v>101387</v>
      </c>
      <c r="C19" s="5" t="n">
        <v>102694</v>
      </c>
    </row>
    <row r="20" spans="1:3">
      <c r="A20" s="4" t="s">
        <v>46</v>
      </c>
      <c r="B20" s="5" t="n">
        <v>907833</v>
      </c>
      <c r="C20" s="5" t="n">
        <v>922540</v>
      </c>
    </row>
    <row r="21" spans="1:3">
      <c r="A21" s="4" t="s">
        <v>47</v>
      </c>
      <c r="B21" s="5" t="n">
        <v>1009220</v>
      </c>
      <c r="C21" s="5" t="n">
        <v>1025234</v>
      </c>
    </row>
    <row r="22" spans="1:3">
      <c r="A22" s="4" t="s">
        <v>48</v>
      </c>
      <c r="B22" s="5" t="n">
        <v>54700</v>
      </c>
      <c r="C22" s="5" t="n">
        <v>0</v>
      </c>
    </row>
    <row r="23" spans="1:3">
      <c r="A23" s="4" t="s">
        <v>49</v>
      </c>
      <c r="B23" s="5" t="n">
        <v>200</v>
      </c>
      <c r="C23" s="5" t="n">
        <v>0</v>
      </c>
    </row>
    <row r="24" spans="1:3">
      <c r="A24" s="4" t="s">
        <v>50</v>
      </c>
      <c r="B24" s="5" t="n">
        <v>15150</v>
      </c>
      <c r="C24" s="5" t="n">
        <v>18150</v>
      </c>
    </row>
    <row r="25" spans="1:3">
      <c r="A25" s="4" t="s">
        <v>51</v>
      </c>
      <c r="B25" s="5" t="n">
        <v>11895</v>
      </c>
      <c r="C25" s="5" t="n">
        <v>11903</v>
      </c>
    </row>
    <row r="26" spans="1:3">
      <c r="A26" s="4" t="s">
        <v>52</v>
      </c>
      <c r="B26" s="5" t="n">
        <v>1091165</v>
      </c>
      <c r="C26" s="5" t="n">
        <v>1055287</v>
      </c>
    </row>
    <row r="27" spans="1:3">
      <c r="A27" s="3" t="s">
        <v>53</v>
      </c>
    </row>
    <row r="28" spans="1:3">
      <c r="A28" s="4" t="s">
        <v>54</v>
      </c>
      <c r="B28" s="5" t="n">
        <v>0</v>
      </c>
      <c r="C28" s="5" t="n">
        <v>0</v>
      </c>
    </row>
    <row r="29" spans="1:3">
      <c r="A29" s="4" t="s">
        <v>55</v>
      </c>
      <c r="B29" s="5" t="n">
        <v>861</v>
      </c>
      <c r="C29" s="5" t="n">
        <v>861</v>
      </c>
    </row>
    <row r="30" spans="1:3">
      <c r="A30" s="4" t="s">
        <v>56</v>
      </c>
      <c r="B30" s="5" t="n">
        <v>11017</v>
      </c>
      <c r="C30" s="5" t="n">
        <v>11017</v>
      </c>
    </row>
    <row r="31" spans="1:3">
      <c r="A31" s="4" t="s">
        <v>57</v>
      </c>
      <c r="B31" s="5" t="n">
        <v>94040</v>
      </c>
      <c r="C31" s="5" t="n">
        <v>86213</v>
      </c>
    </row>
    <row r="32" spans="1:3">
      <c r="A32" s="4" t="s">
        <v>58</v>
      </c>
      <c r="B32" s="5" t="n">
        <v>-1520</v>
      </c>
      <c r="C32" s="5" t="n">
        <v>-1623</v>
      </c>
    </row>
    <row r="33" spans="1:3">
      <c r="A33" s="4" t="s">
        <v>59</v>
      </c>
      <c r="B33" s="5" t="n">
        <v>-277</v>
      </c>
      <c r="C33" s="5" t="n">
        <v>-277</v>
      </c>
    </row>
    <row r="34" spans="1:3">
      <c r="A34" s="4" t="s">
        <v>60</v>
      </c>
      <c r="B34" s="5" t="n">
        <v>104121</v>
      </c>
      <c r="C34" s="5" t="n">
        <v>96191</v>
      </c>
    </row>
    <row r="35" spans="1:3">
      <c r="A35" s="4" t="s">
        <v>61</v>
      </c>
      <c r="B35" s="7" t="n">
        <v>1195286</v>
      </c>
      <c r="C35" s="7" t="n">
        <v>11514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186</v>
      </c>
    </row>
    <row r="4" spans="1:2">
      <c r="A4" s="4" t="s">
        <v>185</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9</v>
      </c>
      <c r="B1" s="2" t="s">
        <v>1</v>
      </c>
    </row>
    <row r="2" spans="1:2">
      <c r="B2" s="2" t="s">
        <v>2</v>
      </c>
    </row>
    <row r="3" spans="1:2">
      <c r="A3" s="3" t="s">
        <v>192</v>
      </c>
    </row>
    <row r="4" spans="1:2">
      <c r="A4" s="4" t="s">
        <v>191</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195</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10</v>
      </c>
    </row>
    <row r="4" spans="1:2">
      <c r="A4" s="4" t="s">
        <v>209</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195</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198</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1</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7</v>
      </c>
    </row>
    <row r="2" spans="1:3">
      <c r="A2" s="3" t="s">
        <v>28</v>
      </c>
    </row>
    <row r="3" spans="1:3">
      <c r="A3" s="4" t="s">
        <v>63</v>
      </c>
      <c r="B3" s="7" t="n">
        <v>278344</v>
      </c>
      <c r="C3" s="7" t="n">
        <v>274177</v>
      </c>
    </row>
    <row r="4" spans="1:3">
      <c r="A4" s="3" t="s">
        <v>53</v>
      </c>
    </row>
    <row r="5" spans="1:3">
      <c r="A5" s="4" t="s">
        <v>64</v>
      </c>
      <c r="B5" s="5" t="n">
        <v>1000000</v>
      </c>
      <c r="C5" s="5" t="n">
        <v>1000000</v>
      </c>
    </row>
    <row r="6" spans="1:3">
      <c r="A6" s="4" t="s">
        <v>65</v>
      </c>
      <c r="B6" s="5" t="n">
        <v>0</v>
      </c>
      <c r="C6" s="5" t="n">
        <v>0</v>
      </c>
    </row>
    <row r="7" spans="1:3">
      <c r="A7" s="4" t="s">
        <v>66</v>
      </c>
      <c r="B7" s="8" t="n">
        <v>0.1</v>
      </c>
      <c r="C7" s="8" t="n">
        <v>0.1</v>
      </c>
    </row>
    <row r="8" spans="1:3">
      <c r="A8" s="4" t="s">
        <v>67</v>
      </c>
      <c r="B8" s="5" t="n">
        <v>12000000</v>
      </c>
      <c r="C8" s="5" t="n">
        <v>12000000</v>
      </c>
    </row>
    <row r="9" spans="1:3">
      <c r="A9" s="4" t="s">
        <v>68</v>
      </c>
      <c r="B9" s="5" t="n">
        <v>8611340</v>
      </c>
      <c r="C9" s="5" t="n">
        <v>8611340</v>
      </c>
    </row>
    <row r="10" spans="1:3">
      <c r="A10" s="4" t="s">
        <v>69</v>
      </c>
      <c r="B10" s="5" t="n">
        <v>8537814</v>
      </c>
      <c r="C10" s="5" t="n">
        <v>8537814</v>
      </c>
    </row>
    <row r="11" spans="1:3">
      <c r="A11" s="4" t="s">
        <v>70</v>
      </c>
      <c r="B11" s="5" t="n">
        <v>73526</v>
      </c>
      <c r="C11" s="5" t="n">
        <v>735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2</v>
      </c>
    </row>
    <row r="3" spans="1:2">
      <c r="A3" s="3" t="s">
        <v>204</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213</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75</v>
      </c>
      <c r="B1" s="2" t="s">
        <v>1</v>
      </c>
    </row>
    <row r="2" spans="1:2">
      <c r="B2" s="2" t="s">
        <v>2</v>
      </c>
    </row>
    <row r="3" spans="1:2">
      <c r="A3" s="3" t="s">
        <v>216</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0</v>
      </c>
      <c r="B1" s="2" t="s">
        <v>1</v>
      </c>
    </row>
    <row r="2" spans="1:2">
      <c r="B2" s="2" t="s">
        <v>2</v>
      </c>
    </row>
    <row r="3" spans="1:2">
      <c r="A3" s="3" t="s">
        <v>219</v>
      </c>
    </row>
    <row r="4" spans="1:2">
      <c r="A4" s="4" t="s">
        <v>281</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3</v>
      </c>
      <c r="B1" s="2" t="s">
        <v>1</v>
      </c>
    </row>
    <row r="2" spans="1:2">
      <c r="B2" s="2" t="s">
        <v>2</v>
      </c>
    </row>
    <row r="3" spans="1:2">
      <c r="A3" s="3" t="s">
        <v>222</v>
      </c>
    </row>
    <row r="4" spans="1:2">
      <c r="A4" s="4" t="s">
        <v>284</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30"/>
  </cols>
  <sheetData>
    <row r="1" spans="1:2">
      <c r="A1" s="1" t="s">
        <v>286</v>
      </c>
      <c r="B1" s="2" t="s">
        <v>287</v>
      </c>
    </row>
    <row r="2" spans="1:2">
      <c r="A2" s="3" t="s">
        <v>189</v>
      </c>
    </row>
    <row r="3" spans="1:2">
      <c r="A3" s="4" t="s">
        <v>288</v>
      </c>
      <c r="B3" s="5" t="n">
        <v>15</v>
      </c>
    </row>
    <row r="4" spans="1:2">
      <c r="A4" s="4" t="s">
        <v>289</v>
      </c>
      <c r="B4" s="5" t="n">
        <v>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90</v>
      </c>
      <c r="B1" s="2" t="s">
        <v>2</v>
      </c>
      <c r="C1" s="2" t="s">
        <v>27</v>
      </c>
    </row>
    <row r="2" spans="1:3">
      <c r="A2" s="3" t="s">
        <v>291</v>
      </c>
    </row>
    <row r="3" spans="1:3">
      <c r="A3" s="4" t="s">
        <v>292</v>
      </c>
      <c r="B3" s="7" t="n">
        <v>107039</v>
      </c>
      <c r="C3" s="7" t="n">
        <v>120947</v>
      </c>
    </row>
    <row r="4" spans="1:3">
      <c r="A4" s="4" t="s">
        <v>293</v>
      </c>
      <c r="B4" s="5" t="n">
        <v>412</v>
      </c>
      <c r="C4" s="5" t="n">
        <v>299</v>
      </c>
    </row>
    <row r="5" spans="1:3">
      <c r="A5" s="4" t="s">
        <v>294</v>
      </c>
      <c r="B5" s="5" t="n">
        <v>259</v>
      </c>
      <c r="C5" s="5" t="n">
        <v>440</v>
      </c>
    </row>
    <row r="6" spans="1:3">
      <c r="A6" s="4" t="s">
        <v>295</v>
      </c>
      <c r="B6" s="5" t="n">
        <v>107192</v>
      </c>
      <c r="C6" s="5" t="n">
        <v>120806</v>
      </c>
    </row>
    <row r="7" spans="1:3">
      <c r="A7" s="3" t="s">
        <v>296</v>
      </c>
    </row>
    <row r="8" spans="1:3">
      <c r="A8" s="4" t="s">
        <v>292</v>
      </c>
      <c r="B8" s="5" t="n">
        <v>276939</v>
      </c>
      <c r="C8" s="5" t="n">
        <v>274550</v>
      </c>
    </row>
    <row r="9" spans="1:3">
      <c r="A9" s="4" t="s">
        <v>293</v>
      </c>
      <c r="B9" s="5" t="n">
        <v>3421</v>
      </c>
      <c r="C9" s="5" t="n">
        <v>3313</v>
      </c>
    </row>
    <row r="10" spans="1:3">
      <c r="A10" s="4" t="s">
        <v>294</v>
      </c>
      <c r="B10" s="5" t="n">
        <v>2016</v>
      </c>
      <c r="C10" s="5" t="n">
        <v>3686</v>
      </c>
    </row>
    <row r="11" spans="1:3">
      <c r="A11" s="4" t="s">
        <v>295</v>
      </c>
      <c r="B11" s="5" t="n">
        <v>278344</v>
      </c>
      <c r="C11" s="5" t="n">
        <v>274177</v>
      </c>
    </row>
    <row r="12" spans="1:3">
      <c r="A12" s="3" t="s">
        <v>297</v>
      </c>
    </row>
    <row r="13" spans="1:3">
      <c r="A13" s="4" t="s">
        <v>292</v>
      </c>
      <c r="B13" s="5" t="n">
        <v>383978</v>
      </c>
      <c r="C13" s="5" t="n">
        <v>395497</v>
      </c>
    </row>
    <row r="14" spans="1:3">
      <c r="A14" s="4" t="s">
        <v>293</v>
      </c>
      <c r="B14" s="5" t="n">
        <v>3833</v>
      </c>
      <c r="C14" s="5" t="n">
        <v>3612</v>
      </c>
    </row>
    <row r="15" spans="1:3">
      <c r="A15" s="4" t="s">
        <v>294</v>
      </c>
      <c r="B15" s="5" t="n">
        <v>2275</v>
      </c>
      <c r="C15" s="5" t="n">
        <v>4126</v>
      </c>
    </row>
    <row r="16" spans="1:3">
      <c r="A16" s="4" t="s">
        <v>295</v>
      </c>
      <c r="B16" s="5" t="n">
        <v>385536</v>
      </c>
      <c r="C16" s="5" t="n">
        <v>394983</v>
      </c>
    </row>
    <row r="17" spans="1:3">
      <c r="A17" s="4" t="s">
        <v>298</v>
      </c>
    </row>
    <row r="18" spans="1:3">
      <c r="A18" s="3" t="s">
        <v>291</v>
      </c>
    </row>
    <row r="19" spans="1:3">
      <c r="A19" s="4" t="s">
        <v>292</v>
      </c>
      <c r="B19" s="5" t="n">
        <v>5534</v>
      </c>
      <c r="C19" s="5" t="n">
        <v>5543</v>
      </c>
    </row>
    <row r="20" spans="1:3">
      <c r="A20" s="4" t="s">
        <v>293</v>
      </c>
      <c r="B20" s="5" t="n">
        <v>15</v>
      </c>
      <c r="C20" s="5" t="n">
        <v>18</v>
      </c>
    </row>
    <row r="21" spans="1:3">
      <c r="A21" s="4" t="s">
        <v>294</v>
      </c>
      <c r="B21" s="5" t="n">
        <v>18</v>
      </c>
      <c r="C21" s="5" t="n">
        <v>30</v>
      </c>
    </row>
    <row r="22" spans="1:3">
      <c r="A22" s="4" t="s">
        <v>295</v>
      </c>
      <c r="B22" s="5" t="n">
        <v>5531</v>
      </c>
      <c r="C22" s="5" t="n">
        <v>5531</v>
      </c>
    </row>
    <row r="23" spans="1:3">
      <c r="A23" s="3" t="s">
        <v>296</v>
      </c>
    </row>
    <row r="24" spans="1:3">
      <c r="A24" s="4" t="s">
        <v>292</v>
      </c>
      <c r="B24" s="5" t="n">
        <v>9248</v>
      </c>
      <c r="C24" s="5" t="n">
        <v>9245</v>
      </c>
    </row>
    <row r="25" spans="1:3">
      <c r="A25" s="4" t="s">
        <v>293</v>
      </c>
      <c r="B25" s="5" t="n">
        <v>0</v>
      </c>
      <c r="C25" s="5" t="n">
        <v>0</v>
      </c>
    </row>
    <row r="26" spans="1:3">
      <c r="A26" s="4" t="s">
        <v>294</v>
      </c>
      <c r="B26" s="5" t="n">
        <v>166</v>
      </c>
      <c r="C26" s="5" t="n">
        <v>278</v>
      </c>
    </row>
    <row r="27" spans="1:3">
      <c r="A27" s="4" t="s">
        <v>295</v>
      </c>
      <c r="B27" s="5" t="n">
        <v>9082</v>
      </c>
      <c r="C27" s="5" t="n">
        <v>8967</v>
      </c>
    </row>
    <row r="28" spans="1:3">
      <c r="A28" s="4" t="s">
        <v>299</v>
      </c>
    </row>
    <row r="29" spans="1:3">
      <c r="A29" s="3" t="s">
        <v>291</v>
      </c>
    </row>
    <row r="30" spans="1:3">
      <c r="A30" s="4" t="s">
        <v>292</v>
      </c>
      <c r="B30" s="5" t="n">
        <v>80163</v>
      </c>
      <c r="C30" s="5" t="n">
        <v>92052</v>
      </c>
    </row>
    <row r="31" spans="1:3">
      <c r="A31" s="4" t="s">
        <v>293</v>
      </c>
      <c r="B31" s="5" t="n">
        <v>275</v>
      </c>
      <c r="C31" s="5" t="n">
        <v>204</v>
      </c>
    </row>
    <row r="32" spans="1:3">
      <c r="A32" s="4" t="s">
        <v>294</v>
      </c>
      <c r="B32" s="5" t="n">
        <v>0</v>
      </c>
      <c r="C32" s="5" t="n">
        <v>1</v>
      </c>
    </row>
    <row r="33" spans="1:3">
      <c r="A33" s="4" t="s">
        <v>295</v>
      </c>
      <c r="B33" s="5" t="n">
        <v>80438</v>
      </c>
      <c r="C33" s="5" t="n">
        <v>92255</v>
      </c>
    </row>
    <row r="34" spans="1:3">
      <c r="A34" s="3" t="s">
        <v>296</v>
      </c>
    </row>
    <row r="35" spans="1:3">
      <c r="A35" s="4" t="s">
        <v>292</v>
      </c>
      <c r="B35" s="5" t="n">
        <v>142854</v>
      </c>
      <c r="C35" s="5" t="n">
        <v>136335</v>
      </c>
    </row>
    <row r="36" spans="1:3">
      <c r="A36" s="4" t="s">
        <v>293</v>
      </c>
      <c r="B36" s="5" t="n">
        <v>3194</v>
      </c>
      <c r="C36" s="5" t="n">
        <v>3091</v>
      </c>
    </row>
    <row r="37" spans="1:3">
      <c r="A37" s="4" t="s">
        <v>294</v>
      </c>
      <c r="B37" s="5" t="n">
        <v>422</v>
      </c>
      <c r="C37" s="5" t="n">
        <v>532</v>
      </c>
    </row>
    <row r="38" spans="1:3">
      <c r="A38" s="4" t="s">
        <v>295</v>
      </c>
      <c r="B38" s="5" t="n">
        <v>145626</v>
      </c>
      <c r="C38" s="5" t="n">
        <v>138894</v>
      </c>
    </row>
    <row r="39" spans="1:3">
      <c r="A39" s="4" t="s">
        <v>300</v>
      </c>
    </row>
    <row r="40" spans="1:3">
      <c r="A40" s="3" t="s">
        <v>291</v>
      </c>
    </row>
    <row r="41" spans="1:3">
      <c r="A41" s="4" t="s">
        <v>292</v>
      </c>
      <c r="B41" s="5" t="n">
        <v>2926</v>
      </c>
      <c r="C41" s="5" t="n">
        <v>3332</v>
      </c>
    </row>
    <row r="42" spans="1:3">
      <c r="A42" s="4" t="s">
        <v>293</v>
      </c>
      <c r="B42" s="5" t="n">
        <v>11</v>
      </c>
      <c r="C42" s="5" t="n">
        <v>13</v>
      </c>
    </row>
    <row r="43" spans="1:3">
      <c r="A43" s="4" t="s">
        <v>294</v>
      </c>
      <c r="B43" s="5" t="n">
        <v>78</v>
      </c>
      <c r="C43" s="5" t="n">
        <v>98</v>
      </c>
    </row>
    <row r="44" spans="1:3">
      <c r="A44" s="4" t="s">
        <v>295</v>
      </c>
      <c r="B44" s="5" t="n">
        <v>2859</v>
      </c>
      <c r="C44" s="5" t="n">
        <v>3247</v>
      </c>
    </row>
    <row r="45" spans="1:3">
      <c r="A45" s="3" t="s">
        <v>296</v>
      </c>
    </row>
    <row r="46" spans="1:3">
      <c r="A46" s="4" t="s">
        <v>292</v>
      </c>
      <c r="B46" s="5" t="n">
        <v>5256</v>
      </c>
      <c r="C46" s="5" t="n">
        <v>6472</v>
      </c>
    </row>
    <row r="47" spans="1:3">
      <c r="A47" s="4" t="s">
        <v>293</v>
      </c>
      <c r="B47" s="5" t="n">
        <v>43</v>
      </c>
      <c r="C47" s="5" t="n">
        <v>72</v>
      </c>
    </row>
    <row r="48" spans="1:3">
      <c r="A48" s="4" t="s">
        <v>294</v>
      </c>
      <c r="B48" s="5" t="n">
        <v>1</v>
      </c>
      <c r="C48" s="5" t="n">
        <v>7</v>
      </c>
    </row>
    <row r="49" spans="1:3">
      <c r="A49" s="4" t="s">
        <v>295</v>
      </c>
      <c r="B49" s="5" t="n">
        <v>5298</v>
      </c>
      <c r="C49" s="5" t="n">
        <v>6537</v>
      </c>
    </row>
    <row r="50" spans="1:3">
      <c r="A50" s="4" t="s">
        <v>301</v>
      </c>
    </row>
    <row r="51" spans="1:3">
      <c r="A51" s="3" t="s">
        <v>291</v>
      </c>
    </row>
    <row r="52" spans="1:3">
      <c r="A52" s="4" t="s">
        <v>292</v>
      </c>
      <c r="B52" s="5" t="n">
        <v>16650</v>
      </c>
      <c r="C52" s="5" t="n">
        <v>18249</v>
      </c>
    </row>
    <row r="53" spans="1:3">
      <c r="A53" s="4" t="s">
        <v>293</v>
      </c>
      <c r="B53" s="5" t="n">
        <v>111</v>
      </c>
      <c r="C53" s="5" t="n">
        <v>64</v>
      </c>
    </row>
    <row r="54" spans="1:3">
      <c r="A54" s="4" t="s">
        <v>294</v>
      </c>
      <c r="B54" s="5" t="n">
        <v>106</v>
      </c>
      <c r="C54" s="5" t="n">
        <v>244</v>
      </c>
    </row>
    <row r="55" spans="1:3">
      <c r="A55" s="4" t="s">
        <v>295</v>
      </c>
      <c r="B55" s="5" t="n">
        <v>16655</v>
      </c>
      <c r="C55" s="5" t="n">
        <v>18069</v>
      </c>
    </row>
    <row r="56" spans="1:3">
      <c r="A56" s="3" t="s">
        <v>296</v>
      </c>
    </row>
    <row r="57" spans="1:3">
      <c r="A57" s="4" t="s">
        <v>292</v>
      </c>
      <c r="B57" s="5" t="n">
        <v>116810</v>
      </c>
      <c r="C57" s="5" t="n">
        <v>118780</v>
      </c>
    </row>
    <row r="58" spans="1:3">
      <c r="A58" s="4" t="s">
        <v>293</v>
      </c>
      <c r="B58" s="5" t="n">
        <v>173</v>
      </c>
      <c r="C58" s="5" t="n">
        <v>123</v>
      </c>
    </row>
    <row r="59" spans="1:3">
      <c r="A59" s="4" t="s">
        <v>294</v>
      </c>
      <c r="B59" s="5" t="n">
        <v>1394</v>
      </c>
      <c r="C59" s="5" t="n">
        <v>2845</v>
      </c>
    </row>
    <row r="60" spans="1:3">
      <c r="A60" s="4" t="s">
        <v>295</v>
      </c>
      <c r="B60" s="5" t="n">
        <v>115589</v>
      </c>
      <c r="C60" s="5" t="n">
        <v>116058</v>
      </c>
    </row>
    <row r="61" spans="1:3">
      <c r="A61" s="4" t="s">
        <v>302</v>
      </c>
    </row>
    <row r="62" spans="1:3">
      <c r="A62" s="3" t="s">
        <v>291</v>
      </c>
    </row>
    <row r="63" spans="1:3">
      <c r="A63" s="4" t="s">
        <v>292</v>
      </c>
      <c r="B63" s="5" t="n">
        <v>1766</v>
      </c>
      <c r="C63" s="5" t="n">
        <v>1771</v>
      </c>
    </row>
    <row r="64" spans="1:3">
      <c r="A64" s="4" t="s">
        <v>293</v>
      </c>
      <c r="B64" s="5" t="n">
        <v>0</v>
      </c>
      <c r="C64" s="5" t="n">
        <v>0</v>
      </c>
    </row>
    <row r="65" spans="1:3">
      <c r="A65" s="4" t="s">
        <v>294</v>
      </c>
      <c r="B65" s="5" t="n">
        <v>57</v>
      </c>
      <c r="C65" s="5" t="n">
        <v>67</v>
      </c>
    </row>
    <row r="66" spans="1:3">
      <c r="A66" s="4" t="s">
        <v>295</v>
      </c>
      <c r="B66" s="5" t="n">
        <v>1709</v>
      </c>
      <c r="C66" s="5" t="n">
        <v>1704</v>
      </c>
    </row>
    <row r="67" spans="1:3">
      <c r="A67" s="3" t="s">
        <v>296</v>
      </c>
    </row>
    <row r="68" spans="1:3">
      <c r="A68" s="4" t="s">
        <v>292</v>
      </c>
      <c r="B68" s="5" t="n">
        <v>1471</v>
      </c>
      <c r="C68" s="5" t="n">
        <v>1466</v>
      </c>
    </row>
    <row r="69" spans="1:3">
      <c r="A69" s="4" t="s">
        <v>293</v>
      </c>
      <c r="B69" s="5" t="n">
        <v>0</v>
      </c>
      <c r="C69" s="5" t="n">
        <v>11</v>
      </c>
    </row>
    <row r="70" spans="1:3">
      <c r="A70" s="4" t="s">
        <v>294</v>
      </c>
      <c r="B70" s="5" t="n">
        <v>28</v>
      </c>
      <c r="C70" s="5" t="n">
        <v>9</v>
      </c>
    </row>
    <row r="71" spans="1:3">
      <c r="A71" s="4" t="s">
        <v>295</v>
      </c>
      <c r="B71" s="5" t="n">
        <v>1443</v>
      </c>
      <c r="C71" s="5" t="n">
        <v>1468</v>
      </c>
    </row>
    <row r="72" spans="1:3">
      <c r="A72" s="4" t="s">
        <v>303</v>
      </c>
    </row>
    <row r="73" spans="1:3">
      <c r="A73" s="3" t="s">
        <v>296</v>
      </c>
    </row>
    <row r="74" spans="1:3">
      <c r="A74" s="4" t="s">
        <v>292</v>
      </c>
      <c r="B74" s="5" t="n">
        <v>1300</v>
      </c>
      <c r="C74" s="5" t="n">
        <v>2252</v>
      </c>
    </row>
    <row r="75" spans="1:3">
      <c r="A75" s="4" t="s">
        <v>293</v>
      </c>
      <c r="B75" s="5" t="n">
        <v>11</v>
      </c>
      <c r="C75" s="5" t="n">
        <v>16</v>
      </c>
    </row>
    <row r="76" spans="1:3">
      <c r="A76" s="4" t="s">
        <v>294</v>
      </c>
      <c r="B76" s="5" t="n">
        <v>5</v>
      </c>
      <c r="C76" s="5" t="n">
        <v>15</v>
      </c>
    </row>
    <row r="77" spans="1:3">
      <c r="A77" s="4" t="s">
        <v>295</v>
      </c>
      <c r="B77" s="7" t="n">
        <v>1306</v>
      </c>
      <c r="C77" s="7" t="n">
        <v>225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5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s>
  <sheetData>
    <row r="1" spans="1:6">
      <c r="A1" s="1" t="s">
        <v>304</v>
      </c>
      <c r="B1" s="2" t="s">
        <v>72</v>
      </c>
      <c r="D1" s="2" t="s">
        <v>1</v>
      </c>
    </row>
    <row r="2" spans="1:6">
      <c r="B2" s="2" t="s">
        <v>305</v>
      </c>
      <c r="C2" s="2" t="s">
        <v>306</v>
      </c>
      <c r="D2" s="2" t="s">
        <v>305</v>
      </c>
      <c r="E2" s="2" t="s">
        <v>306</v>
      </c>
      <c r="F2" s="2" t="s">
        <v>307</v>
      </c>
    </row>
    <row r="3" spans="1:6">
      <c r="A3" s="3" t="s">
        <v>308</v>
      </c>
    </row>
    <row r="4" spans="1:6">
      <c r="A4" s="4" t="s">
        <v>309</v>
      </c>
      <c r="B4" s="7" t="n">
        <v>2756</v>
      </c>
      <c r="D4" s="7" t="n">
        <v>2756</v>
      </c>
      <c r="F4" s="7" t="n">
        <v>16110</v>
      </c>
    </row>
    <row r="5" spans="1:6">
      <c r="A5" s="4" t="s">
        <v>310</v>
      </c>
      <c r="B5" s="7" t="n">
        <v>73</v>
      </c>
      <c r="D5" s="7" t="n">
        <v>73</v>
      </c>
      <c r="F5" s="7" t="n">
        <v>438</v>
      </c>
    </row>
    <row r="6" spans="1:6">
      <c r="A6" s="4" t="s">
        <v>311</v>
      </c>
      <c r="B6" s="5" t="n">
        <v>3</v>
      </c>
      <c r="D6" s="5" t="n">
        <v>3</v>
      </c>
      <c r="F6" s="5" t="n">
        <v>21</v>
      </c>
    </row>
    <row r="7" spans="1:6">
      <c r="A7" s="4" t="s">
        <v>312</v>
      </c>
      <c r="B7" s="7" t="n">
        <v>10200</v>
      </c>
      <c r="D7" s="7" t="n">
        <v>10200</v>
      </c>
      <c r="F7" s="7" t="n">
        <v>254</v>
      </c>
    </row>
    <row r="8" spans="1:6">
      <c r="A8" s="4" t="s">
        <v>313</v>
      </c>
      <c r="B8" s="7" t="n">
        <v>186</v>
      </c>
      <c r="D8" s="7" t="n">
        <v>186</v>
      </c>
      <c r="F8" s="7" t="n">
        <v>2</v>
      </c>
    </row>
    <row r="9" spans="1:6">
      <c r="A9" s="4" t="s">
        <v>314</v>
      </c>
      <c r="B9" s="5" t="n">
        <v>12</v>
      </c>
      <c r="D9" s="5" t="n">
        <v>12</v>
      </c>
      <c r="F9" s="5" t="n">
        <v>1</v>
      </c>
    </row>
    <row r="10" spans="1:6">
      <c r="A10" s="4" t="s">
        <v>315</v>
      </c>
      <c r="B10" s="7" t="n">
        <v>12956</v>
      </c>
      <c r="D10" s="7" t="n">
        <v>12956</v>
      </c>
      <c r="F10" s="7" t="n">
        <v>16364</v>
      </c>
    </row>
    <row r="11" spans="1:6">
      <c r="A11" s="4" t="s">
        <v>316</v>
      </c>
      <c r="B11" s="7" t="n">
        <v>259</v>
      </c>
      <c r="D11" s="7" t="n">
        <v>259</v>
      </c>
      <c r="F11" s="7" t="n">
        <v>440</v>
      </c>
    </row>
    <row r="12" spans="1:6">
      <c r="A12" s="4" t="s">
        <v>317</v>
      </c>
      <c r="B12" s="5" t="n">
        <v>15</v>
      </c>
      <c r="D12" s="5" t="n">
        <v>15</v>
      </c>
      <c r="F12" s="5" t="n">
        <v>22</v>
      </c>
    </row>
    <row r="13" spans="1:6">
      <c r="A13" s="3" t="s">
        <v>318</v>
      </c>
    </row>
    <row r="14" spans="1:6">
      <c r="A14" s="4" t="s">
        <v>309</v>
      </c>
      <c r="B14" s="7" t="n">
        <v>81983</v>
      </c>
      <c r="D14" s="7" t="n">
        <v>81983</v>
      </c>
      <c r="F14" s="7" t="n">
        <v>139440</v>
      </c>
    </row>
    <row r="15" spans="1:6">
      <c r="A15" s="4" t="s">
        <v>310</v>
      </c>
      <c r="B15" s="7" t="n">
        <v>1062</v>
      </c>
      <c r="D15" s="7" t="n">
        <v>1062</v>
      </c>
      <c r="F15" s="7" t="n">
        <v>3277</v>
      </c>
    </row>
    <row r="16" spans="1:6">
      <c r="A16" s="4" t="s">
        <v>311</v>
      </c>
      <c r="B16" s="5" t="n">
        <v>169</v>
      </c>
      <c r="D16" s="5" t="n">
        <v>169</v>
      </c>
      <c r="F16" s="5" t="n">
        <v>218</v>
      </c>
    </row>
    <row r="17" spans="1:6">
      <c r="A17" s="4" t="s">
        <v>312</v>
      </c>
      <c r="B17" s="7" t="n">
        <v>50199</v>
      </c>
      <c r="D17" s="7" t="n">
        <v>50199</v>
      </c>
      <c r="F17" s="7" t="n">
        <v>12774</v>
      </c>
    </row>
    <row r="18" spans="1:6">
      <c r="A18" s="4" t="s">
        <v>313</v>
      </c>
      <c r="B18" s="7" t="n">
        <v>954</v>
      </c>
      <c r="D18" s="7" t="n">
        <v>954</v>
      </c>
      <c r="F18" s="7" t="n">
        <v>409</v>
      </c>
    </row>
    <row r="19" spans="1:6">
      <c r="A19" s="4" t="s">
        <v>314</v>
      </c>
      <c r="B19" s="5" t="n">
        <v>126</v>
      </c>
      <c r="D19" s="5" t="n">
        <v>126</v>
      </c>
      <c r="F19" s="5" t="n">
        <v>39</v>
      </c>
    </row>
    <row r="20" spans="1:6">
      <c r="A20" s="4" t="s">
        <v>315</v>
      </c>
      <c r="B20" s="7" t="n">
        <v>132182</v>
      </c>
      <c r="D20" s="7" t="n">
        <v>132182</v>
      </c>
      <c r="F20" s="7" t="n">
        <v>152214</v>
      </c>
    </row>
    <row r="21" spans="1:6">
      <c r="A21" s="4" t="s">
        <v>316</v>
      </c>
      <c r="B21" s="7" t="n">
        <v>2016</v>
      </c>
      <c r="D21" s="7" t="n">
        <v>2016</v>
      </c>
      <c r="F21" s="7" t="n">
        <v>3686</v>
      </c>
    </row>
    <row r="22" spans="1:6">
      <c r="A22" s="4" t="s">
        <v>317</v>
      </c>
      <c r="B22" s="5" t="n">
        <v>295</v>
      </c>
      <c r="D22" s="5" t="n">
        <v>295</v>
      </c>
      <c r="F22" s="5" t="n">
        <v>257</v>
      </c>
    </row>
    <row r="23" spans="1:6">
      <c r="A23" s="3" t="s">
        <v>319</v>
      </c>
    </row>
    <row r="24" spans="1:6">
      <c r="A24" s="4" t="s">
        <v>309</v>
      </c>
      <c r="B24" s="7" t="n">
        <v>84739</v>
      </c>
      <c r="D24" s="7" t="n">
        <v>84739</v>
      </c>
      <c r="F24" s="7" t="n">
        <v>155550</v>
      </c>
    </row>
    <row r="25" spans="1:6">
      <c r="A25" s="4" t="s">
        <v>310</v>
      </c>
      <c r="B25" s="7" t="n">
        <v>1135</v>
      </c>
      <c r="D25" s="7" t="n">
        <v>1135</v>
      </c>
      <c r="F25" s="7" t="n">
        <v>3715</v>
      </c>
    </row>
    <row r="26" spans="1:6">
      <c r="A26" s="4" t="s">
        <v>311</v>
      </c>
      <c r="B26" s="5" t="n">
        <v>172</v>
      </c>
      <c r="D26" s="5" t="n">
        <v>172</v>
      </c>
      <c r="F26" s="5" t="n">
        <v>239</v>
      </c>
    </row>
    <row r="27" spans="1:6">
      <c r="A27" s="4" t="s">
        <v>312</v>
      </c>
      <c r="B27" s="7" t="n">
        <v>60399</v>
      </c>
      <c r="D27" s="7" t="n">
        <v>60399</v>
      </c>
      <c r="F27" s="7" t="n">
        <v>13028</v>
      </c>
    </row>
    <row r="28" spans="1:6">
      <c r="A28" s="4" t="s">
        <v>313</v>
      </c>
      <c r="B28" s="7" t="n">
        <v>1140</v>
      </c>
      <c r="D28" s="7" t="n">
        <v>1140</v>
      </c>
      <c r="F28" s="7" t="n">
        <v>411</v>
      </c>
    </row>
    <row r="29" spans="1:6">
      <c r="A29" s="4" t="s">
        <v>314</v>
      </c>
      <c r="B29" s="5" t="n">
        <v>138</v>
      </c>
      <c r="D29" s="5" t="n">
        <v>138</v>
      </c>
      <c r="F29" s="5" t="n">
        <v>40</v>
      </c>
    </row>
    <row r="30" spans="1:6">
      <c r="A30" s="4" t="s">
        <v>315</v>
      </c>
      <c r="B30" s="7" t="n">
        <v>145138</v>
      </c>
      <c r="D30" s="7" t="n">
        <v>145138</v>
      </c>
      <c r="F30" s="7" t="n">
        <v>168578</v>
      </c>
    </row>
    <row r="31" spans="1:6">
      <c r="A31" s="4" t="s">
        <v>316</v>
      </c>
      <c r="B31" s="7" t="n">
        <v>2275</v>
      </c>
      <c r="D31" s="7" t="n">
        <v>2275</v>
      </c>
      <c r="F31" s="7" t="n">
        <v>4126</v>
      </c>
    </row>
    <row r="32" spans="1:6">
      <c r="A32" s="4" t="s">
        <v>317</v>
      </c>
      <c r="B32" s="5" t="n">
        <v>310</v>
      </c>
      <c r="D32" s="5" t="n">
        <v>310</v>
      </c>
      <c r="F32" s="5" t="n">
        <v>279</v>
      </c>
    </row>
    <row r="33" spans="1:6">
      <c r="A33" s="4" t="s">
        <v>320</v>
      </c>
      <c r="B33" s="7" t="n">
        <v>0</v>
      </c>
      <c r="C33" s="7" t="n">
        <v>0</v>
      </c>
      <c r="D33" s="7" t="n">
        <v>0</v>
      </c>
      <c r="E33" s="7" t="n">
        <v>0</v>
      </c>
    </row>
    <row r="34" spans="1:6">
      <c r="A34" s="4" t="s">
        <v>321</v>
      </c>
      <c r="B34" s="5" t="n">
        <v>0</v>
      </c>
      <c r="C34" s="5" t="n">
        <v>0</v>
      </c>
      <c r="D34" s="5" t="n">
        <v>0</v>
      </c>
      <c r="E34" s="5" t="n">
        <v>0</v>
      </c>
    </row>
    <row r="35" spans="1:6">
      <c r="A35" s="4" t="s">
        <v>322</v>
      </c>
      <c r="B35" s="5" t="n">
        <v>0</v>
      </c>
      <c r="C35" s="7" t="n">
        <v>0</v>
      </c>
      <c r="D35" s="5" t="n">
        <v>0</v>
      </c>
      <c r="E35" s="7" t="n">
        <v>0</v>
      </c>
    </row>
    <row r="36" spans="1:6">
      <c r="A36" s="4" t="s">
        <v>298</v>
      </c>
    </row>
    <row r="37" spans="1:6">
      <c r="A37" s="3" t="s">
        <v>308</v>
      </c>
    </row>
    <row r="38" spans="1:6">
      <c r="A38" s="4" t="s">
        <v>309</v>
      </c>
      <c r="B38" s="5" t="n">
        <v>0</v>
      </c>
      <c r="D38" s="5" t="n">
        <v>0</v>
      </c>
      <c r="F38" s="7" t="n">
        <v>969</v>
      </c>
    </row>
    <row r="39" spans="1:6">
      <c r="A39" s="4" t="s">
        <v>310</v>
      </c>
      <c r="B39" s="7" t="n">
        <v>0</v>
      </c>
      <c r="D39" s="7" t="n">
        <v>0</v>
      </c>
      <c r="F39" s="7" t="n">
        <v>30</v>
      </c>
    </row>
    <row r="40" spans="1:6">
      <c r="A40" s="4" t="s">
        <v>311</v>
      </c>
      <c r="B40" s="5" t="n">
        <v>0</v>
      </c>
      <c r="D40" s="5" t="n">
        <v>0</v>
      </c>
      <c r="F40" s="5" t="n">
        <v>1</v>
      </c>
    </row>
    <row r="41" spans="1:6">
      <c r="A41" s="4" t="s">
        <v>312</v>
      </c>
      <c r="B41" s="7" t="n">
        <v>982</v>
      </c>
      <c r="D41" s="7" t="n">
        <v>982</v>
      </c>
      <c r="F41" s="7" t="n">
        <v>0</v>
      </c>
    </row>
    <row r="42" spans="1:6">
      <c r="A42" s="4" t="s">
        <v>313</v>
      </c>
      <c r="B42" s="7" t="n">
        <v>18</v>
      </c>
      <c r="D42" s="7" t="n">
        <v>18</v>
      </c>
      <c r="F42" s="7" t="n">
        <v>0</v>
      </c>
    </row>
    <row r="43" spans="1:6">
      <c r="A43" s="4" t="s">
        <v>314</v>
      </c>
      <c r="B43" s="5" t="n">
        <v>1</v>
      </c>
      <c r="D43" s="5" t="n">
        <v>1</v>
      </c>
      <c r="F43" s="5" t="n">
        <v>0</v>
      </c>
    </row>
    <row r="44" spans="1:6">
      <c r="A44" s="4" t="s">
        <v>315</v>
      </c>
      <c r="B44" s="7" t="n">
        <v>982</v>
      </c>
      <c r="D44" s="7" t="n">
        <v>982</v>
      </c>
      <c r="F44" s="7" t="n">
        <v>969</v>
      </c>
    </row>
    <row r="45" spans="1:6">
      <c r="A45" s="4" t="s">
        <v>316</v>
      </c>
      <c r="B45" s="7" t="n">
        <v>18</v>
      </c>
      <c r="D45" s="7" t="n">
        <v>18</v>
      </c>
      <c r="F45" s="7" t="n">
        <v>30</v>
      </c>
    </row>
    <row r="46" spans="1:6">
      <c r="A46" s="4" t="s">
        <v>317</v>
      </c>
      <c r="B46" s="5" t="n">
        <v>1</v>
      </c>
      <c r="D46" s="5" t="n">
        <v>1</v>
      </c>
      <c r="F46" s="5" t="n">
        <v>1</v>
      </c>
    </row>
    <row r="47" spans="1:6">
      <c r="A47" s="3" t="s">
        <v>318</v>
      </c>
    </row>
    <row r="48" spans="1:6">
      <c r="A48" s="4" t="s">
        <v>309</v>
      </c>
      <c r="B48" s="7" t="n">
        <v>0</v>
      </c>
      <c r="D48" s="7" t="n">
        <v>0</v>
      </c>
      <c r="F48" s="7" t="n">
        <v>7018</v>
      </c>
    </row>
    <row r="49" spans="1:6">
      <c r="A49" s="4" t="s">
        <v>310</v>
      </c>
      <c r="B49" s="7" t="n">
        <v>0</v>
      </c>
      <c r="D49" s="7" t="n">
        <v>0</v>
      </c>
      <c r="F49" s="7" t="n">
        <v>227</v>
      </c>
    </row>
    <row r="50" spans="1:6">
      <c r="A50" s="4" t="s">
        <v>311</v>
      </c>
      <c r="B50" s="5" t="n">
        <v>0</v>
      </c>
      <c r="D50" s="5" t="n">
        <v>0</v>
      </c>
      <c r="F50" s="5" t="n">
        <v>1</v>
      </c>
    </row>
    <row r="51" spans="1:6">
      <c r="A51" s="4" t="s">
        <v>312</v>
      </c>
      <c r="B51" s="7" t="n">
        <v>9082</v>
      </c>
      <c r="D51" s="7" t="n">
        <v>9082</v>
      </c>
      <c r="F51" s="7" t="n">
        <v>1949</v>
      </c>
    </row>
    <row r="52" spans="1:6">
      <c r="A52" s="4" t="s">
        <v>313</v>
      </c>
      <c r="B52" s="7" t="n">
        <v>166</v>
      </c>
      <c r="D52" s="7" t="n">
        <v>166</v>
      </c>
      <c r="F52" s="7" t="n">
        <v>51</v>
      </c>
    </row>
    <row r="53" spans="1:6">
      <c r="A53" s="4" t="s">
        <v>314</v>
      </c>
      <c r="B53" s="5" t="n">
        <v>2</v>
      </c>
      <c r="D53" s="5" t="n">
        <v>2</v>
      </c>
      <c r="F53" s="5" t="n">
        <v>1</v>
      </c>
    </row>
    <row r="54" spans="1:6">
      <c r="A54" s="4" t="s">
        <v>315</v>
      </c>
      <c r="B54" s="7" t="n">
        <v>9082</v>
      </c>
      <c r="D54" s="7" t="n">
        <v>9082</v>
      </c>
      <c r="F54" s="7" t="n">
        <v>8967</v>
      </c>
    </row>
    <row r="55" spans="1:6">
      <c r="A55" s="4" t="s">
        <v>316</v>
      </c>
      <c r="B55" s="7" t="n">
        <v>166</v>
      </c>
      <c r="D55" s="7" t="n">
        <v>166</v>
      </c>
      <c r="F55" s="7" t="n">
        <v>278</v>
      </c>
    </row>
    <row r="56" spans="1:6">
      <c r="A56" s="4" t="s">
        <v>317</v>
      </c>
      <c r="B56" s="5" t="n">
        <v>2</v>
      </c>
      <c r="D56" s="5" t="n">
        <v>2</v>
      </c>
      <c r="F56" s="5" t="n">
        <v>2</v>
      </c>
    </row>
    <row r="57" spans="1:6">
      <c r="A57" s="4" t="s">
        <v>299</v>
      </c>
    </row>
    <row r="58" spans="1:6">
      <c r="A58" s="3" t="s">
        <v>308</v>
      </c>
    </row>
    <row r="59" spans="1:6">
      <c r="A59" s="4" t="s">
        <v>309</v>
      </c>
      <c r="B59" s="7" t="n">
        <v>0</v>
      </c>
      <c r="D59" s="7" t="n">
        <v>0</v>
      </c>
      <c r="F59" s="7" t="n">
        <v>2094</v>
      </c>
    </row>
    <row r="60" spans="1:6">
      <c r="A60" s="4" t="s">
        <v>310</v>
      </c>
      <c r="B60" s="7" t="n">
        <v>0</v>
      </c>
      <c r="D60" s="7" t="n">
        <v>0</v>
      </c>
      <c r="F60" s="7" t="n">
        <v>1</v>
      </c>
    </row>
    <row r="61" spans="1:6">
      <c r="A61" s="4" t="s">
        <v>311</v>
      </c>
      <c r="B61" s="5" t="n">
        <v>0</v>
      </c>
      <c r="D61" s="5" t="n">
        <v>0</v>
      </c>
      <c r="F61" s="5" t="n">
        <v>4</v>
      </c>
    </row>
    <row r="62" spans="1:6">
      <c r="A62" s="4" t="s">
        <v>312</v>
      </c>
      <c r="B62" s="7" t="n">
        <v>0</v>
      </c>
      <c r="D62" s="7" t="n">
        <v>0</v>
      </c>
      <c r="F62" s="7" t="n">
        <v>0</v>
      </c>
    </row>
    <row r="63" spans="1:6">
      <c r="A63" s="4" t="s">
        <v>313</v>
      </c>
      <c r="B63" s="7" t="n">
        <v>0</v>
      </c>
      <c r="D63" s="7" t="n">
        <v>0</v>
      </c>
      <c r="F63" s="7" t="n">
        <v>0</v>
      </c>
    </row>
    <row r="64" spans="1:6">
      <c r="A64" s="4" t="s">
        <v>314</v>
      </c>
      <c r="B64" s="5" t="n">
        <v>0</v>
      </c>
      <c r="D64" s="5" t="n">
        <v>0</v>
      </c>
      <c r="F64" s="5" t="n">
        <v>0</v>
      </c>
    </row>
    <row r="65" spans="1:6">
      <c r="A65" s="4" t="s">
        <v>315</v>
      </c>
      <c r="B65" s="7" t="n">
        <v>0</v>
      </c>
      <c r="D65" s="7" t="n">
        <v>0</v>
      </c>
      <c r="F65" s="7" t="n">
        <v>2094</v>
      </c>
    </row>
    <row r="66" spans="1:6">
      <c r="A66" s="4" t="s">
        <v>316</v>
      </c>
      <c r="B66" s="7" t="n">
        <v>0</v>
      </c>
      <c r="D66" s="7" t="n">
        <v>0</v>
      </c>
      <c r="F66" s="7" t="n">
        <v>1</v>
      </c>
    </row>
    <row r="67" spans="1:6">
      <c r="A67" s="4" t="s">
        <v>317</v>
      </c>
      <c r="B67" s="5" t="n">
        <v>0</v>
      </c>
      <c r="D67" s="5" t="n">
        <v>0</v>
      </c>
      <c r="F67" s="5" t="n">
        <v>4</v>
      </c>
    </row>
    <row r="68" spans="1:6">
      <c r="A68" s="3" t="s">
        <v>318</v>
      </c>
    </row>
    <row r="69" spans="1:6">
      <c r="A69" s="4" t="s">
        <v>309</v>
      </c>
      <c r="B69" s="7" t="n">
        <v>23876</v>
      </c>
      <c r="D69" s="7" t="n">
        <v>23876</v>
      </c>
      <c r="F69" s="7" t="n">
        <v>34743</v>
      </c>
    </row>
    <row r="70" spans="1:6">
      <c r="A70" s="4" t="s">
        <v>310</v>
      </c>
      <c r="B70" s="7" t="n">
        <v>268</v>
      </c>
      <c r="D70" s="7" t="n">
        <v>268</v>
      </c>
      <c r="F70" s="7" t="n">
        <v>434</v>
      </c>
    </row>
    <row r="71" spans="1:6">
      <c r="A71" s="4" t="s">
        <v>311</v>
      </c>
      <c r="B71" s="5" t="n">
        <v>139</v>
      </c>
      <c r="D71" s="5" t="n">
        <v>139</v>
      </c>
      <c r="F71" s="5" t="n">
        <v>167</v>
      </c>
    </row>
    <row r="72" spans="1:6">
      <c r="A72" s="4" t="s">
        <v>312</v>
      </c>
      <c r="B72" s="7" t="n">
        <v>14115</v>
      </c>
      <c r="D72" s="7" t="n">
        <v>14115</v>
      </c>
      <c r="F72" s="7" t="n">
        <v>4352</v>
      </c>
    </row>
    <row r="73" spans="1:6">
      <c r="A73" s="4" t="s">
        <v>313</v>
      </c>
      <c r="B73" s="7" t="n">
        <v>154</v>
      </c>
      <c r="D73" s="7" t="n">
        <v>154</v>
      </c>
      <c r="F73" s="7" t="n">
        <v>98</v>
      </c>
    </row>
    <row r="74" spans="1:6">
      <c r="A74" s="4" t="s">
        <v>314</v>
      </c>
      <c r="B74" s="5" t="n">
        <v>105</v>
      </c>
      <c r="D74" s="5" t="n">
        <v>105</v>
      </c>
      <c r="F74" s="5" t="n">
        <v>34</v>
      </c>
    </row>
    <row r="75" spans="1:6">
      <c r="A75" s="4" t="s">
        <v>315</v>
      </c>
      <c r="B75" s="7" t="n">
        <v>37991</v>
      </c>
      <c r="D75" s="7" t="n">
        <v>37991</v>
      </c>
      <c r="F75" s="7" t="n">
        <v>39095</v>
      </c>
    </row>
    <row r="76" spans="1:6">
      <c r="A76" s="4" t="s">
        <v>316</v>
      </c>
      <c r="B76" s="7" t="n">
        <v>422</v>
      </c>
      <c r="D76" s="7" t="n">
        <v>422</v>
      </c>
      <c r="F76" s="7" t="n">
        <v>532</v>
      </c>
    </row>
    <row r="77" spans="1:6">
      <c r="A77" s="4" t="s">
        <v>317</v>
      </c>
      <c r="B77" s="5" t="n">
        <v>244</v>
      </c>
      <c r="D77" s="5" t="n">
        <v>244</v>
      </c>
      <c r="F77" s="5" t="n">
        <v>201</v>
      </c>
    </row>
    <row r="78" spans="1:6">
      <c r="A78" s="4" t="s">
        <v>300</v>
      </c>
    </row>
    <row r="79" spans="1:6">
      <c r="A79" s="3" t="s">
        <v>308</v>
      </c>
    </row>
    <row r="80" spans="1:6">
      <c r="A80" s="4" t="s">
        <v>309</v>
      </c>
      <c r="B80" s="7" t="n">
        <v>1023</v>
      </c>
      <c r="D80" s="7" t="n">
        <v>1023</v>
      </c>
      <c r="F80" s="7" t="n">
        <v>2420</v>
      </c>
    </row>
    <row r="81" spans="1:6">
      <c r="A81" s="4" t="s">
        <v>310</v>
      </c>
      <c r="B81" s="7" t="n">
        <v>65</v>
      </c>
      <c r="D81" s="7" t="n">
        <v>65</v>
      </c>
      <c r="F81" s="7" t="n">
        <v>98</v>
      </c>
    </row>
    <row r="82" spans="1:6">
      <c r="A82" s="4" t="s">
        <v>311</v>
      </c>
      <c r="B82" s="5" t="n">
        <v>2</v>
      </c>
      <c r="D82" s="5" t="n">
        <v>2</v>
      </c>
      <c r="F82" s="5" t="n">
        <v>3</v>
      </c>
    </row>
    <row r="83" spans="1:6">
      <c r="A83" s="4" t="s">
        <v>312</v>
      </c>
      <c r="B83" s="7" t="n">
        <v>1171</v>
      </c>
      <c r="D83" s="7" t="n">
        <v>1171</v>
      </c>
      <c r="F83" s="7" t="n">
        <v>0</v>
      </c>
    </row>
    <row r="84" spans="1:6">
      <c r="A84" s="4" t="s">
        <v>313</v>
      </c>
      <c r="B84" s="7" t="n">
        <v>13</v>
      </c>
      <c r="D84" s="7" t="n">
        <v>13</v>
      </c>
      <c r="F84" s="7" t="n">
        <v>0</v>
      </c>
    </row>
    <row r="85" spans="1:6">
      <c r="A85" s="4" t="s">
        <v>314</v>
      </c>
      <c r="B85" s="5" t="n">
        <v>2</v>
      </c>
      <c r="D85" s="5" t="n">
        <v>2</v>
      </c>
      <c r="F85" s="5" t="n">
        <v>0</v>
      </c>
    </row>
    <row r="86" spans="1:6">
      <c r="A86" s="4" t="s">
        <v>315</v>
      </c>
      <c r="B86" s="7" t="n">
        <v>2194</v>
      </c>
      <c r="D86" s="7" t="n">
        <v>2194</v>
      </c>
      <c r="F86" s="7" t="n">
        <v>2420</v>
      </c>
    </row>
    <row r="87" spans="1:6">
      <c r="A87" s="4" t="s">
        <v>316</v>
      </c>
      <c r="B87" s="7" t="n">
        <v>78</v>
      </c>
      <c r="D87" s="7" t="n">
        <v>78</v>
      </c>
      <c r="F87" s="7" t="n">
        <v>98</v>
      </c>
    </row>
    <row r="88" spans="1:6">
      <c r="A88" s="4" t="s">
        <v>317</v>
      </c>
      <c r="B88" s="5" t="n">
        <v>4</v>
      </c>
      <c r="D88" s="5" t="n">
        <v>4</v>
      </c>
      <c r="F88" s="5" t="n">
        <v>3</v>
      </c>
    </row>
    <row r="89" spans="1:6">
      <c r="A89" s="3" t="s">
        <v>318</v>
      </c>
    </row>
    <row r="90" spans="1:6">
      <c r="A90" s="4" t="s">
        <v>309</v>
      </c>
      <c r="B90" s="7" t="n">
        <v>1193</v>
      </c>
      <c r="D90" s="7" t="n">
        <v>1193</v>
      </c>
      <c r="F90" s="7" t="n">
        <v>1403</v>
      </c>
    </row>
    <row r="91" spans="1:6">
      <c r="A91" s="4" t="s">
        <v>310</v>
      </c>
      <c r="B91" s="7" t="n">
        <v>1</v>
      </c>
      <c r="D91" s="7" t="n">
        <v>1</v>
      </c>
      <c r="F91" s="7" t="n">
        <v>7</v>
      </c>
    </row>
    <row r="92" spans="1:6">
      <c r="A92" s="4" t="s">
        <v>311</v>
      </c>
      <c r="B92" s="5" t="n">
        <v>3</v>
      </c>
      <c r="D92" s="5" t="n">
        <v>3</v>
      </c>
      <c r="F92" s="5" t="n">
        <v>3</v>
      </c>
    </row>
    <row r="93" spans="1:6">
      <c r="A93" s="4" t="s">
        <v>312</v>
      </c>
      <c r="B93" s="7" t="n">
        <v>0</v>
      </c>
      <c r="D93" s="7" t="n">
        <v>0</v>
      </c>
      <c r="F93" s="7" t="n">
        <v>0</v>
      </c>
    </row>
    <row r="94" spans="1:6">
      <c r="A94" s="4" t="s">
        <v>313</v>
      </c>
      <c r="B94" s="7" t="n">
        <v>0</v>
      </c>
      <c r="D94" s="7" t="n">
        <v>0</v>
      </c>
      <c r="F94" s="7" t="n">
        <v>0</v>
      </c>
    </row>
    <row r="95" spans="1:6">
      <c r="A95" s="4" t="s">
        <v>314</v>
      </c>
      <c r="B95" s="5" t="n">
        <v>0</v>
      </c>
      <c r="D95" s="5" t="n">
        <v>0</v>
      </c>
      <c r="F95" s="5" t="n">
        <v>0</v>
      </c>
    </row>
    <row r="96" spans="1:6">
      <c r="A96" s="4" t="s">
        <v>315</v>
      </c>
      <c r="B96" s="7" t="n">
        <v>1193</v>
      </c>
      <c r="D96" s="7" t="n">
        <v>1193</v>
      </c>
      <c r="F96" s="7" t="n">
        <v>1403</v>
      </c>
    </row>
    <row r="97" spans="1:6">
      <c r="A97" s="4" t="s">
        <v>316</v>
      </c>
      <c r="B97" s="7" t="n">
        <v>1</v>
      </c>
      <c r="D97" s="7" t="n">
        <v>1</v>
      </c>
      <c r="F97" s="7" t="n">
        <v>7</v>
      </c>
    </row>
    <row r="98" spans="1:6">
      <c r="A98" s="4" t="s">
        <v>317</v>
      </c>
      <c r="B98" s="5" t="n">
        <v>3</v>
      </c>
      <c r="D98" s="5" t="n">
        <v>3</v>
      </c>
      <c r="F98" s="5" t="n">
        <v>3</v>
      </c>
    </row>
    <row r="99" spans="1:6">
      <c r="A99" s="4" t="s">
        <v>301</v>
      </c>
    </row>
    <row r="100" spans="1:6">
      <c r="A100" s="3" t="s">
        <v>308</v>
      </c>
    </row>
    <row r="101" spans="1:6">
      <c r="A101" s="4" t="s">
        <v>309</v>
      </c>
      <c r="B101" s="7" t="n">
        <v>1733</v>
      </c>
      <c r="D101" s="7" t="n">
        <v>1733</v>
      </c>
      <c r="F101" s="7" t="n">
        <v>9177</v>
      </c>
    </row>
    <row r="102" spans="1:6">
      <c r="A102" s="4" t="s">
        <v>310</v>
      </c>
      <c r="B102" s="7" t="n">
        <v>8</v>
      </c>
      <c r="D102" s="7" t="n">
        <v>8</v>
      </c>
      <c r="F102" s="7" t="n">
        <v>244</v>
      </c>
    </row>
    <row r="103" spans="1:6">
      <c r="A103" s="4" t="s">
        <v>311</v>
      </c>
      <c r="B103" s="5" t="n">
        <v>1</v>
      </c>
      <c r="D103" s="5" t="n">
        <v>1</v>
      </c>
      <c r="F103" s="5" t="n">
        <v>7</v>
      </c>
    </row>
    <row r="104" spans="1:6">
      <c r="A104" s="4" t="s">
        <v>312</v>
      </c>
      <c r="B104" s="7" t="n">
        <v>6338</v>
      </c>
      <c r="D104" s="7" t="n">
        <v>6338</v>
      </c>
      <c r="F104" s="7" t="n">
        <v>0</v>
      </c>
    </row>
    <row r="105" spans="1:6">
      <c r="A105" s="4" t="s">
        <v>313</v>
      </c>
      <c r="B105" s="7" t="n">
        <v>98</v>
      </c>
      <c r="D105" s="7" t="n">
        <v>98</v>
      </c>
      <c r="F105" s="7" t="n">
        <v>0</v>
      </c>
    </row>
    <row r="106" spans="1:6">
      <c r="A106" s="4" t="s">
        <v>314</v>
      </c>
      <c r="B106" s="5" t="n">
        <v>3</v>
      </c>
      <c r="D106" s="5" t="n">
        <v>3</v>
      </c>
      <c r="F106" s="5" t="n">
        <v>0</v>
      </c>
    </row>
    <row r="107" spans="1:6">
      <c r="A107" s="4" t="s">
        <v>315</v>
      </c>
      <c r="B107" s="7" t="n">
        <v>8071</v>
      </c>
      <c r="D107" s="7" t="n">
        <v>8071</v>
      </c>
      <c r="F107" s="7" t="n">
        <v>9177</v>
      </c>
    </row>
    <row r="108" spans="1:6">
      <c r="A108" s="4" t="s">
        <v>316</v>
      </c>
      <c r="B108" s="7" t="n">
        <v>106</v>
      </c>
      <c r="D108" s="7" t="n">
        <v>106</v>
      </c>
      <c r="F108" s="7" t="n">
        <v>244</v>
      </c>
    </row>
    <row r="109" spans="1:6">
      <c r="A109" s="4" t="s">
        <v>317</v>
      </c>
      <c r="B109" s="5" t="n">
        <v>4</v>
      </c>
      <c r="D109" s="5" t="n">
        <v>4</v>
      </c>
      <c r="F109" s="5" t="n">
        <v>7</v>
      </c>
    </row>
    <row r="110" spans="1:6">
      <c r="A110" s="3" t="s">
        <v>318</v>
      </c>
    </row>
    <row r="111" spans="1:6">
      <c r="A111" s="4" t="s">
        <v>309</v>
      </c>
      <c r="B111" s="7" t="n">
        <v>55470</v>
      </c>
      <c r="D111" s="7" t="n">
        <v>55470</v>
      </c>
      <c r="F111" s="7" t="n">
        <v>94927</v>
      </c>
    </row>
    <row r="112" spans="1:6">
      <c r="A112" s="4" t="s">
        <v>310</v>
      </c>
      <c r="B112" s="7" t="n">
        <v>765</v>
      </c>
      <c r="D112" s="7" t="n">
        <v>765</v>
      </c>
      <c r="F112" s="7" t="n">
        <v>2586</v>
      </c>
    </row>
    <row r="113" spans="1:6">
      <c r="A113" s="4" t="s">
        <v>311</v>
      </c>
      <c r="B113" s="5" t="n">
        <v>25</v>
      </c>
      <c r="D113" s="5" t="n">
        <v>25</v>
      </c>
      <c r="F113" s="5" t="n">
        <v>45</v>
      </c>
    </row>
    <row r="114" spans="1:6">
      <c r="A114" s="4" t="s">
        <v>312</v>
      </c>
      <c r="B114" s="7" t="n">
        <v>26105</v>
      </c>
      <c r="D114" s="7" t="n">
        <v>26105</v>
      </c>
      <c r="F114" s="7" t="n">
        <v>6398</v>
      </c>
    </row>
    <row r="115" spans="1:6">
      <c r="A115" s="4" t="s">
        <v>313</v>
      </c>
      <c r="B115" s="7" t="n">
        <v>629</v>
      </c>
      <c r="D115" s="7" t="n">
        <v>629</v>
      </c>
      <c r="F115" s="7" t="n">
        <v>259</v>
      </c>
    </row>
    <row r="116" spans="1:6">
      <c r="A116" s="4" t="s">
        <v>314</v>
      </c>
      <c r="B116" s="5" t="n">
        <v>18</v>
      </c>
      <c r="D116" s="5" t="n">
        <v>18</v>
      </c>
      <c r="F116" s="5" t="n">
        <v>3</v>
      </c>
    </row>
    <row r="117" spans="1:6">
      <c r="A117" s="4" t="s">
        <v>315</v>
      </c>
      <c r="B117" s="7" t="n">
        <v>81575</v>
      </c>
      <c r="D117" s="7" t="n">
        <v>81575</v>
      </c>
      <c r="F117" s="7" t="n">
        <v>101325</v>
      </c>
    </row>
    <row r="118" spans="1:6">
      <c r="A118" s="4" t="s">
        <v>316</v>
      </c>
      <c r="B118" s="7" t="n">
        <v>1394</v>
      </c>
      <c r="D118" s="7" t="n">
        <v>1394</v>
      </c>
      <c r="F118" s="7" t="n">
        <v>2845</v>
      </c>
    </row>
    <row r="119" spans="1:6">
      <c r="A119" s="4" t="s">
        <v>317</v>
      </c>
      <c r="B119" s="5" t="n">
        <v>43</v>
      </c>
      <c r="D119" s="5" t="n">
        <v>43</v>
      </c>
      <c r="F119" s="5" t="n">
        <v>48</v>
      </c>
    </row>
    <row r="120" spans="1:6">
      <c r="A120" s="4" t="s">
        <v>302</v>
      </c>
    </row>
    <row r="121" spans="1:6">
      <c r="A121" s="3" t="s">
        <v>308</v>
      </c>
    </row>
    <row r="122" spans="1:6">
      <c r="A122" s="4" t="s">
        <v>309</v>
      </c>
      <c r="B122" s="7" t="n">
        <v>0</v>
      </c>
      <c r="D122" s="7" t="n">
        <v>0</v>
      </c>
      <c r="F122" s="7" t="n">
        <v>1450</v>
      </c>
    </row>
    <row r="123" spans="1:6">
      <c r="A123" s="4" t="s">
        <v>310</v>
      </c>
      <c r="B123" s="7" t="n">
        <v>0</v>
      </c>
      <c r="D123" s="7" t="n">
        <v>0</v>
      </c>
      <c r="F123" s="7" t="n">
        <v>65</v>
      </c>
    </row>
    <row r="124" spans="1:6">
      <c r="A124" s="4" t="s">
        <v>311</v>
      </c>
      <c r="B124" s="5" t="n">
        <v>0</v>
      </c>
      <c r="D124" s="5" t="n">
        <v>0</v>
      </c>
      <c r="F124" s="5" t="n">
        <v>6</v>
      </c>
    </row>
    <row r="125" spans="1:6">
      <c r="A125" s="4" t="s">
        <v>312</v>
      </c>
      <c r="B125" s="7" t="n">
        <v>1709</v>
      </c>
      <c r="D125" s="7" t="n">
        <v>1709</v>
      </c>
      <c r="F125" s="7" t="n">
        <v>254</v>
      </c>
    </row>
    <row r="126" spans="1:6">
      <c r="A126" s="4" t="s">
        <v>313</v>
      </c>
      <c r="B126" s="7" t="n">
        <v>57</v>
      </c>
      <c r="D126" s="7" t="n">
        <v>57</v>
      </c>
      <c r="F126" s="7" t="n">
        <v>2</v>
      </c>
    </row>
    <row r="127" spans="1:6">
      <c r="A127" s="4" t="s">
        <v>314</v>
      </c>
      <c r="B127" s="5" t="n">
        <v>6</v>
      </c>
      <c r="D127" s="5" t="n">
        <v>6</v>
      </c>
      <c r="F127" s="5" t="n">
        <v>1</v>
      </c>
    </row>
    <row r="128" spans="1:6">
      <c r="A128" s="4" t="s">
        <v>315</v>
      </c>
      <c r="B128" s="7" t="n">
        <v>1709</v>
      </c>
      <c r="D128" s="7" t="n">
        <v>1709</v>
      </c>
      <c r="F128" s="7" t="n">
        <v>1704</v>
      </c>
    </row>
    <row r="129" spans="1:6">
      <c r="A129" s="4" t="s">
        <v>316</v>
      </c>
      <c r="B129" s="7" t="n">
        <v>57</v>
      </c>
      <c r="D129" s="7" t="n">
        <v>57</v>
      </c>
      <c r="F129" s="7" t="n">
        <v>67</v>
      </c>
    </row>
    <row r="130" spans="1:6">
      <c r="A130" s="4" t="s">
        <v>317</v>
      </c>
      <c r="B130" s="5" t="n">
        <v>6</v>
      </c>
      <c r="D130" s="5" t="n">
        <v>6</v>
      </c>
      <c r="F130" s="5" t="n">
        <v>7</v>
      </c>
    </row>
    <row r="131" spans="1:6">
      <c r="A131" s="3" t="s">
        <v>318</v>
      </c>
    </row>
    <row r="132" spans="1:6">
      <c r="A132" s="4" t="s">
        <v>309</v>
      </c>
      <c r="B132" s="7" t="n">
        <v>1444</v>
      </c>
      <c r="D132" s="7" t="n">
        <v>1444</v>
      </c>
      <c r="F132" s="7" t="n">
        <v>457</v>
      </c>
    </row>
    <row r="133" spans="1:6">
      <c r="A133" s="4" t="s">
        <v>310</v>
      </c>
      <c r="B133" s="7" t="n">
        <v>28</v>
      </c>
      <c r="D133" s="7" t="n">
        <v>28</v>
      </c>
      <c r="F133" s="7" t="n">
        <v>9</v>
      </c>
    </row>
    <row r="134" spans="1:6">
      <c r="A134" s="4" t="s">
        <v>311</v>
      </c>
      <c r="B134" s="5" t="n">
        <v>2</v>
      </c>
      <c r="D134" s="5" t="n">
        <v>2</v>
      </c>
      <c r="F134" s="5" t="n">
        <v>1</v>
      </c>
    </row>
    <row r="135" spans="1:6">
      <c r="A135" s="4" t="s">
        <v>312</v>
      </c>
      <c r="B135" s="7" t="n">
        <v>0</v>
      </c>
      <c r="D135" s="7" t="n">
        <v>0</v>
      </c>
      <c r="F135" s="7" t="n">
        <v>0</v>
      </c>
    </row>
    <row r="136" spans="1:6">
      <c r="A136" s="4" t="s">
        <v>313</v>
      </c>
      <c r="B136" s="7" t="n">
        <v>0</v>
      </c>
      <c r="D136" s="7" t="n">
        <v>0</v>
      </c>
      <c r="F136" s="7" t="n">
        <v>0</v>
      </c>
    </row>
    <row r="137" spans="1:6">
      <c r="A137" s="4" t="s">
        <v>314</v>
      </c>
      <c r="B137" s="5" t="n">
        <v>0</v>
      </c>
      <c r="D137" s="5" t="n">
        <v>0</v>
      </c>
      <c r="F137" s="5" t="n">
        <v>0</v>
      </c>
    </row>
    <row r="138" spans="1:6">
      <c r="A138" s="4" t="s">
        <v>315</v>
      </c>
      <c r="B138" s="7" t="n">
        <v>1444</v>
      </c>
      <c r="D138" s="7" t="n">
        <v>1444</v>
      </c>
      <c r="F138" s="7" t="n">
        <v>457</v>
      </c>
    </row>
    <row r="139" spans="1:6">
      <c r="A139" s="4" t="s">
        <v>316</v>
      </c>
      <c r="B139" s="7" t="n">
        <v>28</v>
      </c>
      <c r="D139" s="7" t="n">
        <v>28</v>
      </c>
      <c r="F139" s="7" t="n">
        <v>9</v>
      </c>
    </row>
    <row r="140" spans="1:6">
      <c r="A140" s="4" t="s">
        <v>317</v>
      </c>
      <c r="B140" s="5" t="n">
        <v>2</v>
      </c>
      <c r="D140" s="5" t="n">
        <v>2</v>
      </c>
      <c r="F140" s="5" t="n">
        <v>1</v>
      </c>
    </row>
    <row r="141" spans="1:6">
      <c r="A141" s="4" t="s">
        <v>303</v>
      </c>
    </row>
    <row r="142" spans="1:6">
      <c r="A142" s="3" t="s">
        <v>318</v>
      </c>
    </row>
    <row r="143" spans="1:6">
      <c r="A143" s="4" t="s">
        <v>309</v>
      </c>
      <c r="B143" s="7" t="n">
        <v>0</v>
      </c>
      <c r="D143" s="7" t="n">
        <v>0</v>
      </c>
      <c r="F143" s="7" t="n">
        <v>892</v>
      </c>
    </row>
    <row r="144" spans="1:6">
      <c r="A144" s="4" t="s">
        <v>310</v>
      </c>
      <c r="B144" s="7" t="n">
        <v>0</v>
      </c>
      <c r="D144" s="7" t="n">
        <v>0</v>
      </c>
      <c r="F144" s="7" t="n">
        <v>14</v>
      </c>
    </row>
    <row r="145" spans="1:6">
      <c r="A145" s="4" t="s">
        <v>311</v>
      </c>
      <c r="B145" s="5" t="n">
        <v>0</v>
      </c>
      <c r="D145" s="5" t="n">
        <v>0</v>
      </c>
      <c r="F145" s="5" t="n">
        <v>1</v>
      </c>
    </row>
    <row r="146" spans="1:6">
      <c r="A146" s="4" t="s">
        <v>312</v>
      </c>
      <c r="B146" s="7" t="n">
        <v>897</v>
      </c>
      <c r="D146" s="7" t="n">
        <v>897</v>
      </c>
      <c r="F146" s="7" t="n">
        <v>75</v>
      </c>
    </row>
    <row r="147" spans="1:6">
      <c r="A147" s="4" t="s">
        <v>313</v>
      </c>
      <c r="B147" s="7" t="n">
        <v>5</v>
      </c>
      <c r="D147" s="7" t="n">
        <v>5</v>
      </c>
      <c r="F147" s="7" t="n">
        <v>1</v>
      </c>
    </row>
    <row r="148" spans="1:6">
      <c r="A148" s="4" t="s">
        <v>314</v>
      </c>
      <c r="B148" s="5" t="n">
        <v>1</v>
      </c>
      <c r="D148" s="5" t="n">
        <v>1</v>
      </c>
      <c r="F148" s="5" t="n">
        <v>1</v>
      </c>
    </row>
    <row r="149" spans="1:6">
      <c r="A149" s="4" t="s">
        <v>315</v>
      </c>
      <c r="B149" s="7" t="n">
        <v>897</v>
      </c>
      <c r="D149" s="7" t="n">
        <v>897</v>
      </c>
      <c r="F149" s="7" t="n">
        <v>967</v>
      </c>
    </row>
    <row r="150" spans="1:6">
      <c r="A150" s="4" t="s">
        <v>316</v>
      </c>
      <c r="B150" s="7" t="n">
        <v>5</v>
      </c>
      <c r="D150" s="7" t="n">
        <v>5</v>
      </c>
      <c r="F150" s="7" t="n">
        <v>15</v>
      </c>
    </row>
    <row r="151" spans="1:6">
      <c r="A151" s="4" t="s">
        <v>317</v>
      </c>
      <c r="B151" s="5" t="n">
        <v>1</v>
      </c>
      <c r="D151" s="5" t="n">
        <v>1</v>
      </c>
      <c r="F151" s="5" t="n">
        <v>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7</v>
      </c>
    </row>
    <row r="2" spans="1:3">
      <c r="A2" s="3" t="s">
        <v>324</v>
      </c>
    </row>
    <row r="3" spans="1:3">
      <c r="A3" s="4" t="s">
        <v>325</v>
      </c>
      <c r="B3" s="7" t="n">
        <v>80415</v>
      </c>
    </row>
    <row r="4" spans="1:3">
      <c r="A4" s="4" t="s">
        <v>326</v>
      </c>
      <c r="B4" s="5" t="n">
        <v>4534</v>
      </c>
    </row>
    <row r="5" spans="1:3">
      <c r="A5" s="4" t="s">
        <v>327</v>
      </c>
      <c r="B5" s="5" t="n">
        <v>2514</v>
      </c>
    </row>
    <row r="6" spans="1:3">
      <c r="A6" s="4" t="s">
        <v>328</v>
      </c>
      <c r="B6" s="5" t="n">
        <v>0</v>
      </c>
    </row>
    <row r="7" spans="1:3">
      <c r="A7" s="4" t="s">
        <v>329</v>
      </c>
      <c r="B7" s="5" t="n">
        <v>87463</v>
      </c>
    </row>
    <row r="8" spans="1:3">
      <c r="A8" s="4" t="s">
        <v>76</v>
      </c>
      <c r="B8" s="5" t="n">
        <v>19576</v>
      </c>
    </row>
    <row r="9" spans="1:3">
      <c r="A9" s="4" t="s">
        <v>292</v>
      </c>
      <c r="B9" s="5" t="n">
        <v>107039</v>
      </c>
    </row>
    <row r="10" spans="1:3">
      <c r="A10" s="3" t="s">
        <v>330</v>
      </c>
    </row>
    <row r="11" spans="1:3">
      <c r="A11" s="4" t="s">
        <v>325</v>
      </c>
      <c r="B11" s="5" t="n">
        <v>80689</v>
      </c>
    </row>
    <row r="12" spans="1:3">
      <c r="A12" s="4" t="s">
        <v>331</v>
      </c>
      <c r="B12" s="5" t="n">
        <v>4549</v>
      </c>
    </row>
    <row r="13" spans="1:3">
      <c r="A13" s="4" t="s">
        <v>332</v>
      </c>
      <c r="B13" s="5" t="n">
        <v>2440</v>
      </c>
    </row>
    <row r="14" spans="1:3">
      <c r="A14" s="4" t="s">
        <v>328</v>
      </c>
      <c r="B14" s="5" t="n">
        <v>0</v>
      </c>
    </row>
    <row r="15" spans="1:3">
      <c r="A15" s="4" t="s">
        <v>333</v>
      </c>
      <c r="B15" s="5" t="n">
        <v>87678</v>
      </c>
    </row>
    <row r="16" spans="1:3">
      <c r="A16" s="4" t="s">
        <v>76</v>
      </c>
      <c r="B16" s="5" t="n">
        <v>19514</v>
      </c>
    </row>
    <row r="17" spans="1:3">
      <c r="A17" s="4" t="s">
        <v>295</v>
      </c>
      <c r="B17" s="5" t="n">
        <v>107192</v>
      </c>
      <c r="C17" s="7" t="n">
        <v>120806</v>
      </c>
    </row>
    <row r="18" spans="1:3">
      <c r="A18" s="3" t="s">
        <v>334</v>
      </c>
    </row>
    <row r="19" spans="1:3">
      <c r="A19" s="4" t="s">
        <v>325</v>
      </c>
      <c r="B19" s="5" t="n">
        <v>27070</v>
      </c>
    </row>
    <row r="20" spans="1:3">
      <c r="A20" s="4" t="s">
        <v>326</v>
      </c>
      <c r="B20" s="5" t="n">
        <v>64118</v>
      </c>
    </row>
    <row r="21" spans="1:3">
      <c r="A21" s="4" t="s">
        <v>327</v>
      </c>
      <c r="B21" s="5" t="n">
        <v>45826</v>
      </c>
    </row>
    <row r="22" spans="1:3">
      <c r="A22" s="4" t="s">
        <v>328</v>
      </c>
      <c r="B22" s="5" t="n">
        <v>17859</v>
      </c>
    </row>
    <row r="23" spans="1:3">
      <c r="A23" s="4" t="s">
        <v>335</v>
      </c>
      <c r="B23" s="5" t="n">
        <v>154873</v>
      </c>
    </row>
    <row r="24" spans="1:3">
      <c r="A24" s="4" t="s">
        <v>76</v>
      </c>
      <c r="B24" s="5" t="n">
        <v>122066</v>
      </c>
    </row>
    <row r="25" spans="1:3">
      <c r="A25" s="4" t="s">
        <v>292</v>
      </c>
      <c r="B25" s="5" t="n">
        <v>276939</v>
      </c>
      <c r="C25" s="5" t="n">
        <v>274550</v>
      </c>
    </row>
    <row r="26" spans="1:3">
      <c r="A26" s="3" t="s">
        <v>336</v>
      </c>
    </row>
    <row r="27" spans="1:3">
      <c r="A27" s="4" t="s">
        <v>325</v>
      </c>
      <c r="B27" s="5" t="n">
        <v>27217</v>
      </c>
    </row>
    <row r="28" spans="1:3">
      <c r="A28" s="4" t="s">
        <v>326</v>
      </c>
      <c r="B28" s="5" t="n">
        <v>64954</v>
      </c>
    </row>
    <row r="29" spans="1:3">
      <c r="A29" s="4" t="s">
        <v>327</v>
      </c>
      <c r="B29" s="5" t="n">
        <v>46465</v>
      </c>
    </row>
    <row r="30" spans="1:3">
      <c r="A30" s="4" t="s">
        <v>328</v>
      </c>
      <c r="B30" s="5" t="n">
        <v>18821</v>
      </c>
    </row>
    <row r="31" spans="1:3">
      <c r="A31" s="4" t="s">
        <v>335</v>
      </c>
      <c r="B31" s="5" t="n">
        <v>157457</v>
      </c>
    </row>
    <row r="32" spans="1:3">
      <c r="A32" s="4" t="s">
        <v>76</v>
      </c>
      <c r="B32" s="5" t="n">
        <v>120887</v>
      </c>
    </row>
    <row r="33" spans="1:3">
      <c r="A33" s="4" t="s">
        <v>295</v>
      </c>
      <c r="B33" s="5" t="n">
        <v>278344</v>
      </c>
      <c r="C33" s="5" t="n">
        <v>274177</v>
      </c>
    </row>
    <row r="34" spans="1:3">
      <c r="A34" s="3" t="s">
        <v>337</v>
      </c>
    </row>
    <row r="35" spans="1:3">
      <c r="A35" s="4" t="s">
        <v>292</v>
      </c>
      <c r="B35" s="5" t="n">
        <v>383978</v>
      </c>
      <c r="C35" s="5" t="n">
        <v>395497</v>
      </c>
    </row>
    <row r="36" spans="1:3">
      <c r="A36" s="4" t="s">
        <v>295</v>
      </c>
      <c r="B36" s="5" t="n">
        <v>385536</v>
      </c>
      <c r="C36" s="5" t="n">
        <v>394983</v>
      </c>
    </row>
    <row r="37" spans="1:3">
      <c r="A37" s="4" t="s">
        <v>338</v>
      </c>
      <c r="B37" s="5" t="n">
        <v>374700</v>
      </c>
      <c r="C37" s="5" t="n">
        <v>383000</v>
      </c>
    </row>
    <row r="38" spans="1:3">
      <c r="A38" s="4" t="s">
        <v>339</v>
      </c>
      <c r="B38" s="7" t="n">
        <v>1700</v>
      </c>
      <c r="C38" s="7" t="n">
        <v>17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40</v>
      </c>
      <c r="B1" s="2" t="s">
        <v>72</v>
      </c>
      <c r="D1" s="2" t="s">
        <v>1</v>
      </c>
    </row>
    <row r="2" spans="1:5">
      <c r="B2" s="2" t="s">
        <v>2</v>
      </c>
      <c r="C2" s="2" t="s">
        <v>73</v>
      </c>
      <c r="D2" s="2" t="s">
        <v>2</v>
      </c>
      <c r="E2" s="2" t="s">
        <v>73</v>
      </c>
    </row>
    <row r="3" spans="1:5">
      <c r="A3" s="4" t="s">
        <v>341</v>
      </c>
    </row>
    <row r="4" spans="1:5">
      <c r="A4" s="3" t="s">
        <v>342</v>
      </c>
    </row>
    <row r="5" spans="1:5">
      <c r="A5" s="4" t="s">
        <v>322</v>
      </c>
      <c r="B5" s="7" t="n">
        <v>0</v>
      </c>
      <c r="C5" s="7" t="n">
        <v>0</v>
      </c>
      <c r="D5" s="7" t="n">
        <v>0</v>
      </c>
      <c r="E5"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35</v>
      </c>
      <c r="B4" s="7" t="n">
        <v>8696</v>
      </c>
      <c r="C4" s="7" t="n">
        <v>7287</v>
      </c>
      <c r="D4" s="7" t="n">
        <v>16994</v>
      </c>
      <c r="E4" s="7" t="n">
        <v>14346</v>
      </c>
    </row>
    <row r="5" spans="1:5">
      <c r="A5" s="4" t="s">
        <v>75</v>
      </c>
      <c r="B5" s="5" t="n">
        <v>217</v>
      </c>
      <c r="C5" s="5" t="n">
        <v>163</v>
      </c>
      <c r="D5" s="5" t="n">
        <v>411</v>
      </c>
      <c r="E5" s="5" t="n">
        <v>328</v>
      </c>
    </row>
    <row r="6" spans="1:5">
      <c r="A6" s="4" t="s">
        <v>76</v>
      </c>
      <c r="B6" s="5" t="n">
        <v>1059</v>
      </c>
      <c r="C6" s="5" t="n">
        <v>791</v>
      </c>
      <c r="D6" s="5" t="n">
        <v>2173</v>
      </c>
      <c r="E6" s="5" t="n">
        <v>1608</v>
      </c>
    </row>
    <row r="7" spans="1:5">
      <c r="A7" s="4" t="s">
        <v>77</v>
      </c>
      <c r="B7" s="5" t="n">
        <v>1406</v>
      </c>
      <c r="C7" s="5" t="n">
        <v>1092</v>
      </c>
      <c r="D7" s="5" t="n">
        <v>2766</v>
      </c>
      <c r="E7" s="5" t="n">
        <v>2128</v>
      </c>
    </row>
    <row r="8" spans="1:5">
      <c r="A8" s="4" t="s">
        <v>78</v>
      </c>
      <c r="B8" s="5" t="n">
        <v>28</v>
      </c>
      <c r="C8" s="5" t="n">
        <v>87</v>
      </c>
      <c r="D8" s="5" t="n">
        <v>59</v>
      </c>
      <c r="E8" s="5" t="n">
        <v>99</v>
      </c>
    </row>
    <row r="9" spans="1:5">
      <c r="A9" s="4" t="s">
        <v>79</v>
      </c>
      <c r="B9" s="5" t="n">
        <v>11406</v>
      </c>
      <c r="C9" s="5" t="n">
        <v>9420</v>
      </c>
      <c r="D9" s="5" t="n">
        <v>22403</v>
      </c>
      <c r="E9" s="5" t="n">
        <v>18509</v>
      </c>
    </row>
    <row r="10" spans="1:5">
      <c r="A10" s="3" t="s">
        <v>80</v>
      </c>
    </row>
    <row r="11" spans="1:5">
      <c r="A11" s="4" t="s">
        <v>81</v>
      </c>
      <c r="B11" s="5" t="n">
        <v>1271</v>
      </c>
      <c r="C11" s="5" t="n">
        <v>867</v>
      </c>
      <c r="D11" s="5" t="n">
        <v>2307</v>
      </c>
      <c r="E11" s="5" t="n">
        <v>1676</v>
      </c>
    </row>
    <row r="12" spans="1:5">
      <c r="A12" s="4" t="s">
        <v>82</v>
      </c>
      <c r="B12" s="5" t="n">
        <v>140</v>
      </c>
      <c r="C12" s="5" t="n">
        <v>93</v>
      </c>
      <c r="D12" s="5" t="n">
        <v>444</v>
      </c>
      <c r="E12" s="5" t="n">
        <v>203</v>
      </c>
    </row>
    <row r="13" spans="1:5">
      <c r="A13" s="4" t="s">
        <v>83</v>
      </c>
      <c r="B13" s="5" t="n">
        <v>1411</v>
      </c>
      <c r="C13" s="5" t="n">
        <v>960</v>
      </c>
      <c r="D13" s="5" t="n">
        <v>2751</v>
      </c>
      <c r="E13" s="5" t="n">
        <v>1879</v>
      </c>
    </row>
    <row r="14" spans="1:5">
      <c r="A14" s="4" t="s">
        <v>84</v>
      </c>
      <c r="B14" s="5" t="n">
        <v>9995</v>
      </c>
      <c r="C14" s="5" t="n">
        <v>8460</v>
      </c>
      <c r="D14" s="5" t="n">
        <v>19652</v>
      </c>
      <c r="E14" s="5" t="n">
        <v>16630</v>
      </c>
    </row>
    <row r="15" spans="1:5">
      <c r="A15" s="4" t="s">
        <v>85</v>
      </c>
      <c r="B15" s="5" t="n">
        <v>354</v>
      </c>
      <c r="C15" s="5" t="n">
        <v>352</v>
      </c>
      <c r="D15" s="5" t="n">
        <v>708</v>
      </c>
      <c r="E15" s="5" t="n">
        <v>699</v>
      </c>
    </row>
    <row r="16" spans="1:5">
      <c r="A16" s="4" t="s">
        <v>86</v>
      </c>
      <c r="B16" s="5" t="n">
        <v>9641</v>
      </c>
      <c r="C16" s="5" t="n">
        <v>8108</v>
      </c>
      <c r="D16" s="5" t="n">
        <v>18944</v>
      </c>
      <c r="E16" s="5" t="n">
        <v>15931</v>
      </c>
    </row>
    <row r="17" spans="1:5">
      <c r="A17" s="3" t="s">
        <v>87</v>
      </c>
    </row>
    <row r="18" spans="1:5">
      <c r="A18" s="4" t="s">
        <v>88</v>
      </c>
      <c r="B18" s="5" t="n">
        <v>1106</v>
      </c>
      <c r="C18" s="5" t="n">
        <v>934</v>
      </c>
      <c r="D18" s="5" t="n">
        <v>2143</v>
      </c>
      <c r="E18" s="5" t="n">
        <v>1785</v>
      </c>
    </row>
    <row r="19" spans="1:5">
      <c r="A19" s="4" t="s">
        <v>89</v>
      </c>
      <c r="B19" s="5" t="n">
        <v>685</v>
      </c>
      <c r="C19" s="5" t="n">
        <v>591</v>
      </c>
      <c r="D19" s="5" t="n">
        <v>1325</v>
      </c>
      <c r="E19" s="5" t="n">
        <v>1157</v>
      </c>
    </row>
    <row r="20" spans="1:5">
      <c r="A20" s="4" t="s">
        <v>90</v>
      </c>
      <c r="B20" s="5" t="n">
        <v>136</v>
      </c>
      <c r="C20" s="5" t="n">
        <v>122</v>
      </c>
      <c r="D20" s="5" t="n">
        <v>251</v>
      </c>
      <c r="E20" s="5" t="n">
        <v>194</v>
      </c>
    </row>
    <row r="21" spans="1:5">
      <c r="A21" s="4" t="s">
        <v>91</v>
      </c>
      <c r="B21" s="5" t="n">
        <v>34</v>
      </c>
      <c r="C21" s="5" t="n">
        <v>35</v>
      </c>
      <c r="D21" s="5" t="n">
        <v>71</v>
      </c>
      <c r="E21" s="5" t="n">
        <v>73</v>
      </c>
    </row>
    <row r="22" spans="1:5">
      <c r="A22" s="4" t="s">
        <v>92</v>
      </c>
      <c r="B22" s="5" t="n">
        <v>180</v>
      </c>
      <c r="C22" s="5" t="n">
        <v>205</v>
      </c>
      <c r="D22" s="5" t="n">
        <v>403</v>
      </c>
      <c r="E22" s="5" t="n">
        <v>418</v>
      </c>
    </row>
    <row r="23" spans="1:5">
      <c r="A23" s="4" t="s">
        <v>93</v>
      </c>
      <c r="B23" s="5" t="n">
        <v>2141</v>
      </c>
      <c r="C23" s="5" t="n">
        <v>1887</v>
      </c>
      <c r="D23" s="5" t="n">
        <v>4193</v>
      </c>
      <c r="E23" s="5" t="n">
        <v>3627</v>
      </c>
    </row>
    <row r="24" spans="1:5">
      <c r="A24" s="3" t="s">
        <v>94</v>
      </c>
    </row>
    <row r="25" spans="1:5">
      <c r="A25" s="4" t="s">
        <v>95</v>
      </c>
      <c r="B25" s="5" t="n">
        <v>3677</v>
      </c>
      <c r="C25" s="5" t="n">
        <v>3075</v>
      </c>
      <c r="D25" s="5" t="n">
        <v>7155</v>
      </c>
      <c r="E25" s="5" t="n">
        <v>5957</v>
      </c>
    </row>
    <row r="26" spans="1:5">
      <c r="A26" s="4" t="s">
        <v>96</v>
      </c>
      <c r="B26" s="5" t="n">
        <v>414</v>
      </c>
      <c r="C26" s="5" t="n">
        <v>355</v>
      </c>
      <c r="D26" s="5" t="n">
        <v>816</v>
      </c>
      <c r="E26" s="5" t="n">
        <v>711</v>
      </c>
    </row>
    <row r="27" spans="1:5">
      <c r="A27" s="4" t="s">
        <v>97</v>
      </c>
      <c r="B27" s="5" t="n">
        <v>127</v>
      </c>
      <c r="C27" s="5" t="n">
        <v>158</v>
      </c>
      <c r="D27" s="5" t="n">
        <v>341</v>
      </c>
      <c r="E27" s="5" t="n">
        <v>271</v>
      </c>
    </row>
    <row r="28" spans="1:5">
      <c r="A28" s="4" t="s">
        <v>98</v>
      </c>
      <c r="B28" s="5" t="n">
        <v>542</v>
      </c>
      <c r="C28" s="5" t="n">
        <v>540</v>
      </c>
      <c r="D28" s="5" t="n">
        <v>1037</v>
      </c>
      <c r="E28" s="5" t="n">
        <v>1027</v>
      </c>
    </row>
    <row r="29" spans="1:5">
      <c r="A29" s="4" t="s">
        <v>99</v>
      </c>
      <c r="B29" s="5" t="n">
        <v>200</v>
      </c>
      <c r="C29" s="5" t="n">
        <v>162</v>
      </c>
      <c r="D29" s="5" t="n">
        <v>423</v>
      </c>
      <c r="E29" s="5" t="n">
        <v>305</v>
      </c>
    </row>
    <row r="30" spans="1:5">
      <c r="A30" s="4" t="s">
        <v>100</v>
      </c>
      <c r="B30" s="5" t="n">
        <v>76</v>
      </c>
      <c r="C30" s="5" t="n">
        <v>112</v>
      </c>
      <c r="D30" s="5" t="n">
        <v>196</v>
      </c>
      <c r="E30" s="5" t="n">
        <v>167</v>
      </c>
    </row>
    <row r="31" spans="1:5">
      <c r="A31" s="4" t="s">
        <v>101</v>
      </c>
      <c r="B31" s="5" t="n">
        <v>100</v>
      </c>
      <c r="C31" s="5" t="n">
        <v>93</v>
      </c>
      <c r="D31" s="5" t="n">
        <v>227</v>
      </c>
      <c r="E31" s="5" t="n">
        <v>186</v>
      </c>
    </row>
    <row r="32" spans="1:5">
      <c r="A32" s="4" t="s">
        <v>102</v>
      </c>
      <c r="B32" s="5" t="n">
        <v>283</v>
      </c>
      <c r="C32" s="5" t="n">
        <v>229</v>
      </c>
      <c r="D32" s="5" t="n">
        <v>612</v>
      </c>
      <c r="E32" s="5" t="n">
        <v>460</v>
      </c>
    </row>
    <row r="33" spans="1:5">
      <c r="A33" s="4" t="s">
        <v>103</v>
      </c>
      <c r="B33" s="5" t="n">
        <v>828</v>
      </c>
      <c r="C33" s="5" t="n">
        <v>588</v>
      </c>
      <c r="D33" s="5" t="n">
        <v>1401</v>
      </c>
      <c r="E33" s="5" t="n">
        <v>1121</v>
      </c>
    </row>
    <row r="34" spans="1:5">
      <c r="A34" s="4" t="s">
        <v>104</v>
      </c>
      <c r="B34" s="5" t="n">
        <v>6247</v>
      </c>
      <c r="C34" s="5" t="n">
        <v>5312</v>
      </c>
      <c r="D34" s="5" t="n">
        <v>12208</v>
      </c>
      <c r="E34" s="5" t="n">
        <v>10205</v>
      </c>
    </row>
    <row r="35" spans="1:5">
      <c r="A35" s="4" t="s">
        <v>105</v>
      </c>
      <c r="B35" s="5" t="n">
        <v>5535</v>
      </c>
      <c r="C35" s="5" t="n">
        <v>4683</v>
      </c>
      <c r="D35" s="5" t="n">
        <v>10929</v>
      </c>
      <c r="E35" s="5" t="n">
        <v>9353</v>
      </c>
    </row>
    <row r="36" spans="1:5">
      <c r="A36" s="4" t="s">
        <v>106</v>
      </c>
      <c r="B36" s="5" t="n">
        <v>951</v>
      </c>
      <c r="C36" s="5" t="n">
        <v>1043</v>
      </c>
      <c r="D36" s="5" t="n">
        <v>1965</v>
      </c>
      <c r="E36" s="5" t="n">
        <v>2241</v>
      </c>
    </row>
    <row r="37" spans="1:5">
      <c r="A37" s="4" t="s">
        <v>107</v>
      </c>
      <c r="B37" s="7" t="n">
        <v>4584</v>
      </c>
      <c r="C37" s="7" t="n">
        <v>3640</v>
      </c>
      <c r="D37" s="7" t="n">
        <v>8964</v>
      </c>
      <c r="E37" s="7" t="n">
        <v>7112</v>
      </c>
    </row>
    <row r="38" spans="1:5">
      <c r="A38" s="4" t="s">
        <v>108</v>
      </c>
      <c r="B38" s="8" t="n">
        <v>0.54</v>
      </c>
      <c r="C38" s="8" t="n">
        <v>0.43</v>
      </c>
      <c r="D38" s="8" t="n">
        <v>1.05</v>
      </c>
      <c r="E38" s="8" t="n">
        <v>0.84</v>
      </c>
    </row>
    <row r="39" spans="1:5">
      <c r="A39" s="4" t="s">
        <v>109</v>
      </c>
      <c r="B39" s="5" t="n">
        <v>8537814</v>
      </c>
      <c r="C39" s="5" t="n">
        <v>8504168</v>
      </c>
      <c r="D39" s="5" t="n">
        <v>8537814</v>
      </c>
      <c r="E39" s="5" t="n">
        <v>8503451</v>
      </c>
    </row>
    <row r="40" spans="1:5">
      <c r="A40" s="4" t="s">
        <v>110</v>
      </c>
      <c r="B40" s="8" t="n">
        <v>0.54</v>
      </c>
      <c r="C40" s="8" t="n">
        <v>0.43</v>
      </c>
      <c r="D40" s="8" t="n">
        <v>1.05</v>
      </c>
      <c r="E40" s="8" t="n">
        <v>0.83</v>
      </c>
    </row>
    <row r="41" spans="1:5">
      <c r="A41" s="4" t="s">
        <v>111</v>
      </c>
      <c r="B41" s="5" t="n">
        <v>8537814</v>
      </c>
      <c r="C41" s="5" t="n">
        <v>8533126</v>
      </c>
      <c r="D41" s="5" t="n">
        <v>8537814</v>
      </c>
      <c r="E41" s="5" t="n">
        <v>8532274</v>
      </c>
    </row>
    <row r="42" spans="1:5">
      <c r="A42" s="4" t="s">
        <v>112</v>
      </c>
      <c r="B42" s="9" t="n">
        <v>0.1</v>
      </c>
      <c r="C42" s="9" t="n">
        <v>0.0975</v>
      </c>
      <c r="D42" s="9" t="n">
        <v>0.2</v>
      </c>
      <c r="E42" s="9" t="n">
        <v>0.1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3</v>
      </c>
      <c r="B1" s="2" t="s">
        <v>2</v>
      </c>
      <c r="C1" s="2" t="s">
        <v>344</v>
      </c>
      <c r="D1" s="2" t="s">
        <v>27</v>
      </c>
      <c r="E1" s="2" t="s">
        <v>73</v>
      </c>
      <c r="F1" s="2" t="s">
        <v>345</v>
      </c>
      <c r="G1" s="2" t="s">
        <v>346</v>
      </c>
    </row>
    <row r="2" spans="1:7">
      <c r="A2" s="3" t="s">
        <v>347</v>
      </c>
    </row>
    <row r="3" spans="1:7">
      <c r="A3" s="4" t="s">
        <v>348</v>
      </c>
      <c r="B3" s="7" t="n">
        <v>762233</v>
      </c>
      <c r="D3" s="7" t="n">
        <v>715641</v>
      </c>
    </row>
    <row r="4" spans="1:7">
      <c r="A4" s="4" t="s">
        <v>36</v>
      </c>
      <c r="B4" s="5" t="n">
        <v>-12673</v>
      </c>
      <c r="C4" s="7" t="n">
        <v>-12308</v>
      </c>
      <c r="D4" s="5" t="n">
        <v>-12024</v>
      </c>
      <c r="E4" s="7" t="n">
        <v>-11352</v>
      </c>
      <c r="F4" s="7" t="n">
        <v>-11098</v>
      </c>
      <c r="G4" s="7" t="n">
        <v>-11022</v>
      </c>
    </row>
    <row r="5" spans="1:7">
      <c r="A5" s="4" t="s">
        <v>349</v>
      </c>
      <c r="B5" s="5" t="n">
        <v>810</v>
      </c>
      <c r="D5" s="5" t="n">
        <v>814</v>
      </c>
    </row>
    <row r="6" spans="1:7">
      <c r="A6" s="4" t="s">
        <v>38</v>
      </c>
      <c r="B6" s="5" t="n">
        <v>750370</v>
      </c>
      <c r="D6" s="5" t="n">
        <v>704431</v>
      </c>
    </row>
    <row r="7" spans="1:7">
      <c r="A7" s="4" t="s">
        <v>350</v>
      </c>
    </row>
    <row r="8" spans="1:7">
      <c r="A8" s="3" t="s">
        <v>347</v>
      </c>
    </row>
    <row r="9" spans="1:7">
      <c r="A9" s="4" t="s">
        <v>348</v>
      </c>
      <c r="B9" s="5" t="n">
        <v>268463</v>
      </c>
      <c r="D9" s="5" t="n">
        <v>255848</v>
      </c>
    </row>
    <row r="10" spans="1:7">
      <c r="A10" s="4" t="s">
        <v>36</v>
      </c>
      <c r="B10" s="5" t="n">
        <v>-2070</v>
      </c>
      <c r="C10" s="5" t="n">
        <v>-2108</v>
      </c>
      <c r="D10" s="5" t="n">
        <v>-2116</v>
      </c>
      <c r="E10" s="5" t="n">
        <v>-2099</v>
      </c>
      <c r="F10" s="5" t="n">
        <v>-2076</v>
      </c>
      <c r="G10" s="5" t="n">
        <v>-2289</v>
      </c>
    </row>
    <row r="11" spans="1:7">
      <c r="A11" s="4" t="s">
        <v>351</v>
      </c>
    </row>
    <row r="12" spans="1:7">
      <c r="A12" s="3" t="s">
        <v>347</v>
      </c>
    </row>
    <row r="13" spans="1:7">
      <c r="A13" s="4" t="s">
        <v>348</v>
      </c>
      <c r="B13" s="5" t="n">
        <v>7875</v>
      </c>
      <c r="D13" s="5" t="n">
        <v>9951</v>
      </c>
    </row>
    <row r="14" spans="1:7">
      <c r="A14" s="4" t="s">
        <v>36</v>
      </c>
      <c r="B14" s="5" t="n">
        <v>-93</v>
      </c>
      <c r="C14" s="5" t="n">
        <v>-116</v>
      </c>
      <c r="D14" s="5" t="n">
        <v>-114</v>
      </c>
      <c r="E14" s="5" t="n">
        <v>-86</v>
      </c>
      <c r="F14" s="5" t="n">
        <v>-93</v>
      </c>
      <c r="G14" s="5" t="n">
        <v>-89</v>
      </c>
    </row>
    <row r="15" spans="1:7">
      <c r="A15" s="4" t="s">
        <v>352</v>
      </c>
    </row>
    <row r="16" spans="1:7">
      <c r="A16" s="3" t="s">
        <v>347</v>
      </c>
    </row>
    <row r="17" spans="1:7">
      <c r="A17" s="4" t="s">
        <v>348</v>
      </c>
      <c r="B17" s="5" t="n">
        <v>22626</v>
      </c>
      <c r="D17" s="5" t="n">
        <v>14961</v>
      </c>
    </row>
    <row r="18" spans="1:7">
      <c r="A18" s="4" t="s">
        <v>36</v>
      </c>
      <c r="B18" s="5" t="n">
        <v>-180</v>
      </c>
      <c r="C18" s="5" t="n">
        <v>-171</v>
      </c>
      <c r="D18" s="5" t="n">
        <v>-162</v>
      </c>
      <c r="E18" s="5" t="n">
        <v>-95</v>
      </c>
      <c r="F18" s="5" t="n">
        <v>-76</v>
      </c>
      <c r="G18" s="5" t="n">
        <v>-43</v>
      </c>
    </row>
    <row r="19" spans="1:7">
      <c r="A19" s="4" t="s">
        <v>353</v>
      </c>
    </row>
    <row r="20" spans="1:7">
      <c r="A20" s="3" t="s">
        <v>347</v>
      </c>
    </row>
    <row r="21" spans="1:7">
      <c r="A21" s="4" t="s">
        <v>348</v>
      </c>
      <c r="B21" s="5" t="n">
        <v>300725</v>
      </c>
      <c r="D21" s="5" t="n">
        <v>283935</v>
      </c>
    </row>
    <row r="22" spans="1:7">
      <c r="A22" s="4" t="s">
        <v>36</v>
      </c>
      <c r="B22" s="5" t="n">
        <v>-6182</v>
      </c>
      <c r="C22" s="5" t="n">
        <v>-6023</v>
      </c>
      <c r="D22" s="5" t="n">
        <v>-5979</v>
      </c>
      <c r="E22" s="5" t="n">
        <v>-5904</v>
      </c>
      <c r="F22" s="5" t="n">
        <v>-5759</v>
      </c>
      <c r="G22" s="5" t="n">
        <v>-5589</v>
      </c>
    </row>
    <row r="23" spans="1:7">
      <c r="A23" s="4" t="s">
        <v>354</v>
      </c>
    </row>
    <row r="24" spans="1:7">
      <c r="A24" s="3" t="s">
        <v>347</v>
      </c>
    </row>
    <row r="25" spans="1:7">
      <c r="A25" s="4" t="s">
        <v>348</v>
      </c>
      <c r="B25" s="5" t="n">
        <v>35255</v>
      </c>
      <c r="D25" s="5" t="n">
        <v>39366</v>
      </c>
    </row>
    <row r="26" spans="1:7">
      <c r="A26" s="4" t="s">
        <v>36</v>
      </c>
      <c r="B26" s="5" t="n">
        <v>-876</v>
      </c>
      <c r="C26" s="5" t="n">
        <v>-957</v>
      </c>
      <c r="D26" s="5" t="n">
        <v>-950</v>
      </c>
      <c r="E26" s="5" t="n">
        <v>-603</v>
      </c>
      <c r="F26" s="5" t="n">
        <v>-750</v>
      </c>
      <c r="G26" s="5" t="n">
        <v>-687</v>
      </c>
    </row>
    <row r="27" spans="1:7">
      <c r="A27" s="4" t="s">
        <v>355</v>
      </c>
    </row>
    <row r="28" spans="1:7">
      <c r="A28" s="3" t="s">
        <v>347</v>
      </c>
    </row>
    <row r="29" spans="1:7">
      <c r="A29" s="4" t="s">
        <v>348</v>
      </c>
      <c r="B29" s="5" t="n">
        <v>22413</v>
      </c>
      <c r="D29" s="5" t="n">
        <v>21919</v>
      </c>
    </row>
    <row r="30" spans="1:7">
      <c r="A30" s="4" t="s">
        <v>36</v>
      </c>
      <c r="B30" s="5" t="n">
        <v>-322</v>
      </c>
      <c r="C30" s="5" t="n">
        <v>-317</v>
      </c>
      <c r="D30" s="5" t="n">
        <v>-317</v>
      </c>
      <c r="E30" s="5" t="n">
        <v>-312</v>
      </c>
      <c r="F30" s="5" t="n">
        <v>-315</v>
      </c>
      <c r="G30" s="5" t="n">
        <v>-234</v>
      </c>
    </row>
    <row r="31" spans="1:7">
      <c r="A31" s="4" t="s">
        <v>356</v>
      </c>
    </row>
    <row r="32" spans="1:7">
      <c r="A32" s="3" t="s">
        <v>347</v>
      </c>
    </row>
    <row r="33" spans="1:7">
      <c r="A33" s="4" t="s">
        <v>348</v>
      </c>
      <c r="B33" s="5" t="n">
        <v>5344</v>
      </c>
      <c r="D33" s="5" t="n">
        <v>5017</v>
      </c>
    </row>
    <row r="34" spans="1:7">
      <c r="A34" s="4" t="s">
        <v>36</v>
      </c>
      <c r="B34" s="5" t="n">
        <v>-290</v>
      </c>
      <c r="C34" s="5" t="n">
        <v>-229</v>
      </c>
      <c r="D34" s="5" t="n">
        <v>-224</v>
      </c>
      <c r="E34" s="5" t="n">
        <v>-252</v>
      </c>
      <c r="F34" s="5" t="n">
        <v>-203</v>
      </c>
      <c r="G34" s="5" t="n">
        <v>-231</v>
      </c>
    </row>
    <row r="35" spans="1:7">
      <c r="A35" s="4" t="s">
        <v>357</v>
      </c>
    </row>
    <row r="36" spans="1:7">
      <c r="A36" s="3" t="s">
        <v>347</v>
      </c>
    </row>
    <row r="37" spans="1:7">
      <c r="A37" s="4" t="s">
        <v>348</v>
      </c>
      <c r="B37" s="5" t="n">
        <v>99532</v>
      </c>
      <c r="D37" s="5" t="n">
        <v>84644</v>
      </c>
    </row>
    <row r="38" spans="1:7">
      <c r="A38" s="4" t="s">
        <v>36</v>
      </c>
      <c r="B38" s="7" t="n">
        <v>-2381</v>
      </c>
      <c r="C38" s="7" t="n">
        <v>-2133</v>
      </c>
      <c r="D38" s="7" t="n">
        <v>-2128</v>
      </c>
      <c r="E38" s="7" t="n">
        <v>-2001</v>
      </c>
      <c r="F38" s="7" t="n">
        <v>-1748</v>
      </c>
      <c r="G38" s="7" t="n">
        <v>-168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58</v>
      </c>
      <c r="B1" s="2" t="s">
        <v>1</v>
      </c>
    </row>
    <row r="2" spans="1:3">
      <c r="B2" s="2" t="s">
        <v>359</v>
      </c>
      <c r="C2" s="2" t="s">
        <v>360</v>
      </c>
    </row>
    <row r="3" spans="1:3">
      <c r="A3" s="3" t="s">
        <v>361</v>
      </c>
    </row>
    <row r="4" spans="1:3">
      <c r="A4" s="4" t="s">
        <v>362</v>
      </c>
      <c r="B4" s="5" t="n">
        <v>4</v>
      </c>
    </row>
    <row r="5" spans="1:3">
      <c r="A5" s="4" t="s">
        <v>348</v>
      </c>
      <c r="B5" s="7" t="n">
        <v>762233</v>
      </c>
      <c r="C5" s="7" t="n">
        <v>715641</v>
      </c>
    </row>
    <row r="6" spans="1:3">
      <c r="A6" s="4" t="s">
        <v>363</v>
      </c>
    </row>
    <row r="7" spans="1:3">
      <c r="A7" s="3" t="s">
        <v>361</v>
      </c>
    </row>
    <row r="8" spans="1:3">
      <c r="A8" s="4" t="s">
        <v>348</v>
      </c>
      <c r="B8" s="5" t="n">
        <v>743875</v>
      </c>
      <c r="C8" s="5" t="n">
        <v>697059</v>
      </c>
    </row>
    <row r="9" spans="1:3">
      <c r="A9" s="4" t="s">
        <v>364</v>
      </c>
    </row>
    <row r="10" spans="1:3">
      <c r="A10" s="3" t="s">
        <v>361</v>
      </c>
    </row>
    <row r="11" spans="1:3">
      <c r="A11" s="4" t="s">
        <v>348</v>
      </c>
      <c r="B11" s="5" t="n">
        <v>1652</v>
      </c>
      <c r="C11" s="5" t="n">
        <v>1247</v>
      </c>
    </row>
    <row r="12" spans="1:3">
      <c r="A12" s="4" t="s">
        <v>365</v>
      </c>
    </row>
    <row r="13" spans="1:3">
      <c r="A13" s="3" t="s">
        <v>361</v>
      </c>
    </row>
    <row r="14" spans="1:3">
      <c r="A14" s="4" t="s">
        <v>348</v>
      </c>
      <c r="B14" s="5" t="n">
        <v>11097</v>
      </c>
      <c r="C14" s="5" t="n">
        <v>11671</v>
      </c>
    </row>
    <row r="15" spans="1:3">
      <c r="A15" s="4" t="s">
        <v>366</v>
      </c>
    </row>
    <row r="16" spans="1:3">
      <c r="A16" s="3" t="s">
        <v>361</v>
      </c>
    </row>
    <row r="17" spans="1:3">
      <c r="A17" s="4" t="s">
        <v>348</v>
      </c>
      <c r="B17" s="5" t="n">
        <v>5609</v>
      </c>
      <c r="C17" s="5" t="n">
        <v>5664</v>
      </c>
    </row>
    <row r="18" spans="1:3">
      <c r="A18" s="4" t="s">
        <v>367</v>
      </c>
    </row>
    <row r="19" spans="1:3">
      <c r="A19" s="3" t="s">
        <v>361</v>
      </c>
    </row>
    <row r="20" spans="1:3">
      <c r="A20" s="4" t="s">
        <v>348</v>
      </c>
      <c r="B20" s="5" t="n">
        <v>0</v>
      </c>
      <c r="C20" s="5" t="n">
        <v>0</v>
      </c>
    </row>
    <row r="21" spans="1:3">
      <c r="A21" s="4" t="s">
        <v>368</v>
      </c>
    </row>
    <row r="22" spans="1:3">
      <c r="A22" s="3" t="s">
        <v>361</v>
      </c>
    </row>
    <row r="23" spans="1:3">
      <c r="A23" s="4" t="s">
        <v>348</v>
      </c>
      <c r="B23" s="7" t="n">
        <v>0</v>
      </c>
      <c r="C23" s="5" t="n">
        <v>0</v>
      </c>
    </row>
    <row r="24" spans="1:3">
      <c r="A24" s="4" t="s">
        <v>369</v>
      </c>
    </row>
    <row r="25" spans="1:3">
      <c r="A25" s="3" t="s">
        <v>361</v>
      </c>
    </row>
    <row r="26" spans="1:3">
      <c r="A26" s="4" t="s">
        <v>370</v>
      </c>
      <c r="B26" s="4" t="s">
        <v>371</v>
      </c>
    </row>
    <row r="27" spans="1:3">
      <c r="A27" s="4" t="s">
        <v>372</v>
      </c>
    </row>
    <row r="28" spans="1:3">
      <c r="A28" s="3" t="s">
        <v>361</v>
      </c>
    </row>
    <row r="29" spans="1:3">
      <c r="A29" s="4" t="s">
        <v>370</v>
      </c>
      <c r="B29" s="4" t="s">
        <v>373</v>
      </c>
    </row>
    <row r="30" spans="1:3">
      <c r="A30" s="4" t="s">
        <v>350</v>
      </c>
    </row>
    <row r="31" spans="1:3">
      <c r="A31" s="3" t="s">
        <v>361</v>
      </c>
    </row>
    <row r="32" spans="1:3">
      <c r="A32" s="4" t="s">
        <v>348</v>
      </c>
      <c r="B32" s="7" t="n">
        <v>268463</v>
      </c>
      <c r="C32" s="5" t="n">
        <v>255848</v>
      </c>
    </row>
    <row r="33" spans="1:3">
      <c r="A33" s="4" t="s">
        <v>374</v>
      </c>
    </row>
    <row r="34" spans="1:3">
      <c r="A34" s="3" t="s">
        <v>361</v>
      </c>
    </row>
    <row r="35" spans="1:3">
      <c r="A35" s="4" t="s">
        <v>348</v>
      </c>
      <c r="B35" s="5" t="n">
        <v>265419</v>
      </c>
      <c r="C35" s="5" t="n">
        <v>252811</v>
      </c>
    </row>
    <row r="36" spans="1:3">
      <c r="A36" s="4" t="s">
        <v>375</v>
      </c>
    </row>
    <row r="37" spans="1:3">
      <c r="A37" s="3" t="s">
        <v>361</v>
      </c>
    </row>
    <row r="38" spans="1:3">
      <c r="A38" s="4" t="s">
        <v>348</v>
      </c>
      <c r="B38" s="5" t="n">
        <v>586</v>
      </c>
      <c r="C38" s="5" t="n">
        <v>577</v>
      </c>
    </row>
    <row r="39" spans="1:3">
      <c r="A39" s="4" t="s">
        <v>376</v>
      </c>
    </row>
    <row r="40" spans="1:3">
      <c r="A40" s="3" t="s">
        <v>361</v>
      </c>
    </row>
    <row r="41" spans="1:3">
      <c r="A41" s="4" t="s">
        <v>348</v>
      </c>
      <c r="B41" s="5" t="n">
        <v>87</v>
      </c>
      <c r="C41" s="5" t="n">
        <v>88</v>
      </c>
    </row>
    <row r="42" spans="1:3">
      <c r="A42" s="4" t="s">
        <v>377</v>
      </c>
    </row>
    <row r="43" spans="1:3">
      <c r="A43" s="3" t="s">
        <v>361</v>
      </c>
    </row>
    <row r="44" spans="1:3">
      <c r="A44" s="4" t="s">
        <v>348</v>
      </c>
      <c r="B44" s="5" t="n">
        <v>2371</v>
      </c>
      <c r="C44" s="5" t="n">
        <v>2372</v>
      </c>
    </row>
    <row r="45" spans="1:3">
      <c r="A45" s="4" t="s">
        <v>351</v>
      </c>
    </row>
    <row r="46" spans="1:3">
      <c r="A46" s="3" t="s">
        <v>361</v>
      </c>
    </row>
    <row r="47" spans="1:3">
      <c r="A47" s="4" t="s">
        <v>348</v>
      </c>
      <c r="B47" s="5" t="n">
        <v>7875</v>
      </c>
      <c r="C47" s="5" t="n">
        <v>9951</v>
      </c>
    </row>
    <row r="48" spans="1:3">
      <c r="A48" s="4" t="s">
        <v>378</v>
      </c>
    </row>
    <row r="49" spans="1:3">
      <c r="A49" s="3" t="s">
        <v>361</v>
      </c>
    </row>
    <row r="50" spans="1:3">
      <c r="A50" s="4" t="s">
        <v>348</v>
      </c>
      <c r="B50" s="5" t="n">
        <v>7875</v>
      </c>
      <c r="C50" s="5" t="n">
        <v>9951</v>
      </c>
    </row>
    <row r="51" spans="1:3">
      <c r="A51" s="4" t="s">
        <v>379</v>
      </c>
    </row>
    <row r="52" spans="1:3">
      <c r="A52" s="3" t="s">
        <v>361</v>
      </c>
    </row>
    <row r="53" spans="1:3">
      <c r="A53" s="4" t="s">
        <v>348</v>
      </c>
      <c r="B53" s="5" t="n">
        <v>0</v>
      </c>
      <c r="C53" s="5" t="n">
        <v>0</v>
      </c>
    </row>
    <row r="54" spans="1:3">
      <c r="A54" s="4" t="s">
        <v>380</v>
      </c>
    </row>
    <row r="55" spans="1:3">
      <c r="A55" s="3" t="s">
        <v>361</v>
      </c>
    </row>
    <row r="56" spans="1:3">
      <c r="A56" s="4" t="s">
        <v>348</v>
      </c>
      <c r="B56" s="5" t="n">
        <v>0</v>
      </c>
      <c r="C56" s="5" t="n">
        <v>0</v>
      </c>
    </row>
    <row r="57" spans="1:3">
      <c r="A57" s="4" t="s">
        <v>381</v>
      </c>
    </row>
    <row r="58" spans="1:3">
      <c r="A58" s="3" t="s">
        <v>361</v>
      </c>
    </row>
    <row r="59" spans="1:3">
      <c r="A59" s="4" t="s">
        <v>348</v>
      </c>
      <c r="B59" s="5" t="n">
        <v>0</v>
      </c>
      <c r="C59" s="5" t="n">
        <v>0</v>
      </c>
    </row>
    <row r="60" spans="1:3">
      <c r="A60" s="4" t="s">
        <v>352</v>
      </c>
    </row>
    <row r="61" spans="1:3">
      <c r="A61" s="3" t="s">
        <v>361</v>
      </c>
    </row>
    <row r="62" spans="1:3">
      <c r="A62" s="4" t="s">
        <v>348</v>
      </c>
      <c r="B62" s="5" t="n">
        <v>22626</v>
      </c>
      <c r="C62" s="5" t="n">
        <v>14961</v>
      </c>
    </row>
    <row r="63" spans="1:3">
      <c r="A63" s="4" t="s">
        <v>382</v>
      </c>
    </row>
    <row r="64" spans="1:3">
      <c r="A64" s="3" t="s">
        <v>361</v>
      </c>
    </row>
    <row r="65" spans="1:3">
      <c r="A65" s="4" t="s">
        <v>348</v>
      </c>
      <c r="B65" s="5" t="n">
        <v>20420</v>
      </c>
      <c r="C65" s="5" t="n">
        <v>12743</v>
      </c>
    </row>
    <row r="66" spans="1:3">
      <c r="A66" s="4" t="s">
        <v>383</v>
      </c>
    </row>
    <row r="67" spans="1:3">
      <c r="A67" s="3" t="s">
        <v>361</v>
      </c>
    </row>
    <row r="68" spans="1:3">
      <c r="A68" s="4" t="s">
        <v>348</v>
      </c>
      <c r="B68" s="5" t="n">
        <v>140</v>
      </c>
      <c r="C68" s="5" t="n">
        <v>0</v>
      </c>
    </row>
    <row r="69" spans="1:3">
      <c r="A69" s="4" t="s">
        <v>384</v>
      </c>
    </row>
    <row r="70" spans="1:3">
      <c r="A70" s="3" t="s">
        <v>361</v>
      </c>
    </row>
    <row r="71" spans="1:3">
      <c r="A71" s="4" t="s">
        <v>348</v>
      </c>
      <c r="B71" s="5" t="n">
        <v>1985</v>
      </c>
      <c r="C71" s="5" t="n">
        <v>2132</v>
      </c>
    </row>
    <row r="72" spans="1:3">
      <c r="A72" s="4" t="s">
        <v>385</v>
      </c>
    </row>
    <row r="73" spans="1:3">
      <c r="A73" s="3" t="s">
        <v>361</v>
      </c>
    </row>
    <row r="74" spans="1:3">
      <c r="A74" s="4" t="s">
        <v>348</v>
      </c>
      <c r="B74" s="5" t="n">
        <v>81</v>
      </c>
      <c r="C74" s="5" t="n">
        <v>86</v>
      </c>
    </row>
    <row r="75" spans="1:3">
      <c r="A75" s="4" t="s">
        <v>353</v>
      </c>
    </row>
    <row r="76" spans="1:3">
      <c r="A76" s="3" t="s">
        <v>361</v>
      </c>
    </row>
    <row r="77" spans="1:3">
      <c r="A77" s="4" t="s">
        <v>348</v>
      </c>
      <c r="B77" s="5" t="n">
        <v>300725</v>
      </c>
      <c r="C77" s="5" t="n">
        <v>283935</v>
      </c>
    </row>
    <row r="78" spans="1:3">
      <c r="A78" s="4" t="s">
        <v>386</v>
      </c>
    </row>
    <row r="79" spans="1:3">
      <c r="A79" s="3" t="s">
        <v>361</v>
      </c>
    </row>
    <row r="80" spans="1:3">
      <c r="A80" s="4" t="s">
        <v>348</v>
      </c>
      <c r="B80" s="5" t="n">
        <v>289948</v>
      </c>
      <c r="C80" s="5" t="n">
        <v>273077</v>
      </c>
    </row>
    <row r="81" spans="1:3">
      <c r="A81" s="4" t="s">
        <v>387</v>
      </c>
    </row>
    <row r="82" spans="1:3">
      <c r="A82" s="3" t="s">
        <v>361</v>
      </c>
    </row>
    <row r="83" spans="1:3">
      <c r="A83" s="4" t="s">
        <v>348</v>
      </c>
      <c r="B83" s="5" t="n">
        <v>766</v>
      </c>
      <c r="C83" s="5" t="n">
        <v>317</v>
      </c>
    </row>
    <row r="84" spans="1:3">
      <c r="A84" s="4" t="s">
        <v>388</v>
      </c>
    </row>
    <row r="85" spans="1:3">
      <c r="A85" s="3" t="s">
        <v>361</v>
      </c>
    </row>
    <row r="86" spans="1:3">
      <c r="A86" s="4" t="s">
        <v>348</v>
      </c>
      <c r="B86" s="5" t="n">
        <v>8516</v>
      </c>
      <c r="C86" s="5" t="n">
        <v>8994</v>
      </c>
    </row>
    <row r="87" spans="1:3">
      <c r="A87" s="4" t="s">
        <v>389</v>
      </c>
    </row>
    <row r="88" spans="1:3">
      <c r="A88" s="3" t="s">
        <v>361</v>
      </c>
    </row>
    <row r="89" spans="1:3">
      <c r="A89" s="4" t="s">
        <v>348</v>
      </c>
      <c r="B89" s="5" t="n">
        <v>1495</v>
      </c>
      <c r="C89" s="5" t="n">
        <v>1547</v>
      </c>
    </row>
    <row r="90" spans="1:3">
      <c r="A90" s="4" t="s">
        <v>354</v>
      </c>
    </row>
    <row r="91" spans="1:3">
      <c r="A91" s="3" t="s">
        <v>361</v>
      </c>
    </row>
    <row r="92" spans="1:3">
      <c r="A92" s="4" t="s">
        <v>348</v>
      </c>
      <c r="B92" s="5" t="n">
        <v>35255</v>
      </c>
      <c r="C92" s="5" t="n">
        <v>39366</v>
      </c>
    </row>
    <row r="93" spans="1:3">
      <c r="A93" s="4" t="s">
        <v>390</v>
      </c>
    </row>
    <row r="94" spans="1:3">
      <c r="A94" s="3" t="s">
        <v>361</v>
      </c>
    </row>
    <row r="95" spans="1:3">
      <c r="A95" s="4" t="s">
        <v>348</v>
      </c>
      <c r="B95" s="5" t="n">
        <v>35079</v>
      </c>
      <c r="C95" s="5" t="n">
        <v>39190</v>
      </c>
    </row>
    <row r="96" spans="1:3">
      <c r="A96" s="4" t="s">
        <v>391</v>
      </c>
    </row>
    <row r="97" spans="1:3">
      <c r="A97" s="3" t="s">
        <v>361</v>
      </c>
    </row>
    <row r="98" spans="1:3">
      <c r="A98" s="4" t="s">
        <v>348</v>
      </c>
      <c r="B98" s="5" t="n">
        <v>0</v>
      </c>
      <c r="C98" s="5" t="n">
        <v>0</v>
      </c>
    </row>
    <row r="99" spans="1:3">
      <c r="A99" s="4" t="s">
        <v>392</v>
      </c>
    </row>
    <row r="100" spans="1:3">
      <c r="A100" s="3" t="s">
        <v>361</v>
      </c>
    </row>
    <row r="101" spans="1:3">
      <c r="A101" s="4" t="s">
        <v>348</v>
      </c>
      <c r="B101" s="5" t="n">
        <v>0</v>
      </c>
      <c r="C101" s="5" t="n">
        <v>0</v>
      </c>
    </row>
    <row r="102" spans="1:3">
      <c r="A102" s="4" t="s">
        <v>393</v>
      </c>
    </row>
    <row r="103" spans="1:3">
      <c r="A103" s="3" t="s">
        <v>361</v>
      </c>
    </row>
    <row r="104" spans="1:3">
      <c r="A104" s="4" t="s">
        <v>348</v>
      </c>
      <c r="B104" s="5" t="n">
        <v>176</v>
      </c>
      <c r="C104" s="5" t="n">
        <v>176</v>
      </c>
    </row>
    <row r="105" spans="1:3">
      <c r="A105" s="4" t="s">
        <v>355</v>
      </c>
    </row>
    <row r="106" spans="1:3">
      <c r="A106" s="3" t="s">
        <v>361</v>
      </c>
    </row>
    <row r="107" spans="1:3">
      <c r="A107" s="4" t="s">
        <v>348</v>
      </c>
      <c r="B107" s="5" t="n">
        <v>22413</v>
      </c>
      <c r="C107" s="5" t="n">
        <v>21919</v>
      </c>
    </row>
    <row r="108" spans="1:3">
      <c r="A108" s="4" t="s">
        <v>394</v>
      </c>
    </row>
    <row r="109" spans="1:3">
      <c r="A109" s="3" t="s">
        <v>361</v>
      </c>
    </row>
    <row r="110" spans="1:3">
      <c r="A110" s="4" t="s">
        <v>348</v>
      </c>
      <c r="B110" s="5" t="n">
        <v>21535</v>
      </c>
      <c r="C110" s="5" t="n">
        <v>21170</v>
      </c>
    </row>
    <row r="111" spans="1:3">
      <c r="A111" s="4" t="s">
        <v>395</v>
      </c>
    </row>
    <row r="112" spans="1:3">
      <c r="A112" s="3" t="s">
        <v>361</v>
      </c>
    </row>
    <row r="113" spans="1:3">
      <c r="A113" s="4" t="s">
        <v>348</v>
      </c>
      <c r="B113" s="5" t="n">
        <v>0</v>
      </c>
      <c r="C113" s="5" t="n">
        <v>128</v>
      </c>
    </row>
    <row r="114" spans="1:3">
      <c r="A114" s="4" t="s">
        <v>396</v>
      </c>
    </row>
    <row r="115" spans="1:3">
      <c r="A115" s="3" t="s">
        <v>361</v>
      </c>
    </row>
    <row r="116" spans="1:3">
      <c r="A116" s="4" t="s">
        <v>348</v>
      </c>
      <c r="B116" s="5" t="n">
        <v>0</v>
      </c>
      <c r="C116" s="5" t="n">
        <v>0</v>
      </c>
    </row>
    <row r="117" spans="1:3">
      <c r="A117" s="4" t="s">
        <v>397</v>
      </c>
    </row>
    <row r="118" spans="1:3">
      <c r="A118" s="3" t="s">
        <v>361</v>
      </c>
    </row>
    <row r="119" spans="1:3">
      <c r="A119" s="4" t="s">
        <v>348</v>
      </c>
      <c r="B119" s="5" t="n">
        <v>878</v>
      </c>
      <c r="C119" s="5" t="n">
        <v>621</v>
      </c>
    </row>
    <row r="120" spans="1:3">
      <c r="A120" s="4" t="s">
        <v>356</v>
      </c>
    </row>
    <row r="121" spans="1:3">
      <c r="A121" s="3" t="s">
        <v>361</v>
      </c>
    </row>
    <row r="122" spans="1:3">
      <c r="A122" s="4" t="s">
        <v>348</v>
      </c>
      <c r="B122" s="5" t="n">
        <v>5344</v>
      </c>
      <c r="C122" s="5" t="n">
        <v>5017</v>
      </c>
    </row>
    <row r="123" spans="1:3">
      <c r="A123" s="4" t="s">
        <v>398</v>
      </c>
    </row>
    <row r="124" spans="1:3">
      <c r="A124" s="3" t="s">
        <v>361</v>
      </c>
    </row>
    <row r="125" spans="1:3">
      <c r="A125" s="4" t="s">
        <v>348</v>
      </c>
      <c r="B125" s="5" t="n">
        <v>5314</v>
      </c>
      <c r="C125" s="5" t="n">
        <v>4969</v>
      </c>
    </row>
    <row r="126" spans="1:3">
      <c r="A126" s="4" t="s">
        <v>399</v>
      </c>
    </row>
    <row r="127" spans="1:3">
      <c r="A127" s="3" t="s">
        <v>361</v>
      </c>
    </row>
    <row r="128" spans="1:3">
      <c r="A128" s="4" t="s">
        <v>348</v>
      </c>
      <c r="B128" s="5" t="n">
        <v>7</v>
      </c>
      <c r="C128" s="5" t="n">
        <v>30</v>
      </c>
    </row>
    <row r="129" spans="1:3">
      <c r="A129" s="4" t="s">
        <v>400</v>
      </c>
    </row>
    <row r="130" spans="1:3">
      <c r="A130" s="3" t="s">
        <v>361</v>
      </c>
    </row>
    <row r="131" spans="1:3">
      <c r="A131" s="4" t="s">
        <v>348</v>
      </c>
      <c r="B131" s="5" t="n">
        <v>0</v>
      </c>
      <c r="C131" s="5" t="n">
        <v>0</v>
      </c>
    </row>
    <row r="132" spans="1:3">
      <c r="A132" s="4" t="s">
        <v>401</v>
      </c>
    </row>
    <row r="133" spans="1:3">
      <c r="A133" s="3" t="s">
        <v>361</v>
      </c>
    </row>
    <row r="134" spans="1:3">
      <c r="A134" s="4" t="s">
        <v>348</v>
      </c>
      <c r="B134" s="5" t="n">
        <v>23</v>
      </c>
      <c r="C134" s="5" t="n">
        <v>18</v>
      </c>
    </row>
    <row r="135" spans="1:3">
      <c r="A135" s="4" t="s">
        <v>357</v>
      </c>
    </row>
    <row r="136" spans="1:3">
      <c r="A136" s="3" t="s">
        <v>361</v>
      </c>
    </row>
    <row r="137" spans="1:3">
      <c r="A137" s="4" t="s">
        <v>348</v>
      </c>
      <c r="B137" s="5" t="n">
        <v>99532</v>
      </c>
      <c r="C137" s="5" t="n">
        <v>84644</v>
      </c>
    </row>
    <row r="138" spans="1:3">
      <c r="A138" s="4" t="s">
        <v>402</v>
      </c>
    </row>
    <row r="139" spans="1:3">
      <c r="A139" s="3" t="s">
        <v>361</v>
      </c>
    </row>
    <row r="140" spans="1:3">
      <c r="A140" s="4" t="s">
        <v>348</v>
      </c>
      <c r="B140" s="5" t="n">
        <v>98285</v>
      </c>
      <c r="C140" s="5" t="n">
        <v>83148</v>
      </c>
    </row>
    <row r="141" spans="1:3">
      <c r="A141" s="4" t="s">
        <v>403</v>
      </c>
    </row>
    <row r="142" spans="1:3">
      <c r="A142" s="3" t="s">
        <v>361</v>
      </c>
    </row>
    <row r="143" spans="1:3">
      <c r="A143" s="4" t="s">
        <v>348</v>
      </c>
      <c r="B143" s="5" t="n">
        <v>153</v>
      </c>
      <c r="C143" s="5" t="n">
        <v>195</v>
      </c>
    </row>
    <row r="144" spans="1:3">
      <c r="A144" s="4" t="s">
        <v>404</v>
      </c>
    </row>
    <row r="145" spans="1:3">
      <c r="A145" s="3" t="s">
        <v>361</v>
      </c>
    </row>
    <row r="146" spans="1:3">
      <c r="A146" s="4" t="s">
        <v>348</v>
      </c>
      <c r="B146" s="5" t="n">
        <v>509</v>
      </c>
      <c r="C146" s="5" t="n">
        <v>457</v>
      </c>
    </row>
    <row r="147" spans="1:3">
      <c r="A147" s="4" t="s">
        <v>405</v>
      </c>
    </row>
    <row r="148" spans="1:3">
      <c r="A148" s="3" t="s">
        <v>361</v>
      </c>
    </row>
    <row r="149" spans="1:3">
      <c r="A149" s="4" t="s">
        <v>348</v>
      </c>
      <c r="B149" s="7" t="n">
        <v>585</v>
      </c>
      <c r="C149" s="7" t="n">
        <v>8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06</v>
      </c>
      <c r="B1" s="2" t="s">
        <v>407</v>
      </c>
      <c r="C1" s="2" t="s">
        <v>408</v>
      </c>
    </row>
    <row r="2" spans="1:3">
      <c r="A2" s="3" t="s">
        <v>409</v>
      </c>
    </row>
    <row r="3" spans="1:3">
      <c r="A3" s="4" t="s">
        <v>410</v>
      </c>
      <c r="B3" s="7" t="n">
        <v>9466</v>
      </c>
      <c r="C3" s="7" t="n">
        <v>7042</v>
      </c>
    </row>
    <row r="4" spans="1:3">
      <c r="A4" s="4" t="s">
        <v>411</v>
      </c>
      <c r="B4" s="5" t="n">
        <v>752767</v>
      </c>
      <c r="C4" s="5" t="n">
        <v>708599</v>
      </c>
    </row>
    <row r="5" spans="1:3">
      <c r="A5" s="4" t="s">
        <v>412</v>
      </c>
      <c r="B5" s="5" t="n">
        <v>762233</v>
      </c>
      <c r="C5" s="5" t="n">
        <v>715641</v>
      </c>
    </row>
    <row r="6" spans="1:3">
      <c r="A6" s="4" t="s">
        <v>413</v>
      </c>
      <c r="B6" s="5" t="n">
        <v>3614</v>
      </c>
      <c r="C6" s="5" t="n">
        <v>3517</v>
      </c>
    </row>
    <row r="7" spans="1:3">
      <c r="A7" s="4" t="s">
        <v>414</v>
      </c>
      <c r="B7" s="5" t="n">
        <v>2100</v>
      </c>
      <c r="C7" s="5" t="n">
        <v>1900</v>
      </c>
    </row>
    <row r="8" spans="1:3">
      <c r="A8" s="4" t="s">
        <v>415</v>
      </c>
      <c r="B8" s="5" t="n">
        <v>1100</v>
      </c>
      <c r="C8" s="5" t="n">
        <v>1300</v>
      </c>
    </row>
    <row r="9" spans="1:3">
      <c r="A9" s="4" t="s">
        <v>416</v>
      </c>
      <c r="B9" s="5" t="n">
        <v>0</v>
      </c>
      <c r="C9" s="5" t="n">
        <v>62</v>
      </c>
    </row>
    <row r="10" spans="1:3">
      <c r="A10" s="4" t="s">
        <v>417</v>
      </c>
    </row>
    <row r="11" spans="1:3">
      <c r="A11" s="3" t="s">
        <v>409</v>
      </c>
    </row>
    <row r="12" spans="1:3">
      <c r="A12" s="4" t="s">
        <v>410</v>
      </c>
      <c r="B12" s="5" t="n">
        <v>5220</v>
      </c>
      <c r="C12" s="5" t="n">
        <v>3476</v>
      </c>
    </row>
    <row r="13" spans="1:3">
      <c r="A13" s="4" t="s">
        <v>418</v>
      </c>
    </row>
    <row r="14" spans="1:3">
      <c r="A14" s="3" t="s">
        <v>409</v>
      </c>
    </row>
    <row r="15" spans="1:3">
      <c r="A15" s="4" t="s">
        <v>410</v>
      </c>
      <c r="B15" s="5" t="n">
        <v>2172</v>
      </c>
      <c r="C15" s="5" t="n">
        <v>1298</v>
      </c>
    </row>
    <row r="16" spans="1:3">
      <c r="A16" s="4" t="s">
        <v>419</v>
      </c>
    </row>
    <row r="17" spans="1:3">
      <c r="A17" s="3" t="s">
        <v>409</v>
      </c>
    </row>
    <row r="18" spans="1:3">
      <c r="A18" s="4" t="s">
        <v>410</v>
      </c>
      <c r="B18" s="7" t="n">
        <v>2074</v>
      </c>
      <c r="C18" s="7" t="n">
        <v>2268</v>
      </c>
    </row>
    <row r="19" spans="1:3">
      <c r="A19" s="4" t="s">
        <v>369</v>
      </c>
    </row>
    <row r="20" spans="1:3">
      <c r="A20" s="3" t="s">
        <v>409</v>
      </c>
    </row>
    <row r="21" spans="1:3">
      <c r="A21" s="4" t="s">
        <v>420</v>
      </c>
      <c r="B21" s="5" t="n">
        <v>12</v>
      </c>
      <c r="C21" s="5" t="n">
        <v>11</v>
      </c>
    </row>
    <row r="22" spans="1:3">
      <c r="A22" s="4" t="s">
        <v>414</v>
      </c>
      <c r="B22" s="7" t="n">
        <v>1500</v>
      </c>
      <c r="C22" s="7" t="n">
        <v>1200</v>
      </c>
    </row>
    <row r="23" spans="1:3">
      <c r="A23" s="4" t="s">
        <v>350</v>
      </c>
    </row>
    <row r="24" spans="1:3">
      <c r="A24" s="3" t="s">
        <v>409</v>
      </c>
    </row>
    <row r="25" spans="1:3">
      <c r="A25" s="4" t="s">
        <v>410</v>
      </c>
      <c r="B25" s="5" t="n">
        <v>4692</v>
      </c>
      <c r="C25" s="5" t="n">
        <v>3286</v>
      </c>
    </row>
    <row r="26" spans="1:3">
      <c r="A26" s="4" t="s">
        <v>411</v>
      </c>
      <c r="B26" s="5" t="n">
        <v>263771</v>
      </c>
      <c r="C26" s="5" t="n">
        <v>252562</v>
      </c>
    </row>
    <row r="27" spans="1:3">
      <c r="A27" s="4" t="s">
        <v>412</v>
      </c>
      <c r="B27" s="5" t="n">
        <v>268463</v>
      </c>
      <c r="C27" s="5" t="n">
        <v>255848</v>
      </c>
    </row>
    <row r="28" spans="1:3">
      <c r="A28" s="4" t="s">
        <v>413</v>
      </c>
      <c r="B28" s="5" t="n">
        <v>1843</v>
      </c>
      <c r="C28" s="5" t="n">
        <v>1778</v>
      </c>
    </row>
    <row r="29" spans="1:3">
      <c r="A29" s="4" t="s">
        <v>421</v>
      </c>
    </row>
    <row r="30" spans="1:3">
      <c r="A30" s="3" t="s">
        <v>409</v>
      </c>
    </row>
    <row r="31" spans="1:3">
      <c r="A31" s="4" t="s">
        <v>410</v>
      </c>
      <c r="B31" s="5" t="n">
        <v>2819</v>
      </c>
      <c r="C31" s="5" t="n">
        <v>1617</v>
      </c>
    </row>
    <row r="32" spans="1:3">
      <c r="A32" s="4" t="s">
        <v>422</v>
      </c>
    </row>
    <row r="33" spans="1:3">
      <c r="A33" s="3" t="s">
        <v>409</v>
      </c>
    </row>
    <row r="34" spans="1:3">
      <c r="A34" s="4" t="s">
        <v>410</v>
      </c>
      <c r="B34" s="5" t="n">
        <v>789</v>
      </c>
      <c r="C34" s="5" t="n">
        <v>458</v>
      </c>
    </row>
    <row r="35" spans="1:3">
      <c r="A35" s="4" t="s">
        <v>423</v>
      </c>
    </row>
    <row r="36" spans="1:3">
      <c r="A36" s="3" t="s">
        <v>409</v>
      </c>
    </row>
    <row r="37" spans="1:3">
      <c r="A37" s="4" t="s">
        <v>410</v>
      </c>
      <c r="B37" s="5" t="n">
        <v>1084</v>
      </c>
      <c r="C37" s="5" t="n">
        <v>1211</v>
      </c>
    </row>
    <row r="38" spans="1:3">
      <c r="A38" s="4" t="s">
        <v>351</v>
      </c>
    </row>
    <row r="39" spans="1:3">
      <c r="A39" s="3" t="s">
        <v>409</v>
      </c>
    </row>
    <row r="40" spans="1:3">
      <c r="A40" s="4" t="s">
        <v>410</v>
      </c>
      <c r="B40" s="5" t="n">
        <v>0</v>
      </c>
      <c r="C40" s="5" t="n">
        <v>0</v>
      </c>
    </row>
    <row r="41" spans="1:3">
      <c r="A41" s="4" t="s">
        <v>411</v>
      </c>
      <c r="B41" s="5" t="n">
        <v>7875</v>
      </c>
      <c r="C41" s="5" t="n">
        <v>9951</v>
      </c>
    </row>
    <row r="42" spans="1:3">
      <c r="A42" s="4" t="s">
        <v>412</v>
      </c>
      <c r="B42" s="5" t="n">
        <v>7875</v>
      </c>
      <c r="C42" s="5" t="n">
        <v>9951</v>
      </c>
    </row>
    <row r="43" spans="1:3">
      <c r="A43" s="4" t="s">
        <v>413</v>
      </c>
      <c r="B43" s="5" t="n">
        <v>0</v>
      </c>
      <c r="C43" s="5" t="n">
        <v>0</v>
      </c>
    </row>
    <row r="44" spans="1:3">
      <c r="A44" s="4" t="s">
        <v>424</v>
      </c>
    </row>
    <row r="45" spans="1:3">
      <c r="A45" s="3" t="s">
        <v>409</v>
      </c>
    </row>
    <row r="46" spans="1:3">
      <c r="A46" s="4" t="s">
        <v>410</v>
      </c>
      <c r="B46" s="5" t="n">
        <v>0</v>
      </c>
      <c r="C46" s="5" t="n">
        <v>0</v>
      </c>
    </row>
    <row r="47" spans="1:3">
      <c r="A47" s="4" t="s">
        <v>425</v>
      </c>
    </row>
    <row r="48" spans="1:3">
      <c r="A48" s="3" t="s">
        <v>409</v>
      </c>
    </row>
    <row r="49" spans="1:3">
      <c r="A49" s="4" t="s">
        <v>410</v>
      </c>
      <c r="B49" s="5" t="n">
        <v>0</v>
      </c>
      <c r="C49" s="5" t="n">
        <v>0</v>
      </c>
    </row>
    <row r="50" spans="1:3">
      <c r="A50" s="4" t="s">
        <v>426</v>
      </c>
    </row>
    <row r="51" spans="1:3">
      <c r="A51" s="3" t="s">
        <v>409</v>
      </c>
    </row>
    <row r="52" spans="1:3">
      <c r="A52" s="4" t="s">
        <v>410</v>
      </c>
      <c r="B52" s="5" t="n">
        <v>0</v>
      </c>
      <c r="C52" s="5" t="n">
        <v>0</v>
      </c>
    </row>
    <row r="53" spans="1:3">
      <c r="A53" s="4" t="s">
        <v>352</v>
      </c>
    </row>
    <row r="54" spans="1:3">
      <c r="A54" s="3" t="s">
        <v>409</v>
      </c>
    </row>
    <row r="55" spans="1:3">
      <c r="A55" s="4" t="s">
        <v>410</v>
      </c>
      <c r="B55" s="5" t="n">
        <v>140</v>
      </c>
      <c r="C55" s="5" t="n">
        <v>0</v>
      </c>
    </row>
    <row r="56" spans="1:3">
      <c r="A56" s="4" t="s">
        <v>411</v>
      </c>
      <c r="B56" s="5" t="n">
        <v>22486</v>
      </c>
      <c r="C56" s="5" t="n">
        <v>14961</v>
      </c>
    </row>
    <row r="57" spans="1:3">
      <c r="A57" s="4" t="s">
        <v>412</v>
      </c>
      <c r="B57" s="5" t="n">
        <v>22626</v>
      </c>
      <c r="C57" s="5" t="n">
        <v>14961</v>
      </c>
    </row>
    <row r="58" spans="1:3">
      <c r="A58" s="4" t="s">
        <v>413</v>
      </c>
      <c r="B58" s="5" t="n">
        <v>0</v>
      </c>
      <c r="C58" s="5" t="n">
        <v>0</v>
      </c>
    </row>
    <row r="59" spans="1:3">
      <c r="A59" s="4" t="s">
        <v>427</v>
      </c>
    </row>
    <row r="60" spans="1:3">
      <c r="A60" s="3" t="s">
        <v>409</v>
      </c>
    </row>
    <row r="61" spans="1:3">
      <c r="A61" s="4" t="s">
        <v>410</v>
      </c>
      <c r="B61" s="5" t="n">
        <v>0</v>
      </c>
      <c r="C61" s="5" t="n">
        <v>0</v>
      </c>
    </row>
    <row r="62" spans="1:3">
      <c r="A62" s="4" t="s">
        <v>428</v>
      </c>
    </row>
    <row r="63" spans="1:3">
      <c r="A63" s="3" t="s">
        <v>409</v>
      </c>
    </row>
    <row r="64" spans="1:3">
      <c r="A64" s="4" t="s">
        <v>410</v>
      </c>
      <c r="B64" s="5" t="n">
        <v>140</v>
      </c>
      <c r="C64" s="5" t="n">
        <v>0</v>
      </c>
    </row>
    <row r="65" spans="1:3">
      <c r="A65" s="4" t="s">
        <v>429</v>
      </c>
    </row>
    <row r="66" spans="1:3">
      <c r="A66" s="3" t="s">
        <v>409</v>
      </c>
    </row>
    <row r="67" spans="1:3">
      <c r="A67" s="4" t="s">
        <v>410</v>
      </c>
      <c r="B67" s="5" t="n">
        <v>0</v>
      </c>
      <c r="C67" s="5" t="n">
        <v>0</v>
      </c>
    </row>
    <row r="68" spans="1:3">
      <c r="A68" s="4" t="s">
        <v>353</v>
      </c>
    </row>
    <row r="69" spans="1:3">
      <c r="A69" s="3" t="s">
        <v>409</v>
      </c>
    </row>
    <row r="70" spans="1:3">
      <c r="A70" s="4" t="s">
        <v>410</v>
      </c>
      <c r="B70" s="5" t="n">
        <v>3372</v>
      </c>
      <c r="C70" s="5" t="n">
        <v>2623</v>
      </c>
    </row>
    <row r="71" spans="1:3">
      <c r="A71" s="4" t="s">
        <v>411</v>
      </c>
      <c r="B71" s="5" t="n">
        <v>297353</v>
      </c>
      <c r="C71" s="5" t="n">
        <v>281312</v>
      </c>
    </row>
    <row r="72" spans="1:3">
      <c r="A72" s="4" t="s">
        <v>412</v>
      </c>
      <c r="B72" s="5" t="n">
        <v>300725</v>
      </c>
      <c r="C72" s="5" t="n">
        <v>283935</v>
      </c>
    </row>
    <row r="73" spans="1:3">
      <c r="A73" s="4" t="s">
        <v>413</v>
      </c>
      <c r="B73" s="5" t="n">
        <v>1247</v>
      </c>
      <c r="C73" s="5" t="n">
        <v>1147</v>
      </c>
    </row>
    <row r="74" spans="1:3">
      <c r="A74" s="4" t="s">
        <v>430</v>
      </c>
    </row>
    <row r="75" spans="1:3">
      <c r="A75" s="3" t="s">
        <v>409</v>
      </c>
    </row>
    <row r="76" spans="1:3">
      <c r="A76" s="4" t="s">
        <v>410</v>
      </c>
      <c r="B76" s="5" t="n">
        <v>1728</v>
      </c>
      <c r="C76" s="5" t="n">
        <v>1568</v>
      </c>
    </row>
    <row r="77" spans="1:3">
      <c r="A77" s="4" t="s">
        <v>431</v>
      </c>
    </row>
    <row r="78" spans="1:3">
      <c r="A78" s="3" t="s">
        <v>409</v>
      </c>
    </row>
    <row r="79" spans="1:3">
      <c r="A79" s="4" t="s">
        <v>410</v>
      </c>
      <c r="B79" s="5" t="n">
        <v>934</v>
      </c>
      <c r="C79" s="5" t="n">
        <v>487</v>
      </c>
    </row>
    <row r="80" spans="1:3">
      <c r="A80" s="4" t="s">
        <v>432</v>
      </c>
    </row>
    <row r="81" spans="1:3">
      <c r="A81" s="3" t="s">
        <v>409</v>
      </c>
    </row>
    <row r="82" spans="1:3">
      <c r="A82" s="4" t="s">
        <v>410</v>
      </c>
      <c r="B82" s="5" t="n">
        <v>710</v>
      </c>
      <c r="C82" s="5" t="n">
        <v>568</v>
      </c>
    </row>
    <row r="83" spans="1:3">
      <c r="A83" s="4" t="s">
        <v>354</v>
      </c>
    </row>
    <row r="84" spans="1:3">
      <c r="A84" s="3" t="s">
        <v>409</v>
      </c>
    </row>
    <row r="85" spans="1:3">
      <c r="A85" s="4" t="s">
        <v>410</v>
      </c>
      <c r="B85" s="5" t="n">
        <v>0</v>
      </c>
      <c r="C85" s="5" t="n">
        <v>0</v>
      </c>
    </row>
    <row r="86" spans="1:3">
      <c r="A86" s="4" t="s">
        <v>411</v>
      </c>
      <c r="B86" s="5" t="n">
        <v>35255</v>
      </c>
      <c r="C86" s="5" t="n">
        <v>39366</v>
      </c>
    </row>
    <row r="87" spans="1:3">
      <c r="A87" s="4" t="s">
        <v>412</v>
      </c>
      <c r="B87" s="5" t="n">
        <v>35255</v>
      </c>
      <c r="C87" s="5" t="n">
        <v>39366</v>
      </c>
    </row>
    <row r="88" spans="1:3">
      <c r="A88" s="4" t="s">
        <v>413</v>
      </c>
      <c r="B88" s="5" t="n">
        <v>0</v>
      </c>
      <c r="C88" s="5" t="n">
        <v>0</v>
      </c>
    </row>
    <row r="89" spans="1:3">
      <c r="A89" s="4" t="s">
        <v>433</v>
      </c>
    </row>
    <row r="90" spans="1:3">
      <c r="A90" s="3" t="s">
        <v>409</v>
      </c>
    </row>
    <row r="91" spans="1:3">
      <c r="A91" s="4" t="s">
        <v>410</v>
      </c>
      <c r="B91" s="5" t="n">
        <v>0</v>
      </c>
      <c r="C91" s="5" t="n">
        <v>0</v>
      </c>
    </row>
    <row r="92" spans="1:3">
      <c r="A92" s="4" t="s">
        <v>434</v>
      </c>
    </row>
    <row r="93" spans="1:3">
      <c r="A93" s="3" t="s">
        <v>409</v>
      </c>
    </row>
    <row r="94" spans="1:3">
      <c r="A94" s="4" t="s">
        <v>410</v>
      </c>
      <c r="B94" s="5" t="n">
        <v>0</v>
      </c>
      <c r="C94" s="5" t="n">
        <v>0</v>
      </c>
    </row>
    <row r="95" spans="1:3">
      <c r="A95" s="4" t="s">
        <v>435</v>
      </c>
    </row>
    <row r="96" spans="1:3">
      <c r="A96" s="3" t="s">
        <v>409</v>
      </c>
    </row>
    <row r="97" spans="1:3">
      <c r="A97" s="4" t="s">
        <v>410</v>
      </c>
      <c r="B97" s="5" t="n">
        <v>0</v>
      </c>
      <c r="C97" s="5" t="n">
        <v>0</v>
      </c>
    </row>
    <row r="98" spans="1:3">
      <c r="A98" s="4" t="s">
        <v>355</v>
      </c>
    </row>
    <row r="99" spans="1:3">
      <c r="A99" s="3" t="s">
        <v>409</v>
      </c>
    </row>
    <row r="100" spans="1:3">
      <c r="A100" s="4" t="s">
        <v>410</v>
      </c>
      <c r="B100" s="5" t="n">
        <v>435</v>
      </c>
      <c r="C100" s="5" t="n">
        <v>465</v>
      </c>
    </row>
    <row r="101" spans="1:3">
      <c r="A101" s="4" t="s">
        <v>411</v>
      </c>
      <c r="B101" s="5" t="n">
        <v>21978</v>
      </c>
      <c r="C101" s="5" t="n">
        <v>21454</v>
      </c>
    </row>
    <row r="102" spans="1:3">
      <c r="A102" s="4" t="s">
        <v>412</v>
      </c>
      <c r="B102" s="5" t="n">
        <v>22413</v>
      </c>
      <c r="C102" s="5" t="n">
        <v>21919</v>
      </c>
    </row>
    <row r="103" spans="1:3">
      <c r="A103" s="4" t="s">
        <v>413</v>
      </c>
      <c r="B103" s="5" t="n">
        <v>414</v>
      </c>
      <c r="C103" s="5" t="n">
        <v>298</v>
      </c>
    </row>
    <row r="104" spans="1:3">
      <c r="A104" s="4" t="s">
        <v>436</v>
      </c>
    </row>
    <row r="105" spans="1:3">
      <c r="A105" s="3" t="s">
        <v>409</v>
      </c>
    </row>
    <row r="106" spans="1:3">
      <c r="A106" s="4" t="s">
        <v>410</v>
      </c>
      <c r="B106" s="5" t="n">
        <v>21</v>
      </c>
      <c r="C106" s="5" t="n">
        <v>38</v>
      </c>
    </row>
    <row r="107" spans="1:3">
      <c r="A107" s="4" t="s">
        <v>437</v>
      </c>
    </row>
    <row r="108" spans="1:3">
      <c r="A108" s="3" t="s">
        <v>409</v>
      </c>
    </row>
    <row r="109" spans="1:3">
      <c r="A109" s="4" t="s">
        <v>410</v>
      </c>
      <c r="B109" s="5" t="n">
        <v>149</v>
      </c>
      <c r="C109" s="5" t="n">
        <v>128</v>
      </c>
    </row>
    <row r="110" spans="1:3">
      <c r="A110" s="4" t="s">
        <v>438</v>
      </c>
    </row>
    <row r="111" spans="1:3">
      <c r="A111" s="3" t="s">
        <v>409</v>
      </c>
    </row>
    <row r="112" spans="1:3">
      <c r="A112" s="4" t="s">
        <v>410</v>
      </c>
      <c r="B112" s="5" t="n">
        <v>265</v>
      </c>
      <c r="C112" s="5" t="n">
        <v>299</v>
      </c>
    </row>
    <row r="113" spans="1:3">
      <c r="A113" s="4" t="s">
        <v>356</v>
      </c>
    </row>
    <row r="114" spans="1:3">
      <c r="A114" s="3" t="s">
        <v>409</v>
      </c>
    </row>
    <row r="115" spans="1:3">
      <c r="A115" s="4" t="s">
        <v>410</v>
      </c>
      <c r="B115" s="5" t="n">
        <v>73</v>
      </c>
      <c r="C115" s="5" t="n">
        <v>41</v>
      </c>
    </row>
    <row r="116" spans="1:3">
      <c r="A116" s="4" t="s">
        <v>411</v>
      </c>
      <c r="B116" s="5" t="n">
        <v>5271</v>
      </c>
      <c r="C116" s="5" t="n">
        <v>4976</v>
      </c>
    </row>
    <row r="117" spans="1:3">
      <c r="A117" s="4" t="s">
        <v>412</v>
      </c>
      <c r="B117" s="5" t="n">
        <v>5344</v>
      </c>
      <c r="C117" s="5" t="n">
        <v>5017</v>
      </c>
    </row>
    <row r="118" spans="1:3">
      <c r="A118" s="4" t="s">
        <v>413</v>
      </c>
      <c r="B118" s="5" t="n">
        <v>23</v>
      </c>
      <c r="C118" s="5" t="n">
        <v>18</v>
      </c>
    </row>
    <row r="119" spans="1:3">
      <c r="A119" s="4" t="s">
        <v>439</v>
      </c>
    </row>
    <row r="120" spans="1:3">
      <c r="A120" s="3" t="s">
        <v>409</v>
      </c>
    </row>
    <row r="121" spans="1:3">
      <c r="A121" s="4" t="s">
        <v>410</v>
      </c>
      <c r="B121" s="5" t="n">
        <v>51</v>
      </c>
      <c r="C121" s="5" t="n">
        <v>3</v>
      </c>
    </row>
    <row r="122" spans="1:3">
      <c r="A122" s="4" t="s">
        <v>440</v>
      </c>
    </row>
    <row r="123" spans="1:3">
      <c r="A123" s="3" t="s">
        <v>409</v>
      </c>
    </row>
    <row r="124" spans="1:3">
      <c r="A124" s="4" t="s">
        <v>410</v>
      </c>
      <c r="B124" s="5" t="n">
        <v>7</v>
      </c>
      <c r="C124" s="5" t="n">
        <v>30</v>
      </c>
    </row>
    <row r="125" spans="1:3">
      <c r="A125" s="4" t="s">
        <v>441</v>
      </c>
    </row>
    <row r="126" spans="1:3">
      <c r="A126" s="3" t="s">
        <v>409</v>
      </c>
    </row>
    <row r="127" spans="1:3">
      <c r="A127" s="4" t="s">
        <v>410</v>
      </c>
      <c r="B127" s="5" t="n">
        <v>15</v>
      </c>
      <c r="C127" s="5" t="n">
        <v>8</v>
      </c>
    </row>
    <row r="128" spans="1:3">
      <c r="A128" s="4" t="s">
        <v>357</v>
      </c>
    </row>
    <row r="129" spans="1:3">
      <c r="A129" s="3" t="s">
        <v>409</v>
      </c>
    </row>
    <row r="130" spans="1:3">
      <c r="A130" s="4" t="s">
        <v>410</v>
      </c>
      <c r="B130" s="5" t="n">
        <v>754</v>
      </c>
      <c r="C130" s="5" t="n">
        <v>627</v>
      </c>
    </row>
    <row r="131" spans="1:3">
      <c r="A131" s="4" t="s">
        <v>411</v>
      </c>
      <c r="B131" s="5" t="n">
        <v>98778</v>
      </c>
      <c r="C131" s="5" t="n">
        <v>84017</v>
      </c>
    </row>
    <row r="132" spans="1:3">
      <c r="A132" s="4" t="s">
        <v>412</v>
      </c>
      <c r="B132" s="5" t="n">
        <v>99532</v>
      </c>
      <c r="C132" s="5" t="n">
        <v>84644</v>
      </c>
    </row>
    <row r="133" spans="1:3">
      <c r="A133" s="4" t="s">
        <v>413</v>
      </c>
      <c r="B133" s="5" t="n">
        <v>87</v>
      </c>
      <c r="C133" s="5" t="n">
        <v>276</v>
      </c>
    </row>
    <row r="134" spans="1:3">
      <c r="A134" s="4" t="s">
        <v>442</v>
      </c>
    </row>
    <row r="135" spans="1:3">
      <c r="A135" s="3" t="s">
        <v>409</v>
      </c>
    </row>
    <row r="136" spans="1:3">
      <c r="A136" s="4" t="s">
        <v>410</v>
      </c>
      <c r="B136" s="5" t="n">
        <v>601</v>
      </c>
      <c r="C136" s="5" t="n">
        <v>250</v>
      </c>
    </row>
    <row r="137" spans="1:3">
      <c r="A137" s="4" t="s">
        <v>443</v>
      </c>
    </row>
    <row r="138" spans="1:3">
      <c r="A138" s="3" t="s">
        <v>409</v>
      </c>
    </row>
    <row r="139" spans="1:3">
      <c r="A139" s="4" t="s">
        <v>410</v>
      </c>
      <c r="B139" s="5" t="n">
        <v>153</v>
      </c>
      <c r="C139" s="5" t="n">
        <v>195</v>
      </c>
    </row>
    <row r="140" spans="1:3">
      <c r="A140" s="4" t="s">
        <v>444</v>
      </c>
    </row>
    <row r="141" spans="1:3">
      <c r="A141" s="3" t="s">
        <v>409</v>
      </c>
    </row>
    <row r="142" spans="1:3">
      <c r="A142" s="4" t="s">
        <v>410</v>
      </c>
      <c r="B142" s="7" t="n">
        <v>0</v>
      </c>
      <c r="C142" s="7" t="n">
        <v>1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72</v>
      </c>
      <c r="D1" s="2" t="s">
        <v>1</v>
      </c>
    </row>
    <row r="2" spans="1:5">
      <c r="B2" s="2" t="s">
        <v>2</v>
      </c>
      <c r="C2" s="2" t="s">
        <v>73</v>
      </c>
      <c r="D2" s="2" t="s">
        <v>2</v>
      </c>
      <c r="E2" s="2" t="s">
        <v>73</v>
      </c>
    </row>
    <row r="3" spans="1:5">
      <c r="A3" s="3" t="s">
        <v>198</v>
      </c>
    </row>
    <row r="4" spans="1:5">
      <c r="A4" s="4" t="s">
        <v>446</v>
      </c>
      <c r="B4" s="7" t="n">
        <v>58</v>
      </c>
      <c r="C4" s="7" t="n">
        <v>59</v>
      </c>
      <c r="D4" s="7" t="n">
        <v>129</v>
      </c>
      <c r="E4" s="7" t="n">
        <v>137</v>
      </c>
    </row>
    <row r="5" spans="1:5">
      <c r="A5" s="4" t="s">
        <v>447</v>
      </c>
      <c r="B5" s="7" t="n">
        <v>23</v>
      </c>
      <c r="C5" s="7" t="n">
        <v>31</v>
      </c>
      <c r="D5" s="7" t="n">
        <v>55</v>
      </c>
      <c r="E5" s="7" t="n">
        <v>6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8</v>
      </c>
      <c r="B1" s="2" t="s">
        <v>72</v>
      </c>
      <c r="D1" s="2" t="s">
        <v>1</v>
      </c>
    </row>
    <row r="2" spans="1:6">
      <c r="B2" s="2" t="s">
        <v>2</v>
      </c>
      <c r="C2" s="2" t="s">
        <v>73</v>
      </c>
      <c r="D2" s="2" t="s">
        <v>2</v>
      </c>
      <c r="E2" s="2" t="s">
        <v>73</v>
      </c>
      <c r="F2" s="2" t="s">
        <v>27</v>
      </c>
    </row>
    <row r="3" spans="1:6">
      <c r="A3" s="3" t="s">
        <v>449</v>
      </c>
    </row>
    <row r="4" spans="1:6">
      <c r="A4" s="4" t="s">
        <v>450</v>
      </c>
      <c r="B4" s="7" t="n">
        <v>1882</v>
      </c>
      <c r="D4" s="7" t="n">
        <v>1882</v>
      </c>
      <c r="F4" s="7" t="n">
        <v>1349</v>
      </c>
    </row>
    <row r="5" spans="1:6">
      <c r="A5" s="4" t="s">
        <v>451</v>
      </c>
      <c r="B5" s="5" t="n">
        <v>1882</v>
      </c>
      <c r="D5" s="5" t="n">
        <v>1882</v>
      </c>
      <c r="F5" s="5" t="n">
        <v>1349</v>
      </c>
    </row>
    <row r="6" spans="1:6">
      <c r="A6" s="4" t="s">
        <v>452</v>
      </c>
      <c r="B6" s="5" t="n">
        <v>1765</v>
      </c>
      <c r="C6" s="7" t="n">
        <v>1345</v>
      </c>
      <c r="D6" s="5" t="n">
        <v>1474</v>
      </c>
      <c r="E6" s="7" t="n">
        <v>1290</v>
      </c>
    </row>
    <row r="7" spans="1:6">
      <c r="A7" s="4" t="s">
        <v>453</v>
      </c>
      <c r="B7" s="5" t="n">
        <v>7</v>
      </c>
      <c r="C7" s="5" t="n">
        <v>7</v>
      </c>
      <c r="D7" s="5" t="n">
        <v>18</v>
      </c>
      <c r="E7" s="5" t="n">
        <v>15</v>
      </c>
    </row>
    <row r="8" spans="1:6">
      <c r="A8" s="3" t="s">
        <v>454</v>
      </c>
    </row>
    <row r="9" spans="1:6">
      <c r="A9" s="4" t="s">
        <v>450</v>
      </c>
      <c r="B9" s="5" t="n">
        <v>2228</v>
      </c>
      <c r="D9" s="5" t="n">
        <v>2228</v>
      </c>
      <c r="F9" s="5" t="n">
        <v>2799</v>
      </c>
    </row>
    <row r="10" spans="1:6">
      <c r="A10" s="4" t="s">
        <v>451</v>
      </c>
      <c r="B10" s="5" t="n">
        <v>2228</v>
      </c>
      <c r="D10" s="5" t="n">
        <v>2228</v>
      </c>
      <c r="F10" s="5" t="n">
        <v>2799</v>
      </c>
    </row>
    <row r="11" spans="1:6">
      <c r="A11" s="4" t="s">
        <v>455</v>
      </c>
      <c r="B11" s="5" t="n">
        <v>356</v>
      </c>
      <c r="D11" s="5" t="n">
        <v>356</v>
      </c>
      <c r="F11" s="5" t="n">
        <v>482</v>
      </c>
    </row>
    <row r="12" spans="1:6">
      <c r="A12" s="4" t="s">
        <v>452</v>
      </c>
      <c r="B12" s="5" t="n">
        <v>2155</v>
      </c>
      <c r="C12" s="5" t="n">
        <v>2586</v>
      </c>
      <c r="D12" s="5" t="n">
        <v>2464</v>
      </c>
      <c r="E12" s="5" t="n">
        <v>2526</v>
      </c>
    </row>
    <row r="13" spans="1:6">
      <c r="A13" s="4" t="s">
        <v>453</v>
      </c>
      <c r="B13" s="5" t="n">
        <v>18</v>
      </c>
      <c r="C13" s="5" t="n">
        <v>20</v>
      </c>
      <c r="D13" s="5" t="n">
        <v>45</v>
      </c>
      <c r="E13" s="5" t="n">
        <v>34</v>
      </c>
    </row>
    <row r="14" spans="1:6">
      <c r="A14" s="3" t="s">
        <v>456</v>
      </c>
    </row>
    <row r="15" spans="1:6">
      <c r="A15" s="4" t="s">
        <v>450</v>
      </c>
      <c r="B15" s="5" t="n">
        <v>4110</v>
      </c>
      <c r="D15" s="5" t="n">
        <v>4110</v>
      </c>
      <c r="F15" s="5" t="n">
        <v>4148</v>
      </c>
    </row>
    <row r="16" spans="1:6">
      <c r="A16" s="4" t="s">
        <v>451</v>
      </c>
      <c r="B16" s="5" t="n">
        <v>4110</v>
      </c>
      <c r="D16" s="5" t="n">
        <v>4110</v>
      </c>
      <c r="F16" s="5" t="n">
        <v>4148</v>
      </c>
    </row>
    <row r="17" spans="1:6">
      <c r="A17" s="4" t="s">
        <v>455</v>
      </c>
      <c r="B17" s="5" t="n">
        <v>356</v>
      </c>
      <c r="D17" s="5" t="n">
        <v>356</v>
      </c>
      <c r="F17" s="5" t="n">
        <v>482</v>
      </c>
    </row>
    <row r="18" spans="1:6">
      <c r="A18" s="4" t="s">
        <v>452</v>
      </c>
      <c r="B18" s="5" t="n">
        <v>3920</v>
      </c>
      <c r="C18" s="5" t="n">
        <v>3931</v>
      </c>
      <c r="D18" s="5" t="n">
        <v>3938</v>
      </c>
      <c r="E18" s="5" t="n">
        <v>3816</v>
      </c>
    </row>
    <row r="19" spans="1:6">
      <c r="A19" s="4" t="s">
        <v>453</v>
      </c>
      <c r="B19" s="5" t="n">
        <v>25</v>
      </c>
      <c r="C19" s="5" t="n">
        <v>27</v>
      </c>
      <c r="D19" s="5" t="n">
        <v>63</v>
      </c>
      <c r="E19" s="5" t="n">
        <v>49</v>
      </c>
    </row>
    <row r="20" spans="1:6">
      <c r="A20" s="4" t="s">
        <v>350</v>
      </c>
    </row>
    <row r="21" spans="1:6">
      <c r="A21" s="3" t="s">
        <v>449</v>
      </c>
    </row>
    <row r="22" spans="1:6">
      <c r="A22" s="4" t="s">
        <v>450</v>
      </c>
      <c r="B22" s="5" t="n">
        <v>280</v>
      </c>
      <c r="D22" s="5" t="n">
        <v>280</v>
      </c>
      <c r="F22" s="5" t="n">
        <v>22</v>
      </c>
    </row>
    <row r="23" spans="1:6">
      <c r="A23" s="4" t="s">
        <v>451</v>
      </c>
      <c r="B23" s="5" t="n">
        <v>280</v>
      </c>
      <c r="D23" s="5" t="n">
        <v>280</v>
      </c>
      <c r="F23" s="5" t="n">
        <v>22</v>
      </c>
    </row>
    <row r="24" spans="1:6">
      <c r="A24" s="4" t="s">
        <v>452</v>
      </c>
      <c r="B24" s="5" t="n">
        <v>158</v>
      </c>
      <c r="C24" s="5" t="n">
        <v>0</v>
      </c>
      <c r="D24" s="5" t="n">
        <v>83</v>
      </c>
      <c r="E24" s="5" t="n">
        <v>0</v>
      </c>
    </row>
    <row r="25" spans="1:6">
      <c r="A25" s="4" t="s">
        <v>453</v>
      </c>
      <c r="B25" s="5" t="n">
        <v>0</v>
      </c>
      <c r="C25" s="5" t="n">
        <v>0</v>
      </c>
      <c r="D25" s="5" t="n">
        <v>3</v>
      </c>
      <c r="E25" s="5" t="n">
        <v>0</v>
      </c>
    </row>
    <row r="26" spans="1:6">
      <c r="A26" s="3" t="s">
        <v>454</v>
      </c>
    </row>
    <row r="27" spans="1:6">
      <c r="A27" s="4" t="s">
        <v>450</v>
      </c>
      <c r="B27" s="5" t="n">
        <v>1570</v>
      </c>
      <c r="D27" s="5" t="n">
        <v>1570</v>
      </c>
      <c r="F27" s="5" t="n">
        <v>1922</v>
      </c>
    </row>
    <row r="28" spans="1:6">
      <c r="A28" s="4" t="s">
        <v>451</v>
      </c>
      <c r="B28" s="5" t="n">
        <v>1570</v>
      </c>
      <c r="D28" s="5" t="n">
        <v>1570</v>
      </c>
      <c r="F28" s="5" t="n">
        <v>1922</v>
      </c>
    </row>
    <row r="29" spans="1:6">
      <c r="A29" s="4" t="s">
        <v>455</v>
      </c>
      <c r="B29" s="5" t="n">
        <v>221</v>
      </c>
      <c r="D29" s="5" t="n">
        <v>221</v>
      </c>
      <c r="F29" s="5" t="n">
        <v>332</v>
      </c>
    </row>
    <row r="30" spans="1:6">
      <c r="A30" s="4" t="s">
        <v>452</v>
      </c>
      <c r="B30" s="5" t="n">
        <v>1614</v>
      </c>
      <c r="C30" s="5" t="n">
        <v>1668</v>
      </c>
      <c r="D30" s="5" t="n">
        <v>1757</v>
      </c>
      <c r="E30" s="5" t="n">
        <v>1602</v>
      </c>
    </row>
    <row r="31" spans="1:6">
      <c r="A31" s="4" t="s">
        <v>453</v>
      </c>
      <c r="B31" s="5" t="n">
        <v>13</v>
      </c>
      <c r="C31" s="5" t="n">
        <v>15</v>
      </c>
      <c r="D31" s="5" t="n">
        <v>36</v>
      </c>
      <c r="E31" s="5" t="n">
        <v>26</v>
      </c>
    </row>
    <row r="32" spans="1:6">
      <c r="A32" s="3" t="s">
        <v>456</v>
      </c>
    </row>
    <row r="33" spans="1:6">
      <c r="A33" s="4" t="s">
        <v>450</v>
      </c>
      <c r="B33" s="5" t="n">
        <v>1850</v>
      </c>
      <c r="D33" s="5" t="n">
        <v>1850</v>
      </c>
      <c r="F33" s="5" t="n">
        <v>1944</v>
      </c>
    </row>
    <row r="34" spans="1:6">
      <c r="A34" s="4" t="s">
        <v>451</v>
      </c>
      <c r="B34" s="5" t="n">
        <v>1850</v>
      </c>
      <c r="D34" s="5" t="n">
        <v>1850</v>
      </c>
      <c r="F34" s="5" t="n">
        <v>1944</v>
      </c>
    </row>
    <row r="35" spans="1:6">
      <c r="A35" s="4" t="s">
        <v>455</v>
      </c>
      <c r="B35" s="5" t="n">
        <v>221</v>
      </c>
      <c r="D35" s="5" t="n">
        <v>221</v>
      </c>
      <c r="F35" s="5" t="n">
        <v>332</v>
      </c>
    </row>
    <row r="36" spans="1:6">
      <c r="A36" s="4" t="s">
        <v>452</v>
      </c>
      <c r="B36" s="5" t="n">
        <v>1772</v>
      </c>
      <c r="C36" s="5" t="n">
        <v>1668</v>
      </c>
      <c r="D36" s="5" t="n">
        <v>1840</v>
      </c>
      <c r="E36" s="5" t="n">
        <v>1602</v>
      </c>
    </row>
    <row r="37" spans="1:6">
      <c r="A37" s="4" t="s">
        <v>453</v>
      </c>
      <c r="B37" s="5" t="n">
        <v>13</v>
      </c>
      <c r="C37" s="5" t="n">
        <v>15</v>
      </c>
      <c r="D37" s="5" t="n">
        <v>39</v>
      </c>
      <c r="E37" s="5" t="n">
        <v>26</v>
      </c>
    </row>
    <row r="38" spans="1:6">
      <c r="A38" s="4" t="s">
        <v>353</v>
      </c>
    </row>
    <row r="39" spans="1:6">
      <c r="A39" s="3" t="s">
        <v>449</v>
      </c>
    </row>
    <row r="40" spans="1:6">
      <c r="A40" s="4" t="s">
        <v>450</v>
      </c>
      <c r="B40" s="5" t="n">
        <v>1141</v>
      </c>
      <c r="D40" s="5" t="n">
        <v>1141</v>
      </c>
      <c r="F40" s="5" t="n">
        <v>799</v>
      </c>
    </row>
    <row r="41" spans="1:6">
      <c r="A41" s="4" t="s">
        <v>451</v>
      </c>
      <c r="B41" s="5" t="n">
        <v>1141</v>
      </c>
      <c r="D41" s="5" t="n">
        <v>1141</v>
      </c>
      <c r="F41" s="5" t="n">
        <v>799</v>
      </c>
    </row>
    <row r="42" spans="1:6">
      <c r="A42" s="4" t="s">
        <v>452</v>
      </c>
      <c r="B42" s="5" t="n">
        <v>1145</v>
      </c>
      <c r="C42" s="5" t="n">
        <v>803</v>
      </c>
      <c r="D42" s="5" t="n">
        <v>970</v>
      </c>
      <c r="E42" s="5" t="n">
        <v>805</v>
      </c>
    </row>
    <row r="43" spans="1:6">
      <c r="A43" s="4" t="s">
        <v>453</v>
      </c>
      <c r="B43" s="5" t="n">
        <v>7</v>
      </c>
      <c r="C43" s="5" t="n">
        <v>7</v>
      </c>
      <c r="D43" s="5" t="n">
        <v>15</v>
      </c>
      <c r="E43" s="5" t="n">
        <v>15</v>
      </c>
    </row>
    <row r="44" spans="1:6">
      <c r="A44" s="3" t="s">
        <v>454</v>
      </c>
    </row>
    <row r="45" spans="1:6">
      <c r="A45" s="4" t="s">
        <v>450</v>
      </c>
      <c r="B45" s="5" t="n">
        <v>0</v>
      </c>
      <c r="D45" s="5" t="n">
        <v>0</v>
      </c>
      <c r="F45" s="5" t="n">
        <v>379</v>
      </c>
    </row>
    <row r="46" spans="1:6">
      <c r="A46" s="4" t="s">
        <v>451</v>
      </c>
      <c r="B46" s="5" t="n">
        <v>0</v>
      </c>
      <c r="D46" s="5" t="n">
        <v>0</v>
      </c>
      <c r="F46" s="5" t="n">
        <v>379</v>
      </c>
    </row>
    <row r="47" spans="1:6">
      <c r="A47" s="4" t="s">
        <v>455</v>
      </c>
      <c r="B47" s="5" t="n">
        <v>0</v>
      </c>
      <c r="D47" s="5" t="n">
        <v>0</v>
      </c>
      <c r="F47" s="5" t="n">
        <v>60</v>
      </c>
    </row>
    <row r="48" spans="1:6">
      <c r="A48" s="4" t="s">
        <v>452</v>
      </c>
      <c r="B48" s="5" t="n">
        <v>0</v>
      </c>
      <c r="C48" s="5" t="n">
        <v>418</v>
      </c>
      <c r="D48" s="5" t="n">
        <v>182</v>
      </c>
      <c r="E48" s="5" t="n">
        <v>424</v>
      </c>
    </row>
    <row r="49" spans="1:6">
      <c r="A49" s="4" t="s">
        <v>453</v>
      </c>
      <c r="B49" s="5" t="n">
        <v>0</v>
      </c>
      <c r="C49" s="5" t="n">
        <v>0</v>
      </c>
      <c r="D49" s="5" t="n">
        <v>0</v>
      </c>
      <c r="E49" s="5" t="n">
        <v>0</v>
      </c>
    </row>
    <row r="50" spans="1:6">
      <c r="A50" s="3" t="s">
        <v>456</v>
      </c>
    </row>
    <row r="51" spans="1:6">
      <c r="A51" s="4" t="s">
        <v>450</v>
      </c>
      <c r="B51" s="5" t="n">
        <v>1141</v>
      </c>
      <c r="D51" s="5" t="n">
        <v>1141</v>
      </c>
      <c r="F51" s="5" t="n">
        <v>1178</v>
      </c>
    </row>
    <row r="52" spans="1:6">
      <c r="A52" s="4" t="s">
        <v>451</v>
      </c>
      <c r="B52" s="5" t="n">
        <v>1141</v>
      </c>
      <c r="D52" s="5" t="n">
        <v>1141</v>
      </c>
      <c r="F52" s="5" t="n">
        <v>1178</v>
      </c>
    </row>
    <row r="53" spans="1:6">
      <c r="A53" s="4" t="s">
        <v>455</v>
      </c>
      <c r="B53" s="5" t="n">
        <v>0</v>
      </c>
      <c r="D53" s="5" t="n">
        <v>0</v>
      </c>
      <c r="F53" s="5" t="n">
        <v>60</v>
      </c>
    </row>
    <row r="54" spans="1:6">
      <c r="A54" s="4" t="s">
        <v>452</v>
      </c>
      <c r="B54" s="5" t="n">
        <v>1145</v>
      </c>
      <c r="C54" s="5" t="n">
        <v>1221</v>
      </c>
      <c r="D54" s="5" t="n">
        <v>1152</v>
      </c>
      <c r="E54" s="5" t="n">
        <v>1229</v>
      </c>
    </row>
    <row r="55" spans="1:6">
      <c r="A55" s="4" t="s">
        <v>453</v>
      </c>
      <c r="B55" s="5" t="n">
        <v>7</v>
      </c>
      <c r="C55" s="5" t="n">
        <v>7</v>
      </c>
      <c r="D55" s="5" t="n">
        <v>15</v>
      </c>
      <c r="E55" s="5" t="n">
        <v>15</v>
      </c>
    </row>
    <row r="56" spans="1:6">
      <c r="A56" s="4" t="s">
        <v>354</v>
      </c>
    </row>
    <row r="57" spans="1:6">
      <c r="A57" s="3" t="s">
        <v>454</v>
      </c>
    </row>
    <row r="58" spans="1:6">
      <c r="A58" s="4" t="s">
        <v>450</v>
      </c>
      <c r="B58" s="5" t="n">
        <v>176</v>
      </c>
      <c r="D58" s="5" t="n">
        <v>176</v>
      </c>
      <c r="F58" s="5" t="n">
        <v>176</v>
      </c>
    </row>
    <row r="59" spans="1:6">
      <c r="A59" s="4" t="s">
        <v>451</v>
      </c>
      <c r="B59" s="5" t="n">
        <v>176</v>
      </c>
      <c r="D59" s="5" t="n">
        <v>176</v>
      </c>
      <c r="F59" s="5" t="n">
        <v>176</v>
      </c>
    </row>
    <row r="60" spans="1:6">
      <c r="A60" s="4" t="s">
        <v>455</v>
      </c>
      <c r="B60" s="5" t="n">
        <v>34</v>
      </c>
      <c r="D60" s="5" t="n">
        <v>34</v>
      </c>
      <c r="F60" s="5" t="n">
        <v>29</v>
      </c>
    </row>
    <row r="61" spans="1:6">
      <c r="A61" s="4" t="s">
        <v>452</v>
      </c>
      <c r="B61" s="5" t="n">
        <v>176</v>
      </c>
      <c r="C61" s="5" t="n">
        <v>176</v>
      </c>
      <c r="D61" s="5" t="n">
        <v>176</v>
      </c>
      <c r="E61" s="5" t="n">
        <v>176</v>
      </c>
    </row>
    <row r="62" spans="1:6">
      <c r="A62" s="4" t="s">
        <v>453</v>
      </c>
      <c r="B62" s="5" t="n">
        <v>0</v>
      </c>
      <c r="C62" s="5" t="n">
        <v>0</v>
      </c>
      <c r="D62" s="5" t="n">
        <v>0</v>
      </c>
      <c r="E62" s="5" t="n">
        <v>0</v>
      </c>
    </row>
    <row r="63" spans="1:6">
      <c r="A63" s="3" t="s">
        <v>456</v>
      </c>
    </row>
    <row r="64" spans="1:6">
      <c r="A64" s="4" t="s">
        <v>450</v>
      </c>
      <c r="B64" s="5" t="n">
        <v>176</v>
      </c>
      <c r="D64" s="5" t="n">
        <v>176</v>
      </c>
      <c r="F64" s="5" t="n">
        <v>176</v>
      </c>
    </row>
    <row r="65" spans="1:6">
      <c r="A65" s="4" t="s">
        <v>451</v>
      </c>
      <c r="B65" s="5" t="n">
        <v>176</v>
      </c>
      <c r="D65" s="5" t="n">
        <v>176</v>
      </c>
      <c r="F65" s="5" t="n">
        <v>176</v>
      </c>
    </row>
    <row r="66" spans="1:6">
      <c r="A66" s="4" t="s">
        <v>455</v>
      </c>
      <c r="B66" s="5" t="n">
        <v>34</v>
      </c>
      <c r="D66" s="5" t="n">
        <v>34</v>
      </c>
      <c r="F66" s="5" t="n">
        <v>29</v>
      </c>
    </row>
    <row r="67" spans="1:6">
      <c r="A67" s="4" t="s">
        <v>452</v>
      </c>
      <c r="B67" s="5" t="n">
        <v>176</v>
      </c>
      <c r="C67" s="5" t="n">
        <v>176</v>
      </c>
      <c r="D67" s="5" t="n">
        <v>176</v>
      </c>
      <c r="E67" s="5" t="n">
        <v>176</v>
      </c>
    </row>
    <row r="68" spans="1:6">
      <c r="A68" s="4" t="s">
        <v>453</v>
      </c>
      <c r="B68" s="5" t="n">
        <v>0</v>
      </c>
      <c r="C68" s="5" t="n">
        <v>0</v>
      </c>
      <c r="D68" s="5" t="n">
        <v>0</v>
      </c>
      <c r="E68" s="5" t="n">
        <v>0</v>
      </c>
    </row>
    <row r="69" spans="1:6">
      <c r="A69" s="4" t="s">
        <v>355</v>
      </c>
    </row>
    <row r="70" spans="1:6">
      <c r="A70" s="3" t="s">
        <v>449</v>
      </c>
    </row>
    <row r="71" spans="1:6">
      <c r="A71" s="4" t="s">
        <v>450</v>
      </c>
      <c r="B71" s="5" t="n">
        <v>309</v>
      </c>
      <c r="D71" s="5" t="n">
        <v>309</v>
      </c>
      <c r="F71" s="5" t="n">
        <v>181</v>
      </c>
    </row>
    <row r="72" spans="1:6">
      <c r="A72" s="4" t="s">
        <v>451</v>
      </c>
      <c r="B72" s="5" t="n">
        <v>309</v>
      </c>
      <c r="D72" s="5" t="n">
        <v>309</v>
      </c>
      <c r="F72" s="5" t="n">
        <v>181</v>
      </c>
    </row>
    <row r="73" spans="1:6">
      <c r="A73" s="4" t="s">
        <v>452</v>
      </c>
      <c r="B73" s="5" t="n">
        <v>309</v>
      </c>
      <c r="C73" s="5" t="n">
        <v>181</v>
      </c>
      <c r="D73" s="5" t="n">
        <v>266</v>
      </c>
      <c r="E73" s="5" t="n">
        <v>182</v>
      </c>
    </row>
    <row r="74" spans="1:6">
      <c r="A74" s="4" t="s">
        <v>453</v>
      </c>
      <c r="B74" s="5" t="n">
        <v>0</v>
      </c>
      <c r="C74" s="5" t="n">
        <v>0</v>
      </c>
      <c r="D74" s="5" t="n">
        <v>0</v>
      </c>
      <c r="E74" s="5" t="n">
        <v>0</v>
      </c>
    </row>
    <row r="75" spans="1:6">
      <c r="A75" s="3" t="s">
        <v>454</v>
      </c>
    </row>
    <row r="76" spans="1:6">
      <c r="A76" s="4" t="s">
        <v>450</v>
      </c>
      <c r="B76" s="5" t="n">
        <v>351</v>
      </c>
      <c r="D76" s="5" t="n">
        <v>351</v>
      </c>
      <c r="F76" s="5" t="n">
        <v>322</v>
      </c>
    </row>
    <row r="77" spans="1:6">
      <c r="A77" s="4" t="s">
        <v>451</v>
      </c>
      <c r="B77" s="5" t="n">
        <v>351</v>
      </c>
      <c r="D77" s="5" t="n">
        <v>351</v>
      </c>
      <c r="F77" s="5" t="n">
        <v>322</v>
      </c>
    </row>
    <row r="78" spans="1:6">
      <c r="A78" s="4" t="s">
        <v>455</v>
      </c>
      <c r="B78" s="5" t="n">
        <v>59</v>
      </c>
      <c r="D78" s="5" t="n">
        <v>59</v>
      </c>
      <c r="F78" s="5" t="n">
        <v>61</v>
      </c>
    </row>
    <row r="79" spans="1:6">
      <c r="A79" s="4" t="s">
        <v>452</v>
      </c>
      <c r="B79" s="5" t="n">
        <v>321</v>
      </c>
      <c r="C79" s="5" t="n">
        <v>324</v>
      </c>
      <c r="D79" s="5" t="n">
        <v>327</v>
      </c>
      <c r="E79" s="5" t="n">
        <v>324</v>
      </c>
    </row>
    <row r="80" spans="1:6">
      <c r="A80" s="4" t="s">
        <v>453</v>
      </c>
      <c r="B80" s="5" t="n">
        <v>5</v>
      </c>
      <c r="C80" s="5" t="n">
        <v>5</v>
      </c>
      <c r="D80" s="5" t="n">
        <v>9</v>
      </c>
      <c r="E80" s="5" t="n">
        <v>8</v>
      </c>
    </row>
    <row r="81" spans="1:6">
      <c r="A81" s="3" t="s">
        <v>456</v>
      </c>
    </row>
    <row r="82" spans="1:6">
      <c r="A82" s="4" t="s">
        <v>450</v>
      </c>
      <c r="B82" s="5" t="n">
        <v>660</v>
      </c>
      <c r="D82" s="5" t="n">
        <v>660</v>
      </c>
      <c r="F82" s="5" t="n">
        <v>503</v>
      </c>
    </row>
    <row r="83" spans="1:6">
      <c r="A83" s="4" t="s">
        <v>451</v>
      </c>
      <c r="B83" s="5" t="n">
        <v>660</v>
      </c>
      <c r="D83" s="5" t="n">
        <v>660</v>
      </c>
      <c r="F83" s="5" t="n">
        <v>503</v>
      </c>
    </row>
    <row r="84" spans="1:6">
      <c r="A84" s="4" t="s">
        <v>455</v>
      </c>
      <c r="B84" s="5" t="n">
        <v>59</v>
      </c>
      <c r="D84" s="5" t="n">
        <v>59</v>
      </c>
      <c r="F84" s="5" t="n">
        <v>61</v>
      </c>
    </row>
    <row r="85" spans="1:6">
      <c r="A85" s="4" t="s">
        <v>452</v>
      </c>
      <c r="B85" s="5" t="n">
        <v>630</v>
      </c>
      <c r="C85" s="5" t="n">
        <v>505</v>
      </c>
      <c r="D85" s="5" t="n">
        <v>593</v>
      </c>
      <c r="E85" s="5" t="n">
        <v>506</v>
      </c>
    </row>
    <row r="86" spans="1:6">
      <c r="A86" s="4" t="s">
        <v>453</v>
      </c>
      <c r="B86" s="5" t="n">
        <v>5</v>
      </c>
      <c r="C86" s="5" t="n">
        <v>5</v>
      </c>
      <c r="D86" s="5" t="n">
        <v>9</v>
      </c>
      <c r="E86" s="5" t="n">
        <v>8</v>
      </c>
    </row>
    <row r="87" spans="1:6">
      <c r="A87" s="4" t="s">
        <v>357</v>
      </c>
    </row>
    <row r="88" spans="1:6">
      <c r="A88" s="3" t="s">
        <v>449</v>
      </c>
    </row>
    <row r="89" spans="1:6">
      <c r="A89" s="4" t="s">
        <v>450</v>
      </c>
      <c r="B89" s="5" t="n">
        <v>152</v>
      </c>
      <c r="D89" s="5" t="n">
        <v>152</v>
      </c>
      <c r="F89" s="5" t="n">
        <v>347</v>
      </c>
    </row>
    <row r="90" spans="1:6">
      <c r="A90" s="4" t="s">
        <v>451</v>
      </c>
      <c r="B90" s="5" t="n">
        <v>152</v>
      </c>
      <c r="D90" s="5" t="n">
        <v>152</v>
      </c>
      <c r="F90" s="5" t="n">
        <v>347</v>
      </c>
    </row>
    <row r="91" spans="1:6">
      <c r="A91" s="4" t="s">
        <v>452</v>
      </c>
      <c r="B91" s="5" t="n">
        <v>153</v>
      </c>
      <c r="C91" s="5" t="n">
        <v>361</v>
      </c>
      <c r="D91" s="5" t="n">
        <v>155</v>
      </c>
      <c r="E91" s="5" t="n">
        <v>303</v>
      </c>
    </row>
    <row r="92" spans="1:6">
      <c r="A92" s="4" t="s">
        <v>453</v>
      </c>
      <c r="B92" s="5" t="n">
        <v>0</v>
      </c>
      <c r="C92" s="5" t="n">
        <v>0</v>
      </c>
      <c r="D92" s="5" t="n">
        <v>0</v>
      </c>
      <c r="E92" s="5" t="n">
        <v>0</v>
      </c>
    </row>
    <row r="93" spans="1:6">
      <c r="A93" s="3" t="s">
        <v>454</v>
      </c>
    </row>
    <row r="94" spans="1:6">
      <c r="A94" s="4" t="s">
        <v>450</v>
      </c>
      <c r="B94" s="5" t="n">
        <v>131</v>
      </c>
      <c r="D94" s="5" t="n">
        <v>131</v>
      </c>
    </row>
    <row r="95" spans="1:6">
      <c r="A95" s="4" t="s">
        <v>451</v>
      </c>
      <c r="B95" s="5" t="n">
        <v>131</v>
      </c>
      <c r="D95" s="5" t="n">
        <v>131</v>
      </c>
    </row>
    <row r="96" spans="1:6">
      <c r="A96" s="4" t="s">
        <v>455</v>
      </c>
      <c r="B96" s="5" t="n">
        <v>42</v>
      </c>
      <c r="D96" s="5" t="n">
        <v>42</v>
      </c>
      <c r="F96" s="5" t="n">
        <v>0</v>
      </c>
    </row>
    <row r="97" spans="1:6">
      <c r="A97" s="4" t="s">
        <v>452</v>
      </c>
      <c r="B97" s="5" t="n">
        <v>44</v>
      </c>
      <c r="D97" s="5" t="n">
        <v>22</v>
      </c>
    </row>
    <row r="98" spans="1:6">
      <c r="A98" s="4" t="s">
        <v>453</v>
      </c>
      <c r="B98" s="5" t="n">
        <v>0</v>
      </c>
      <c r="D98" s="5" t="n">
        <v>0</v>
      </c>
    </row>
    <row r="99" spans="1:6">
      <c r="A99" s="3" t="s">
        <v>456</v>
      </c>
    </row>
    <row r="100" spans="1:6">
      <c r="A100" s="4" t="s">
        <v>450</v>
      </c>
      <c r="B100" s="5" t="n">
        <v>283</v>
      </c>
      <c r="D100" s="5" t="n">
        <v>283</v>
      </c>
      <c r="F100" s="5" t="n">
        <v>347</v>
      </c>
    </row>
    <row r="101" spans="1:6">
      <c r="A101" s="4" t="s">
        <v>451</v>
      </c>
      <c r="B101" s="5" t="n">
        <v>283</v>
      </c>
      <c r="D101" s="5" t="n">
        <v>283</v>
      </c>
      <c r="F101" s="5" t="n">
        <v>347</v>
      </c>
    </row>
    <row r="102" spans="1:6">
      <c r="A102" s="4" t="s">
        <v>455</v>
      </c>
      <c r="B102" s="5" t="n">
        <v>42</v>
      </c>
      <c r="D102" s="5" t="n">
        <v>42</v>
      </c>
      <c r="F102" s="7" t="n">
        <v>0</v>
      </c>
    </row>
    <row r="103" spans="1:6">
      <c r="A103" s="4" t="s">
        <v>452</v>
      </c>
      <c r="B103" s="5" t="n">
        <v>197</v>
      </c>
      <c r="C103" s="5" t="n">
        <v>361</v>
      </c>
      <c r="D103" s="5" t="n">
        <v>177</v>
      </c>
      <c r="E103" s="5" t="n">
        <v>303</v>
      </c>
    </row>
    <row r="104" spans="1:6">
      <c r="A104" s="4" t="s">
        <v>453</v>
      </c>
      <c r="B104" s="7" t="n">
        <v>0</v>
      </c>
      <c r="C104" s="7" t="n">
        <v>0</v>
      </c>
      <c r="D104" s="7" t="n">
        <v>0</v>
      </c>
      <c r="E104"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2"/>
    <col customWidth="1" max="7" min="7" width="22"/>
  </cols>
  <sheetData>
    <row r="1" spans="1:7">
      <c r="A1" s="1" t="s">
        <v>457</v>
      </c>
      <c r="B1" s="2" t="s">
        <v>72</v>
      </c>
      <c r="D1" s="2" t="s">
        <v>1</v>
      </c>
      <c r="F1" s="2" t="s">
        <v>458</v>
      </c>
    </row>
    <row r="2" spans="1:7">
      <c r="B2" s="2" t="s">
        <v>459</v>
      </c>
      <c r="C2" s="2" t="s">
        <v>460</v>
      </c>
      <c r="D2" s="2" t="s">
        <v>459</v>
      </c>
      <c r="E2" s="2" t="s">
        <v>460</v>
      </c>
      <c r="F2" s="2" t="s">
        <v>461</v>
      </c>
      <c r="G2" s="2" t="s">
        <v>462</v>
      </c>
    </row>
    <row r="3" spans="1:7">
      <c r="A3" s="3" t="s">
        <v>463</v>
      </c>
    </row>
    <row r="4" spans="1:7">
      <c r="A4" s="4" t="s">
        <v>464</v>
      </c>
      <c r="F4" s="5" t="n">
        <v>0</v>
      </c>
      <c r="G4" s="5" t="n">
        <v>0</v>
      </c>
    </row>
    <row r="5" spans="1:7">
      <c r="A5" s="4" t="s">
        <v>465</v>
      </c>
      <c r="B5" s="5" t="n">
        <v>0</v>
      </c>
      <c r="C5" s="5" t="n">
        <v>0</v>
      </c>
      <c r="D5" s="5" t="n">
        <v>0</v>
      </c>
      <c r="E5" s="5" t="n">
        <v>0</v>
      </c>
    </row>
    <row r="6" spans="1:7">
      <c r="A6" s="4" t="s">
        <v>357</v>
      </c>
    </row>
    <row r="7" spans="1:7">
      <c r="A7" s="3" t="s">
        <v>463</v>
      </c>
    </row>
    <row r="8" spans="1:7">
      <c r="A8" s="4" t="s">
        <v>464</v>
      </c>
      <c r="D8" s="5" t="n">
        <v>1</v>
      </c>
    </row>
    <row r="9" spans="1:7">
      <c r="A9" s="4" t="s">
        <v>466</v>
      </c>
      <c r="D9" s="7" t="n">
        <v>127</v>
      </c>
    </row>
    <row r="10" spans="1:7">
      <c r="A10" s="4" t="s">
        <v>467</v>
      </c>
      <c r="D10" s="5" t="n">
        <v>131</v>
      </c>
    </row>
    <row r="11" spans="1:7">
      <c r="A11" s="4" t="s">
        <v>468</v>
      </c>
      <c r="B11" s="7" t="n">
        <v>131</v>
      </c>
      <c r="D11" s="7" t="n">
        <v>131</v>
      </c>
    </row>
    <row r="12" spans="1:7">
      <c r="A12" s="4" t="s">
        <v>355</v>
      </c>
    </row>
    <row r="13" spans="1:7">
      <c r="A13" s="3" t="s">
        <v>463</v>
      </c>
    </row>
    <row r="14" spans="1:7">
      <c r="A14" s="4" t="s">
        <v>464</v>
      </c>
      <c r="E14" s="5" t="n">
        <v>1</v>
      </c>
    </row>
    <row r="15" spans="1:7">
      <c r="A15" s="4" t="s">
        <v>466</v>
      </c>
      <c r="E15" s="7" t="n">
        <v>325</v>
      </c>
    </row>
    <row r="16" spans="1:7">
      <c r="A16" s="4" t="s">
        <v>467</v>
      </c>
      <c r="E16" s="5" t="n">
        <v>325</v>
      </c>
    </row>
    <row r="17" spans="1:7">
      <c r="A17" s="4" t="s">
        <v>468</v>
      </c>
      <c r="C17" s="7" t="n">
        <v>324</v>
      </c>
      <c r="E17" s="7" t="n">
        <v>324</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9</v>
      </c>
      <c r="B1" s="2" t="s">
        <v>72</v>
      </c>
      <c r="D1" s="2" t="s">
        <v>1</v>
      </c>
    </row>
    <row r="2" spans="1:6">
      <c r="B2" s="2" t="s">
        <v>2</v>
      </c>
      <c r="C2" s="2" t="s">
        <v>73</v>
      </c>
      <c r="D2" s="2" t="s">
        <v>2</v>
      </c>
      <c r="E2" s="2" t="s">
        <v>73</v>
      </c>
      <c r="F2" s="2" t="s">
        <v>27</v>
      </c>
    </row>
    <row r="3" spans="1:6">
      <c r="A3" s="3" t="s">
        <v>470</v>
      </c>
    </row>
    <row r="4" spans="1:6">
      <c r="A4" s="4" t="s">
        <v>471</v>
      </c>
      <c r="B4" s="7" t="n">
        <v>12308</v>
      </c>
      <c r="C4" s="7" t="n">
        <v>11098</v>
      </c>
      <c r="D4" s="7" t="n">
        <v>12024</v>
      </c>
      <c r="E4" s="7" t="n">
        <v>11022</v>
      </c>
    </row>
    <row r="5" spans="1:6">
      <c r="A5" s="4" t="s">
        <v>472</v>
      </c>
      <c r="B5" s="5" t="n">
        <v>164</v>
      </c>
      <c r="C5" s="5" t="n">
        <v>116</v>
      </c>
      <c r="D5" s="5" t="n">
        <v>284</v>
      </c>
      <c r="E5" s="5" t="n">
        <v>405</v>
      </c>
    </row>
    <row r="6" spans="1:6">
      <c r="A6" s="4" t="s">
        <v>473</v>
      </c>
      <c r="B6" s="5" t="n">
        <v>175</v>
      </c>
      <c r="C6" s="5" t="n">
        <v>18</v>
      </c>
      <c r="D6" s="5" t="n">
        <v>225</v>
      </c>
      <c r="E6" s="5" t="n">
        <v>36</v>
      </c>
    </row>
    <row r="7" spans="1:6">
      <c r="A7" s="4" t="s">
        <v>474</v>
      </c>
      <c r="B7" s="5" t="n">
        <v>354</v>
      </c>
      <c r="C7" s="5" t="n">
        <v>352</v>
      </c>
      <c r="D7" s="5" t="n">
        <v>708</v>
      </c>
      <c r="E7" s="5" t="n">
        <v>699</v>
      </c>
    </row>
    <row r="8" spans="1:6">
      <c r="A8" s="4" t="s">
        <v>475</v>
      </c>
      <c r="B8" s="5" t="n">
        <v>12673</v>
      </c>
      <c r="C8" s="5" t="n">
        <v>11352</v>
      </c>
      <c r="D8" s="5" t="n">
        <v>12673</v>
      </c>
      <c r="E8" s="5" t="n">
        <v>11352</v>
      </c>
    </row>
    <row r="9" spans="1:6">
      <c r="A9" s="3" t="s">
        <v>476</v>
      </c>
    </row>
    <row r="10" spans="1:6">
      <c r="A10" s="4" t="s">
        <v>477</v>
      </c>
      <c r="B10" s="5" t="n">
        <v>356</v>
      </c>
      <c r="D10" s="5" t="n">
        <v>356</v>
      </c>
      <c r="F10" s="7" t="n">
        <v>482</v>
      </c>
    </row>
    <row r="11" spans="1:6">
      <c r="A11" s="4" t="s">
        <v>478</v>
      </c>
      <c r="B11" s="5" t="n">
        <v>12317</v>
      </c>
      <c r="D11" s="5" t="n">
        <v>12317</v>
      </c>
      <c r="F11" s="5" t="n">
        <v>11542</v>
      </c>
    </row>
    <row r="12" spans="1:6">
      <c r="A12" s="4" t="s">
        <v>479</v>
      </c>
      <c r="B12" s="5" t="n">
        <v>4110</v>
      </c>
      <c r="D12" s="5" t="n">
        <v>4110</v>
      </c>
      <c r="F12" s="5" t="n">
        <v>4148</v>
      </c>
    </row>
    <row r="13" spans="1:6">
      <c r="A13" s="4" t="s">
        <v>480</v>
      </c>
      <c r="B13" s="5" t="n">
        <v>758123</v>
      </c>
      <c r="D13" s="5" t="n">
        <v>758123</v>
      </c>
      <c r="F13" s="5" t="n">
        <v>711493</v>
      </c>
    </row>
    <row r="14" spans="1:6">
      <c r="A14" s="4" t="s">
        <v>350</v>
      </c>
    </row>
    <row r="15" spans="1:6">
      <c r="A15" s="3" t="s">
        <v>470</v>
      </c>
    </row>
    <row r="16" spans="1:6">
      <c r="A16" s="4" t="s">
        <v>471</v>
      </c>
      <c r="B16" s="5" t="n">
        <v>2108</v>
      </c>
      <c r="C16" s="5" t="n">
        <v>2076</v>
      </c>
      <c r="D16" s="5" t="n">
        <v>2116</v>
      </c>
      <c r="E16" s="5" t="n">
        <v>2289</v>
      </c>
    </row>
    <row r="17" spans="1:6">
      <c r="A17" s="4" t="s">
        <v>472</v>
      </c>
      <c r="B17" s="5" t="n">
        <v>75</v>
      </c>
      <c r="C17" s="5" t="n">
        <v>27</v>
      </c>
      <c r="D17" s="5" t="n">
        <v>96</v>
      </c>
      <c r="E17" s="5" t="n">
        <v>71</v>
      </c>
    </row>
    <row r="18" spans="1:6">
      <c r="A18" s="4" t="s">
        <v>473</v>
      </c>
      <c r="B18" s="5" t="n">
        <v>0</v>
      </c>
      <c r="C18" s="5" t="n">
        <v>0</v>
      </c>
      <c r="D18" s="5" t="n">
        <v>13</v>
      </c>
      <c r="E18" s="5" t="n">
        <v>0</v>
      </c>
    </row>
    <row r="19" spans="1:6">
      <c r="A19" s="4" t="s">
        <v>474</v>
      </c>
      <c r="B19" s="5" t="n">
        <v>37</v>
      </c>
      <c r="C19" s="5" t="n">
        <v>50</v>
      </c>
      <c r="D19" s="5" t="n">
        <v>37</v>
      </c>
      <c r="E19" s="5" t="n">
        <v>-119</v>
      </c>
    </row>
    <row r="20" spans="1:6">
      <c r="A20" s="4" t="s">
        <v>475</v>
      </c>
      <c r="B20" s="5" t="n">
        <v>2070</v>
      </c>
      <c r="C20" s="5" t="n">
        <v>2099</v>
      </c>
      <c r="D20" s="5" t="n">
        <v>2070</v>
      </c>
      <c r="E20" s="5" t="n">
        <v>2099</v>
      </c>
    </row>
    <row r="21" spans="1:6">
      <c r="A21" s="3" t="s">
        <v>476</v>
      </c>
    </row>
    <row r="22" spans="1:6">
      <c r="A22" s="4" t="s">
        <v>477</v>
      </c>
      <c r="B22" s="5" t="n">
        <v>221</v>
      </c>
      <c r="D22" s="5" t="n">
        <v>221</v>
      </c>
      <c r="F22" s="5" t="n">
        <v>332</v>
      </c>
    </row>
    <row r="23" spans="1:6">
      <c r="A23" s="4" t="s">
        <v>478</v>
      </c>
      <c r="B23" s="5" t="n">
        <v>1849</v>
      </c>
      <c r="D23" s="5" t="n">
        <v>1849</v>
      </c>
      <c r="F23" s="5" t="n">
        <v>1784</v>
      </c>
    </row>
    <row r="24" spans="1:6">
      <c r="A24" s="4" t="s">
        <v>479</v>
      </c>
      <c r="B24" s="5" t="n">
        <v>1850</v>
      </c>
      <c r="D24" s="5" t="n">
        <v>1850</v>
      </c>
      <c r="F24" s="5" t="n">
        <v>1944</v>
      </c>
    </row>
    <row r="25" spans="1:6">
      <c r="A25" s="4" t="s">
        <v>480</v>
      </c>
      <c r="B25" s="5" t="n">
        <v>266613</v>
      </c>
      <c r="D25" s="5" t="n">
        <v>266613</v>
      </c>
      <c r="F25" s="5" t="n">
        <v>253904</v>
      </c>
    </row>
    <row r="26" spans="1:6">
      <c r="A26" s="4" t="s">
        <v>351</v>
      </c>
    </row>
    <row r="27" spans="1:6">
      <c r="A27" s="3" t="s">
        <v>470</v>
      </c>
    </row>
    <row r="28" spans="1:6">
      <c r="A28" s="4" t="s">
        <v>471</v>
      </c>
      <c r="B28" s="5" t="n">
        <v>116</v>
      </c>
      <c r="C28" s="5" t="n">
        <v>93</v>
      </c>
      <c r="D28" s="5" t="n">
        <v>114</v>
      </c>
      <c r="E28" s="5" t="n">
        <v>89</v>
      </c>
    </row>
    <row r="29" spans="1:6">
      <c r="A29" s="4" t="s">
        <v>472</v>
      </c>
      <c r="B29" s="5" t="n">
        <v>0</v>
      </c>
      <c r="C29" s="5" t="n">
        <v>0</v>
      </c>
      <c r="D29" s="5" t="n">
        <v>0</v>
      </c>
      <c r="E29" s="5" t="n">
        <v>0</v>
      </c>
    </row>
    <row r="30" spans="1:6">
      <c r="A30" s="4" t="s">
        <v>473</v>
      </c>
      <c r="B30" s="5" t="n">
        <v>0</v>
      </c>
      <c r="C30" s="5" t="n">
        <v>0</v>
      </c>
      <c r="D30" s="5" t="n">
        <v>0</v>
      </c>
      <c r="E30" s="5" t="n">
        <v>0</v>
      </c>
    </row>
    <row r="31" spans="1:6">
      <c r="A31" s="4" t="s">
        <v>474</v>
      </c>
      <c r="B31" s="5" t="n">
        <v>-23</v>
      </c>
      <c r="C31" s="5" t="n">
        <v>-7</v>
      </c>
      <c r="D31" s="5" t="n">
        <v>-21</v>
      </c>
      <c r="E31" s="5" t="n">
        <v>-3</v>
      </c>
    </row>
    <row r="32" spans="1:6">
      <c r="A32" s="4" t="s">
        <v>475</v>
      </c>
      <c r="B32" s="5" t="n">
        <v>93</v>
      </c>
      <c r="C32" s="5" t="n">
        <v>86</v>
      </c>
      <c r="D32" s="5" t="n">
        <v>93</v>
      </c>
      <c r="E32" s="5" t="n">
        <v>86</v>
      </c>
    </row>
    <row r="33" spans="1:6">
      <c r="A33" s="3" t="s">
        <v>476</v>
      </c>
    </row>
    <row r="34" spans="1:6">
      <c r="A34" s="4" t="s">
        <v>477</v>
      </c>
      <c r="B34" s="5" t="n">
        <v>0</v>
      </c>
      <c r="D34" s="5" t="n">
        <v>0</v>
      </c>
      <c r="F34" s="5" t="n">
        <v>0</v>
      </c>
    </row>
    <row r="35" spans="1:6">
      <c r="A35" s="4" t="s">
        <v>478</v>
      </c>
      <c r="B35" s="5" t="n">
        <v>93</v>
      </c>
      <c r="D35" s="5" t="n">
        <v>93</v>
      </c>
      <c r="F35" s="5" t="n">
        <v>114</v>
      </c>
    </row>
    <row r="36" spans="1:6">
      <c r="A36" s="4" t="s">
        <v>479</v>
      </c>
      <c r="B36" s="5" t="n">
        <v>0</v>
      </c>
      <c r="D36" s="5" t="n">
        <v>0</v>
      </c>
      <c r="F36" s="5" t="n">
        <v>0</v>
      </c>
    </row>
    <row r="37" spans="1:6">
      <c r="A37" s="4" t="s">
        <v>480</v>
      </c>
      <c r="B37" s="5" t="n">
        <v>7875</v>
      </c>
      <c r="D37" s="5" t="n">
        <v>7875</v>
      </c>
      <c r="F37" s="5" t="n">
        <v>9951</v>
      </c>
    </row>
    <row r="38" spans="1:6">
      <c r="A38" s="4" t="s">
        <v>352</v>
      </c>
    </row>
    <row r="39" spans="1:6">
      <c r="A39" s="3" t="s">
        <v>470</v>
      </c>
    </row>
    <row r="40" spans="1:6">
      <c r="A40" s="4" t="s">
        <v>471</v>
      </c>
      <c r="B40" s="5" t="n">
        <v>171</v>
      </c>
      <c r="C40" s="5" t="n">
        <v>76</v>
      </c>
      <c r="D40" s="5" t="n">
        <v>162</v>
      </c>
      <c r="E40" s="5" t="n">
        <v>43</v>
      </c>
    </row>
    <row r="41" spans="1:6">
      <c r="A41" s="4" t="s">
        <v>472</v>
      </c>
      <c r="B41" s="5" t="n">
        <v>0</v>
      </c>
      <c r="C41" s="5" t="n">
        <v>0</v>
      </c>
      <c r="D41" s="5" t="n">
        <v>0</v>
      </c>
      <c r="E41" s="5" t="n">
        <v>0</v>
      </c>
    </row>
    <row r="42" spans="1:6">
      <c r="A42" s="4" t="s">
        <v>473</v>
      </c>
      <c r="B42" s="5" t="n">
        <v>0</v>
      </c>
      <c r="C42" s="5" t="n">
        <v>0</v>
      </c>
      <c r="D42" s="5" t="n">
        <v>0</v>
      </c>
      <c r="E42" s="5" t="n">
        <v>0</v>
      </c>
    </row>
    <row r="43" spans="1:6">
      <c r="A43" s="4" t="s">
        <v>474</v>
      </c>
      <c r="B43" s="5" t="n">
        <v>9</v>
      </c>
      <c r="C43" s="5" t="n">
        <v>19</v>
      </c>
      <c r="D43" s="5" t="n">
        <v>18</v>
      </c>
      <c r="E43" s="5" t="n">
        <v>52</v>
      </c>
    </row>
    <row r="44" spans="1:6">
      <c r="A44" s="4" t="s">
        <v>475</v>
      </c>
      <c r="B44" s="5" t="n">
        <v>180</v>
      </c>
      <c r="C44" s="5" t="n">
        <v>95</v>
      </c>
      <c r="D44" s="5" t="n">
        <v>180</v>
      </c>
      <c r="E44" s="5" t="n">
        <v>95</v>
      </c>
    </row>
    <row r="45" spans="1:6">
      <c r="A45" s="3" t="s">
        <v>476</v>
      </c>
    </row>
    <row r="46" spans="1:6">
      <c r="A46" s="4" t="s">
        <v>477</v>
      </c>
      <c r="B46" s="5" t="n">
        <v>0</v>
      </c>
      <c r="D46" s="5" t="n">
        <v>0</v>
      </c>
      <c r="F46" s="5" t="n">
        <v>0</v>
      </c>
    </row>
    <row r="47" spans="1:6">
      <c r="A47" s="4" t="s">
        <v>478</v>
      </c>
      <c r="B47" s="5" t="n">
        <v>180</v>
      </c>
      <c r="D47" s="5" t="n">
        <v>180</v>
      </c>
      <c r="F47" s="5" t="n">
        <v>162</v>
      </c>
    </row>
    <row r="48" spans="1:6">
      <c r="A48" s="4" t="s">
        <v>479</v>
      </c>
      <c r="B48" s="5" t="n">
        <v>0</v>
      </c>
      <c r="D48" s="5" t="n">
        <v>0</v>
      </c>
      <c r="F48" s="5" t="n">
        <v>0</v>
      </c>
    </row>
    <row r="49" spans="1:6">
      <c r="A49" s="4" t="s">
        <v>480</v>
      </c>
      <c r="B49" s="5" t="n">
        <v>22626</v>
      </c>
      <c r="D49" s="5" t="n">
        <v>22626</v>
      </c>
      <c r="F49" s="5" t="n">
        <v>14961</v>
      </c>
    </row>
    <row r="50" spans="1:6">
      <c r="A50" s="4" t="s">
        <v>353</v>
      </c>
    </row>
    <row r="51" spans="1:6">
      <c r="A51" s="3" t="s">
        <v>470</v>
      </c>
    </row>
    <row r="52" spans="1:6">
      <c r="A52" s="4" t="s">
        <v>471</v>
      </c>
      <c r="B52" s="5" t="n">
        <v>6023</v>
      </c>
      <c r="C52" s="5" t="n">
        <v>5759</v>
      </c>
      <c r="D52" s="5" t="n">
        <v>5979</v>
      </c>
      <c r="E52" s="5" t="n">
        <v>5589</v>
      </c>
    </row>
    <row r="53" spans="1:6">
      <c r="A53" s="4" t="s">
        <v>472</v>
      </c>
      <c r="B53" s="5" t="n">
        <v>0</v>
      </c>
      <c r="C53" s="5" t="n">
        <v>0</v>
      </c>
      <c r="D53" s="5" t="n">
        <v>0</v>
      </c>
      <c r="E53" s="5" t="n">
        <v>0</v>
      </c>
    </row>
    <row r="54" spans="1:6">
      <c r="A54" s="4" t="s">
        <v>473</v>
      </c>
      <c r="B54" s="5" t="n">
        <v>0</v>
      </c>
      <c r="C54" s="5" t="n">
        <v>0</v>
      </c>
      <c r="D54" s="5" t="n">
        <v>0</v>
      </c>
      <c r="E54" s="5" t="n">
        <v>0</v>
      </c>
    </row>
    <row r="55" spans="1:6">
      <c r="A55" s="4" t="s">
        <v>474</v>
      </c>
      <c r="B55" s="5" t="n">
        <v>159</v>
      </c>
      <c r="C55" s="5" t="n">
        <v>145</v>
      </c>
      <c r="D55" s="5" t="n">
        <v>203</v>
      </c>
      <c r="E55" s="5" t="n">
        <v>315</v>
      </c>
    </row>
    <row r="56" spans="1:6">
      <c r="A56" s="4" t="s">
        <v>475</v>
      </c>
      <c r="B56" s="5" t="n">
        <v>6182</v>
      </c>
      <c r="C56" s="5" t="n">
        <v>5904</v>
      </c>
      <c r="D56" s="5" t="n">
        <v>6182</v>
      </c>
      <c r="E56" s="5" t="n">
        <v>5904</v>
      </c>
    </row>
    <row r="57" spans="1:6">
      <c r="A57" s="3" t="s">
        <v>476</v>
      </c>
    </row>
    <row r="58" spans="1:6">
      <c r="A58" s="4" t="s">
        <v>477</v>
      </c>
      <c r="B58" s="5" t="n">
        <v>0</v>
      </c>
      <c r="D58" s="5" t="n">
        <v>0</v>
      </c>
      <c r="F58" s="5" t="n">
        <v>60</v>
      </c>
    </row>
    <row r="59" spans="1:6">
      <c r="A59" s="4" t="s">
        <v>478</v>
      </c>
      <c r="B59" s="5" t="n">
        <v>6182</v>
      </c>
      <c r="D59" s="5" t="n">
        <v>6182</v>
      </c>
      <c r="F59" s="5" t="n">
        <v>5919</v>
      </c>
    </row>
    <row r="60" spans="1:6">
      <c r="A60" s="4" t="s">
        <v>479</v>
      </c>
      <c r="B60" s="5" t="n">
        <v>1141</v>
      </c>
      <c r="D60" s="5" t="n">
        <v>1141</v>
      </c>
      <c r="F60" s="5" t="n">
        <v>1178</v>
      </c>
    </row>
    <row r="61" spans="1:6">
      <c r="A61" s="4" t="s">
        <v>480</v>
      </c>
      <c r="B61" s="5" t="n">
        <v>299584</v>
      </c>
      <c r="D61" s="5" t="n">
        <v>299584</v>
      </c>
      <c r="F61" s="5" t="n">
        <v>282757</v>
      </c>
    </row>
    <row r="62" spans="1:6">
      <c r="A62" s="4" t="s">
        <v>354</v>
      </c>
    </row>
    <row r="63" spans="1:6">
      <c r="A63" s="3" t="s">
        <v>470</v>
      </c>
    </row>
    <row r="64" spans="1:6">
      <c r="A64" s="4" t="s">
        <v>471</v>
      </c>
      <c r="B64" s="5" t="n">
        <v>957</v>
      </c>
      <c r="C64" s="5" t="n">
        <v>750</v>
      </c>
      <c r="D64" s="5" t="n">
        <v>950</v>
      </c>
      <c r="E64" s="5" t="n">
        <v>687</v>
      </c>
    </row>
    <row r="65" spans="1:6">
      <c r="A65" s="4" t="s">
        <v>472</v>
      </c>
      <c r="B65" s="5" t="n">
        <v>0</v>
      </c>
      <c r="C65" s="5" t="n">
        <v>0</v>
      </c>
      <c r="D65" s="5" t="n">
        <v>0</v>
      </c>
      <c r="E65" s="5" t="n">
        <v>0</v>
      </c>
    </row>
    <row r="66" spans="1:6">
      <c r="A66" s="4" t="s">
        <v>473</v>
      </c>
      <c r="B66" s="5" t="n">
        <v>0</v>
      </c>
      <c r="C66" s="5" t="n">
        <v>0</v>
      </c>
      <c r="D66" s="5" t="n">
        <v>0</v>
      </c>
      <c r="E66" s="5" t="n">
        <v>0</v>
      </c>
    </row>
    <row r="67" spans="1:6">
      <c r="A67" s="4" t="s">
        <v>474</v>
      </c>
      <c r="B67" s="5" t="n">
        <v>-81</v>
      </c>
      <c r="C67" s="5" t="n">
        <v>-147</v>
      </c>
      <c r="D67" s="5" t="n">
        <v>-74</v>
      </c>
      <c r="E67" s="5" t="n">
        <v>-84</v>
      </c>
    </row>
    <row r="68" spans="1:6">
      <c r="A68" s="4" t="s">
        <v>475</v>
      </c>
      <c r="B68" s="5" t="n">
        <v>876</v>
      </c>
      <c r="C68" s="5" t="n">
        <v>603</v>
      </c>
      <c r="D68" s="5" t="n">
        <v>876</v>
      </c>
      <c r="E68" s="5" t="n">
        <v>603</v>
      </c>
    </row>
    <row r="69" spans="1:6">
      <c r="A69" s="3" t="s">
        <v>476</v>
      </c>
    </row>
    <row r="70" spans="1:6">
      <c r="A70" s="4" t="s">
        <v>477</v>
      </c>
      <c r="B70" s="5" t="n">
        <v>34</v>
      </c>
      <c r="D70" s="5" t="n">
        <v>34</v>
      </c>
      <c r="F70" s="5" t="n">
        <v>29</v>
      </c>
    </row>
    <row r="71" spans="1:6">
      <c r="A71" s="4" t="s">
        <v>478</v>
      </c>
      <c r="B71" s="5" t="n">
        <v>842</v>
      </c>
      <c r="D71" s="5" t="n">
        <v>842</v>
      </c>
      <c r="F71" s="5" t="n">
        <v>921</v>
      </c>
    </row>
    <row r="72" spans="1:6">
      <c r="A72" s="4" t="s">
        <v>479</v>
      </c>
      <c r="B72" s="5" t="n">
        <v>176</v>
      </c>
      <c r="D72" s="5" t="n">
        <v>176</v>
      </c>
      <c r="F72" s="5" t="n">
        <v>176</v>
      </c>
    </row>
    <row r="73" spans="1:6">
      <c r="A73" s="4" t="s">
        <v>480</v>
      </c>
      <c r="B73" s="5" t="n">
        <v>35079</v>
      </c>
      <c r="D73" s="5" t="n">
        <v>35079</v>
      </c>
      <c r="F73" s="5" t="n">
        <v>39190</v>
      </c>
    </row>
    <row r="74" spans="1:6">
      <c r="A74" s="4" t="s">
        <v>355</v>
      </c>
    </row>
    <row r="75" spans="1:6">
      <c r="A75" s="3" t="s">
        <v>470</v>
      </c>
    </row>
    <row r="76" spans="1:6">
      <c r="A76" s="4" t="s">
        <v>471</v>
      </c>
      <c r="B76" s="5" t="n">
        <v>317</v>
      </c>
      <c r="C76" s="5" t="n">
        <v>315</v>
      </c>
      <c r="D76" s="5" t="n">
        <v>317</v>
      </c>
      <c r="E76" s="5" t="n">
        <v>234</v>
      </c>
    </row>
    <row r="77" spans="1:6">
      <c r="A77" s="4" t="s">
        <v>472</v>
      </c>
      <c r="B77" s="5" t="n">
        <v>0</v>
      </c>
      <c r="C77" s="5" t="n">
        <v>0</v>
      </c>
      <c r="D77" s="5" t="n">
        <v>0</v>
      </c>
      <c r="E77" s="5" t="n">
        <v>0</v>
      </c>
    </row>
    <row r="78" spans="1:6">
      <c r="A78" s="4" t="s">
        <v>473</v>
      </c>
      <c r="B78" s="5" t="n">
        <v>0</v>
      </c>
      <c r="C78" s="5" t="n">
        <v>0</v>
      </c>
      <c r="D78" s="5" t="n">
        <v>0</v>
      </c>
      <c r="E78" s="5" t="n">
        <v>0</v>
      </c>
    </row>
    <row r="79" spans="1:6">
      <c r="A79" s="4" t="s">
        <v>474</v>
      </c>
      <c r="B79" s="5" t="n">
        <v>5</v>
      </c>
      <c r="C79" s="5" t="n">
        <v>-3</v>
      </c>
      <c r="D79" s="5" t="n">
        <v>5</v>
      </c>
      <c r="E79" s="5" t="n">
        <v>78</v>
      </c>
    </row>
    <row r="80" spans="1:6">
      <c r="A80" s="4" t="s">
        <v>475</v>
      </c>
      <c r="B80" s="5" t="n">
        <v>322</v>
      </c>
      <c r="C80" s="5" t="n">
        <v>312</v>
      </c>
      <c r="D80" s="5" t="n">
        <v>322</v>
      </c>
      <c r="E80" s="5" t="n">
        <v>312</v>
      </c>
    </row>
    <row r="81" spans="1:6">
      <c r="A81" s="3" t="s">
        <v>476</v>
      </c>
    </row>
    <row r="82" spans="1:6">
      <c r="A82" s="4" t="s">
        <v>477</v>
      </c>
      <c r="B82" s="5" t="n">
        <v>59</v>
      </c>
      <c r="D82" s="5" t="n">
        <v>59</v>
      </c>
      <c r="F82" s="5" t="n">
        <v>61</v>
      </c>
    </row>
    <row r="83" spans="1:6">
      <c r="A83" s="4" t="s">
        <v>478</v>
      </c>
      <c r="B83" s="5" t="n">
        <v>263</v>
      </c>
      <c r="D83" s="5" t="n">
        <v>263</v>
      </c>
      <c r="F83" s="5" t="n">
        <v>256</v>
      </c>
    </row>
    <row r="84" spans="1:6">
      <c r="A84" s="4" t="s">
        <v>479</v>
      </c>
      <c r="B84" s="5" t="n">
        <v>660</v>
      </c>
      <c r="D84" s="5" t="n">
        <v>660</v>
      </c>
      <c r="F84" s="5" t="n">
        <v>503</v>
      </c>
    </row>
    <row r="85" spans="1:6">
      <c r="A85" s="4" t="s">
        <v>480</v>
      </c>
      <c r="B85" s="5" t="n">
        <v>21753</v>
      </c>
      <c r="D85" s="5" t="n">
        <v>21753</v>
      </c>
      <c r="F85" s="5" t="n">
        <v>21416</v>
      </c>
    </row>
    <row r="86" spans="1:6">
      <c r="A86" s="4" t="s">
        <v>356</v>
      </c>
    </row>
    <row r="87" spans="1:6">
      <c r="A87" s="3" t="s">
        <v>470</v>
      </c>
    </row>
    <row r="88" spans="1:6">
      <c r="A88" s="4" t="s">
        <v>471</v>
      </c>
      <c r="B88" s="5" t="n">
        <v>229</v>
      </c>
      <c r="C88" s="5" t="n">
        <v>203</v>
      </c>
      <c r="D88" s="5" t="n">
        <v>224</v>
      </c>
      <c r="E88" s="5" t="n">
        <v>231</v>
      </c>
    </row>
    <row r="89" spans="1:6">
      <c r="A89" s="4" t="s">
        <v>472</v>
      </c>
      <c r="B89" s="5" t="n">
        <v>89</v>
      </c>
      <c r="C89" s="5" t="n">
        <v>89</v>
      </c>
      <c r="D89" s="5" t="n">
        <v>188</v>
      </c>
      <c r="E89" s="5" t="n">
        <v>177</v>
      </c>
    </row>
    <row r="90" spans="1:6">
      <c r="A90" s="4" t="s">
        <v>473</v>
      </c>
      <c r="B90" s="5" t="n">
        <v>22</v>
      </c>
      <c r="C90" s="5" t="n">
        <v>18</v>
      </c>
      <c r="D90" s="5" t="n">
        <v>59</v>
      </c>
      <c r="E90" s="5" t="n">
        <v>36</v>
      </c>
    </row>
    <row r="91" spans="1:6">
      <c r="A91" s="4" t="s">
        <v>474</v>
      </c>
      <c r="B91" s="5" t="n">
        <v>128</v>
      </c>
      <c r="C91" s="5" t="n">
        <v>120</v>
      </c>
      <c r="D91" s="5" t="n">
        <v>195</v>
      </c>
      <c r="E91" s="5" t="n">
        <v>162</v>
      </c>
    </row>
    <row r="92" spans="1:6">
      <c r="A92" s="4" t="s">
        <v>475</v>
      </c>
      <c r="B92" s="5" t="n">
        <v>290</v>
      </c>
      <c r="C92" s="5" t="n">
        <v>252</v>
      </c>
      <c r="D92" s="5" t="n">
        <v>290</v>
      </c>
      <c r="E92" s="5" t="n">
        <v>252</v>
      </c>
    </row>
    <row r="93" spans="1:6">
      <c r="A93" s="3" t="s">
        <v>476</v>
      </c>
    </row>
    <row r="94" spans="1:6">
      <c r="A94" s="4" t="s">
        <v>477</v>
      </c>
      <c r="B94" s="5" t="n">
        <v>0</v>
      </c>
      <c r="D94" s="5" t="n">
        <v>0</v>
      </c>
      <c r="F94" s="5" t="n">
        <v>0</v>
      </c>
    </row>
    <row r="95" spans="1:6">
      <c r="A95" s="4" t="s">
        <v>478</v>
      </c>
      <c r="B95" s="5" t="n">
        <v>290</v>
      </c>
      <c r="D95" s="5" t="n">
        <v>290</v>
      </c>
      <c r="F95" s="5" t="n">
        <v>224</v>
      </c>
    </row>
    <row r="96" spans="1:6">
      <c r="A96" s="4" t="s">
        <v>479</v>
      </c>
      <c r="B96" s="5" t="n">
        <v>0</v>
      </c>
      <c r="D96" s="5" t="n">
        <v>0</v>
      </c>
      <c r="F96" s="5" t="n">
        <v>0</v>
      </c>
    </row>
    <row r="97" spans="1:6">
      <c r="A97" s="4" t="s">
        <v>480</v>
      </c>
      <c r="B97" s="5" t="n">
        <v>5344</v>
      </c>
      <c r="D97" s="5" t="n">
        <v>5344</v>
      </c>
      <c r="F97" s="5" t="n">
        <v>5017</v>
      </c>
    </row>
    <row r="98" spans="1:6">
      <c r="A98" s="4" t="s">
        <v>357</v>
      </c>
    </row>
    <row r="99" spans="1:6">
      <c r="A99" s="3" t="s">
        <v>470</v>
      </c>
    </row>
    <row r="100" spans="1:6">
      <c r="A100" s="4" t="s">
        <v>471</v>
      </c>
      <c r="B100" s="5" t="n">
        <v>2133</v>
      </c>
      <c r="C100" s="5" t="n">
        <v>1748</v>
      </c>
      <c r="D100" s="5" t="n">
        <v>2128</v>
      </c>
      <c r="E100" s="5" t="n">
        <v>1680</v>
      </c>
    </row>
    <row r="101" spans="1:6">
      <c r="A101" s="4" t="s">
        <v>472</v>
      </c>
      <c r="B101" s="5" t="n">
        <v>0</v>
      </c>
      <c r="C101" s="5" t="n">
        <v>0</v>
      </c>
      <c r="D101" s="5" t="n">
        <v>0</v>
      </c>
      <c r="E101" s="5" t="n">
        <v>157</v>
      </c>
    </row>
    <row r="102" spans="1:6">
      <c r="A102" s="4" t="s">
        <v>473</v>
      </c>
      <c r="B102" s="5" t="n">
        <v>153</v>
      </c>
      <c r="C102" s="5" t="n">
        <v>0</v>
      </c>
      <c r="D102" s="5" t="n">
        <v>153</v>
      </c>
      <c r="E102" s="5" t="n">
        <v>0</v>
      </c>
    </row>
    <row r="103" spans="1:6">
      <c r="A103" s="4" t="s">
        <v>474</v>
      </c>
      <c r="B103" s="5" t="n">
        <v>95</v>
      </c>
      <c r="C103" s="5" t="n">
        <v>253</v>
      </c>
      <c r="D103" s="5" t="n">
        <v>100</v>
      </c>
      <c r="E103" s="5" t="n">
        <v>478</v>
      </c>
    </row>
    <row r="104" spans="1:6">
      <c r="A104" s="4" t="s">
        <v>475</v>
      </c>
      <c r="B104" s="5" t="n">
        <v>2381</v>
      </c>
      <c r="C104" s="5" t="n">
        <v>2001</v>
      </c>
      <c r="D104" s="5" t="n">
        <v>2381</v>
      </c>
      <c r="E104" s="5" t="n">
        <v>2001</v>
      </c>
    </row>
    <row r="105" spans="1:6">
      <c r="A105" s="3" t="s">
        <v>476</v>
      </c>
    </row>
    <row r="106" spans="1:6">
      <c r="A106" s="4" t="s">
        <v>477</v>
      </c>
      <c r="B106" s="5" t="n">
        <v>42</v>
      </c>
      <c r="D106" s="5" t="n">
        <v>42</v>
      </c>
      <c r="F106" s="5" t="n">
        <v>0</v>
      </c>
    </row>
    <row r="107" spans="1:6">
      <c r="A107" s="4" t="s">
        <v>478</v>
      </c>
      <c r="B107" s="5" t="n">
        <v>2339</v>
      </c>
      <c r="D107" s="5" t="n">
        <v>2339</v>
      </c>
      <c r="F107" s="5" t="n">
        <v>2128</v>
      </c>
    </row>
    <row r="108" spans="1:6">
      <c r="A108" s="4" t="s">
        <v>479</v>
      </c>
      <c r="B108" s="5" t="n">
        <v>283</v>
      </c>
      <c r="D108" s="5" t="n">
        <v>283</v>
      </c>
      <c r="F108" s="5" t="n">
        <v>347</v>
      </c>
    </row>
    <row r="109" spans="1:6">
      <c r="A109" s="4" t="s">
        <v>480</v>
      </c>
      <c r="B109" s="5" t="n">
        <v>99249</v>
      </c>
      <c r="D109" s="5" t="n">
        <v>99249</v>
      </c>
      <c r="F109" s="5" t="n">
        <v>84297</v>
      </c>
    </row>
    <row r="110" spans="1:6">
      <c r="A110" s="4" t="s">
        <v>481</v>
      </c>
    </row>
    <row r="111" spans="1:6">
      <c r="A111" s="3" t="s">
        <v>470</v>
      </c>
    </row>
    <row r="112" spans="1:6">
      <c r="A112" s="4" t="s">
        <v>471</v>
      </c>
      <c r="B112" s="5" t="n">
        <v>254</v>
      </c>
      <c r="C112" s="5" t="n">
        <v>78</v>
      </c>
      <c r="D112" s="5" t="n">
        <v>34</v>
      </c>
      <c r="E112" s="5" t="n">
        <v>180</v>
      </c>
    </row>
    <row r="113" spans="1:6">
      <c r="A113" s="4" t="s">
        <v>472</v>
      </c>
      <c r="B113" s="5" t="n">
        <v>0</v>
      </c>
      <c r="C113" s="5" t="n">
        <v>0</v>
      </c>
      <c r="D113" s="5" t="n">
        <v>0</v>
      </c>
      <c r="E113" s="5" t="n">
        <v>0</v>
      </c>
    </row>
    <row r="114" spans="1:6">
      <c r="A114" s="4" t="s">
        <v>473</v>
      </c>
      <c r="B114" s="5" t="n">
        <v>0</v>
      </c>
      <c r="C114" s="5" t="n">
        <v>0</v>
      </c>
      <c r="D114" s="5" t="n">
        <v>0</v>
      </c>
      <c r="E114" s="5" t="n">
        <v>0</v>
      </c>
    </row>
    <row r="115" spans="1:6">
      <c r="A115" s="4" t="s">
        <v>474</v>
      </c>
      <c r="B115" s="5" t="n">
        <v>25</v>
      </c>
      <c r="C115" s="5" t="n">
        <v>-78</v>
      </c>
      <c r="D115" s="5" t="n">
        <v>245</v>
      </c>
      <c r="E115" s="5" t="n">
        <v>-180</v>
      </c>
    </row>
    <row r="116" spans="1:6">
      <c r="A116" s="4" t="s">
        <v>475</v>
      </c>
      <c r="B116" s="5" t="n">
        <v>279</v>
      </c>
      <c r="C116" s="7" t="n">
        <v>0</v>
      </c>
      <c r="D116" s="5" t="n">
        <v>279</v>
      </c>
      <c r="E116" s="7" t="n">
        <v>0</v>
      </c>
    </row>
    <row r="117" spans="1:6">
      <c r="A117" s="3" t="s">
        <v>476</v>
      </c>
    </row>
    <row r="118" spans="1:6">
      <c r="A118" s="4" t="s">
        <v>477</v>
      </c>
      <c r="B118" s="5" t="n">
        <v>0</v>
      </c>
      <c r="D118" s="5" t="n">
        <v>0</v>
      </c>
      <c r="F118" s="5" t="n">
        <v>0</v>
      </c>
    </row>
    <row r="119" spans="1:6">
      <c r="A119" s="4" t="s">
        <v>478</v>
      </c>
      <c r="B119" s="5" t="n">
        <v>279</v>
      </c>
      <c r="D119" s="5" t="n">
        <v>279</v>
      </c>
      <c r="F119" s="5" t="n">
        <v>34</v>
      </c>
    </row>
    <row r="120" spans="1:6">
      <c r="A120" s="4" t="s">
        <v>479</v>
      </c>
      <c r="B120" s="5" t="n">
        <v>0</v>
      </c>
      <c r="D120" s="5" t="n">
        <v>0</v>
      </c>
      <c r="F120" s="5" t="n">
        <v>0</v>
      </c>
    </row>
    <row r="121" spans="1:6">
      <c r="A121" s="4" t="s">
        <v>480</v>
      </c>
      <c r="B121" s="7" t="n">
        <v>0</v>
      </c>
      <c r="D121" s="7" t="n">
        <v>0</v>
      </c>
      <c r="F121"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27</v>
      </c>
    </row>
    <row r="2" spans="1:3">
      <c r="A2" s="3" t="s">
        <v>483</v>
      </c>
    </row>
    <row r="3" spans="1:3">
      <c r="A3" s="4" t="s">
        <v>41</v>
      </c>
      <c r="B3" s="7" t="n">
        <v>79</v>
      </c>
      <c r="C3" s="7" t="n">
        <v>119</v>
      </c>
    </row>
    <row r="4" spans="1:3">
      <c r="A4" s="4" t="s">
        <v>369</v>
      </c>
    </row>
    <row r="5" spans="1:3">
      <c r="A5" s="3" t="s">
        <v>483</v>
      </c>
    </row>
    <row r="6" spans="1:3">
      <c r="A6" s="4" t="s">
        <v>41</v>
      </c>
      <c r="B6" s="7" t="n">
        <v>79</v>
      </c>
      <c r="C6" s="7" t="n">
        <v>11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27</v>
      </c>
    </row>
    <row r="2" spans="1:3">
      <c r="A2" s="3" t="s">
        <v>485</v>
      </c>
    </row>
    <row r="3" spans="1:3">
      <c r="A3" s="4" t="s">
        <v>486</v>
      </c>
      <c r="B3" s="7" t="n">
        <v>107192</v>
      </c>
      <c r="C3" s="7" t="n">
        <v>120806</v>
      </c>
    </row>
    <row r="4" spans="1:3">
      <c r="A4" s="4" t="s">
        <v>487</v>
      </c>
      <c r="B4" s="5" t="n">
        <v>215</v>
      </c>
      <c r="C4" s="5" t="n">
        <v>217</v>
      </c>
    </row>
    <row r="5" spans="1:3">
      <c r="A5" s="4" t="s">
        <v>488</v>
      </c>
    </row>
    <row r="6" spans="1:3">
      <c r="A6" s="3" t="s">
        <v>485</v>
      </c>
    </row>
    <row r="7" spans="1:3">
      <c r="A7" s="4" t="s">
        <v>486</v>
      </c>
      <c r="B7" s="5" t="n">
        <v>107192</v>
      </c>
      <c r="C7" s="5" t="n">
        <v>120806</v>
      </c>
    </row>
    <row r="8" spans="1:3">
      <c r="A8" s="4" t="s">
        <v>487</v>
      </c>
      <c r="B8" s="5" t="n">
        <v>215</v>
      </c>
      <c r="C8" s="5" t="n">
        <v>217</v>
      </c>
    </row>
    <row r="9" spans="1:3">
      <c r="A9" s="4" t="s">
        <v>489</v>
      </c>
      <c r="B9" s="5" t="n">
        <v>107407</v>
      </c>
      <c r="C9" s="5" t="n">
        <v>121023</v>
      </c>
    </row>
    <row r="10" spans="1:3">
      <c r="A10" s="4" t="s">
        <v>490</v>
      </c>
    </row>
    <row r="11" spans="1:3">
      <c r="A11" s="3" t="s">
        <v>485</v>
      </c>
    </row>
    <row r="12" spans="1:3">
      <c r="A12" s="4" t="s">
        <v>486</v>
      </c>
      <c r="B12" s="5" t="n">
        <v>5531</v>
      </c>
      <c r="C12" s="5" t="n">
        <v>5531</v>
      </c>
    </row>
    <row r="13" spans="1:3">
      <c r="A13" s="4" t="s">
        <v>491</v>
      </c>
    </row>
    <row r="14" spans="1:3">
      <c r="A14" s="3" t="s">
        <v>485</v>
      </c>
    </row>
    <row r="15" spans="1:3">
      <c r="A15" s="4" t="s">
        <v>486</v>
      </c>
      <c r="B15" s="5" t="n">
        <v>80438</v>
      </c>
      <c r="C15" s="5" t="n">
        <v>92255</v>
      </c>
    </row>
    <row r="16" spans="1:3">
      <c r="A16" s="4" t="s">
        <v>492</v>
      </c>
    </row>
    <row r="17" spans="1:3">
      <c r="A17" s="3" t="s">
        <v>485</v>
      </c>
    </row>
    <row r="18" spans="1:3">
      <c r="A18" s="4" t="s">
        <v>486</v>
      </c>
      <c r="B18" s="5" t="n">
        <v>2859</v>
      </c>
      <c r="C18" s="5" t="n">
        <v>3247</v>
      </c>
    </row>
    <row r="19" spans="1:3">
      <c r="A19" s="4" t="s">
        <v>493</v>
      </c>
    </row>
    <row r="20" spans="1:3">
      <c r="A20" s="3" t="s">
        <v>485</v>
      </c>
    </row>
    <row r="21" spans="1:3">
      <c r="A21" s="4" t="s">
        <v>486</v>
      </c>
      <c r="B21" s="5" t="n">
        <v>16655</v>
      </c>
      <c r="C21" s="5" t="n">
        <v>18069</v>
      </c>
    </row>
    <row r="22" spans="1:3">
      <c r="A22" s="4" t="s">
        <v>494</v>
      </c>
    </row>
    <row r="23" spans="1:3">
      <c r="A23" s="3" t="s">
        <v>485</v>
      </c>
    </row>
    <row r="24" spans="1:3">
      <c r="A24" s="4" t="s">
        <v>486</v>
      </c>
      <c r="B24" s="5" t="n">
        <v>1709</v>
      </c>
      <c r="C24" s="5" t="n">
        <v>1704</v>
      </c>
    </row>
    <row r="25" spans="1:3">
      <c r="A25" s="4" t="s">
        <v>495</v>
      </c>
    </row>
    <row r="26" spans="1:3">
      <c r="A26" s="3" t="s">
        <v>485</v>
      </c>
    </row>
    <row r="27" spans="1:3">
      <c r="A27" s="4" t="s">
        <v>486</v>
      </c>
      <c r="B27" s="5" t="n">
        <v>1709</v>
      </c>
      <c r="C27" s="5" t="n">
        <v>1704</v>
      </c>
    </row>
    <row r="28" spans="1:3">
      <c r="A28" s="4" t="s">
        <v>487</v>
      </c>
      <c r="B28" s="5" t="n">
        <v>215</v>
      </c>
      <c r="C28" s="5" t="n">
        <v>217</v>
      </c>
    </row>
    <row r="29" spans="1:3">
      <c r="A29" s="4" t="s">
        <v>489</v>
      </c>
      <c r="B29" s="5" t="n">
        <v>1924</v>
      </c>
      <c r="C29" s="5" t="n">
        <v>1921</v>
      </c>
    </row>
    <row r="30" spans="1:3">
      <c r="A30" s="4" t="s">
        <v>496</v>
      </c>
    </row>
    <row r="31" spans="1:3">
      <c r="A31" s="3" t="s">
        <v>485</v>
      </c>
    </row>
    <row r="32" spans="1:3">
      <c r="A32" s="4" t="s">
        <v>486</v>
      </c>
      <c r="B32" s="5" t="n">
        <v>0</v>
      </c>
      <c r="C32" s="5" t="n">
        <v>0</v>
      </c>
    </row>
    <row r="33" spans="1:3">
      <c r="A33" s="4" t="s">
        <v>497</v>
      </c>
    </row>
    <row r="34" spans="1:3">
      <c r="A34" s="3" t="s">
        <v>485</v>
      </c>
    </row>
    <row r="35" spans="1:3">
      <c r="A35" s="4" t="s">
        <v>486</v>
      </c>
      <c r="B35" s="5" t="n">
        <v>0</v>
      </c>
      <c r="C35" s="5" t="n">
        <v>0</v>
      </c>
    </row>
    <row r="36" spans="1:3">
      <c r="A36" s="4" t="s">
        <v>498</v>
      </c>
    </row>
    <row r="37" spans="1:3">
      <c r="A37" s="3" t="s">
        <v>485</v>
      </c>
    </row>
    <row r="38" spans="1:3">
      <c r="A38" s="4" t="s">
        <v>486</v>
      </c>
      <c r="B38" s="5" t="n">
        <v>0</v>
      </c>
      <c r="C38" s="5" t="n">
        <v>0</v>
      </c>
    </row>
    <row r="39" spans="1:3">
      <c r="A39" s="4" t="s">
        <v>499</v>
      </c>
    </row>
    <row r="40" spans="1:3">
      <c r="A40" s="3" t="s">
        <v>485</v>
      </c>
    </row>
    <row r="41" spans="1:3">
      <c r="A41" s="4" t="s">
        <v>486</v>
      </c>
      <c r="B41" s="5" t="n">
        <v>0</v>
      </c>
      <c r="C41" s="5" t="n">
        <v>0</v>
      </c>
    </row>
    <row r="42" spans="1:3">
      <c r="A42" s="4" t="s">
        <v>500</v>
      </c>
    </row>
    <row r="43" spans="1:3">
      <c r="A43" s="3" t="s">
        <v>485</v>
      </c>
    </row>
    <row r="44" spans="1:3">
      <c r="A44" s="4" t="s">
        <v>486</v>
      </c>
      <c r="B44" s="5" t="n">
        <v>1709</v>
      </c>
      <c r="C44" s="5" t="n">
        <v>1704</v>
      </c>
    </row>
    <row r="45" spans="1:3">
      <c r="A45" s="4" t="s">
        <v>501</v>
      </c>
    </row>
    <row r="46" spans="1:3">
      <c r="A46" s="3" t="s">
        <v>485</v>
      </c>
    </row>
    <row r="47" spans="1:3">
      <c r="A47" s="4" t="s">
        <v>486</v>
      </c>
      <c r="B47" s="5" t="n">
        <v>105483</v>
      </c>
      <c r="C47" s="5" t="n">
        <v>119102</v>
      </c>
    </row>
    <row r="48" spans="1:3">
      <c r="A48" s="4" t="s">
        <v>487</v>
      </c>
      <c r="B48" s="5" t="n">
        <v>0</v>
      </c>
      <c r="C48" s="5" t="n">
        <v>0</v>
      </c>
    </row>
    <row r="49" spans="1:3">
      <c r="A49" s="4" t="s">
        <v>489</v>
      </c>
      <c r="B49" s="5" t="n">
        <v>105483</v>
      </c>
      <c r="C49" s="5" t="n">
        <v>119102</v>
      </c>
    </row>
    <row r="50" spans="1:3">
      <c r="A50" s="4" t="s">
        <v>502</v>
      </c>
    </row>
    <row r="51" spans="1:3">
      <c r="A51" s="3" t="s">
        <v>485</v>
      </c>
    </row>
    <row r="52" spans="1:3">
      <c r="A52" s="4" t="s">
        <v>486</v>
      </c>
      <c r="B52" s="5" t="n">
        <v>5531</v>
      </c>
      <c r="C52" s="5" t="n">
        <v>5531</v>
      </c>
    </row>
    <row r="53" spans="1:3">
      <c r="A53" s="4" t="s">
        <v>503</v>
      </c>
    </row>
    <row r="54" spans="1:3">
      <c r="A54" s="3" t="s">
        <v>485</v>
      </c>
    </row>
    <row r="55" spans="1:3">
      <c r="A55" s="4" t="s">
        <v>486</v>
      </c>
      <c r="B55" s="5" t="n">
        <v>80438</v>
      </c>
      <c r="C55" s="5" t="n">
        <v>92255</v>
      </c>
    </row>
    <row r="56" spans="1:3">
      <c r="A56" s="4" t="s">
        <v>504</v>
      </c>
    </row>
    <row r="57" spans="1:3">
      <c r="A57" s="3" t="s">
        <v>485</v>
      </c>
    </row>
    <row r="58" spans="1:3">
      <c r="A58" s="4" t="s">
        <v>486</v>
      </c>
      <c r="B58" s="5" t="n">
        <v>2859</v>
      </c>
      <c r="C58" s="5" t="n">
        <v>3247</v>
      </c>
    </row>
    <row r="59" spans="1:3">
      <c r="A59" s="4" t="s">
        <v>505</v>
      </c>
    </row>
    <row r="60" spans="1:3">
      <c r="A60" s="3" t="s">
        <v>485</v>
      </c>
    </row>
    <row r="61" spans="1:3">
      <c r="A61" s="4" t="s">
        <v>486</v>
      </c>
      <c r="B61" s="5" t="n">
        <v>16655</v>
      </c>
      <c r="C61" s="5" t="n">
        <v>18069</v>
      </c>
    </row>
    <row r="62" spans="1:3">
      <c r="A62" s="4" t="s">
        <v>506</v>
      </c>
    </row>
    <row r="63" spans="1:3">
      <c r="A63" s="3" t="s">
        <v>485</v>
      </c>
    </row>
    <row r="64" spans="1:3">
      <c r="A64" s="4" t="s">
        <v>486</v>
      </c>
      <c r="B64" s="5" t="n">
        <v>0</v>
      </c>
      <c r="C64" s="5" t="n">
        <v>0</v>
      </c>
    </row>
    <row r="65" spans="1:3">
      <c r="A65" s="4" t="s">
        <v>507</v>
      </c>
    </row>
    <row r="66" spans="1:3">
      <c r="A66" s="3" t="s">
        <v>485</v>
      </c>
    </row>
    <row r="67" spans="1:3">
      <c r="A67" s="4" t="s">
        <v>486</v>
      </c>
      <c r="B67" s="5" t="n">
        <v>0</v>
      </c>
      <c r="C67" s="5" t="n">
        <v>0</v>
      </c>
    </row>
    <row r="68" spans="1:3">
      <c r="A68" s="4" t="s">
        <v>487</v>
      </c>
      <c r="B68" s="5" t="n">
        <v>0</v>
      </c>
      <c r="C68" s="5" t="n">
        <v>0</v>
      </c>
    </row>
    <row r="69" spans="1:3">
      <c r="A69" s="4" t="s">
        <v>489</v>
      </c>
      <c r="B69" s="5" t="n">
        <v>0</v>
      </c>
      <c r="C69" s="5" t="n">
        <v>0</v>
      </c>
    </row>
    <row r="70" spans="1:3">
      <c r="A70" s="4" t="s">
        <v>508</v>
      </c>
    </row>
    <row r="71" spans="1:3">
      <c r="A71" s="3" t="s">
        <v>485</v>
      </c>
    </row>
    <row r="72" spans="1:3">
      <c r="A72" s="4" t="s">
        <v>486</v>
      </c>
      <c r="B72" s="5" t="n">
        <v>0</v>
      </c>
      <c r="C72" s="5" t="n">
        <v>0</v>
      </c>
    </row>
    <row r="73" spans="1:3">
      <c r="A73" s="4" t="s">
        <v>509</v>
      </c>
    </row>
    <row r="74" spans="1:3">
      <c r="A74" s="3" t="s">
        <v>485</v>
      </c>
    </row>
    <row r="75" spans="1:3">
      <c r="A75" s="4" t="s">
        <v>486</v>
      </c>
      <c r="B75" s="5" t="n">
        <v>0</v>
      </c>
      <c r="C75" s="5" t="n">
        <v>0</v>
      </c>
    </row>
    <row r="76" spans="1:3">
      <c r="A76" s="4" t="s">
        <v>510</v>
      </c>
    </row>
    <row r="77" spans="1:3">
      <c r="A77" s="3" t="s">
        <v>485</v>
      </c>
    </row>
    <row r="78" spans="1:3">
      <c r="A78" s="4" t="s">
        <v>486</v>
      </c>
      <c r="B78" s="5" t="n">
        <v>0</v>
      </c>
      <c r="C78" s="5" t="n">
        <v>0</v>
      </c>
    </row>
    <row r="79" spans="1:3">
      <c r="A79" s="4" t="s">
        <v>511</v>
      </c>
    </row>
    <row r="80" spans="1:3">
      <c r="A80" s="3" t="s">
        <v>485</v>
      </c>
    </row>
    <row r="81" spans="1:3">
      <c r="A81" s="4" t="s">
        <v>486</v>
      </c>
      <c r="B81" s="5" t="n">
        <v>0</v>
      </c>
      <c r="C81" s="5" t="n">
        <v>0</v>
      </c>
    </row>
    <row r="82" spans="1:3">
      <c r="A82" s="4" t="s">
        <v>512</v>
      </c>
    </row>
    <row r="83" spans="1:3">
      <c r="A83" s="3" t="s">
        <v>485</v>
      </c>
    </row>
    <row r="84" spans="1:3">
      <c r="A84" s="4" t="s">
        <v>486</v>
      </c>
      <c r="B84" s="7" t="n">
        <v>0</v>
      </c>
      <c r="C84"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13</v>
      </c>
      <c r="B1" s="2" t="s">
        <v>1</v>
      </c>
    </row>
    <row r="2" spans="1:3">
      <c r="B2" s="2" t="s">
        <v>514</v>
      </c>
      <c r="C2" s="2" t="s">
        <v>360</v>
      </c>
    </row>
    <row r="3" spans="1:3">
      <c r="A3" s="3" t="s">
        <v>515</v>
      </c>
    </row>
    <row r="4" spans="1:3">
      <c r="A4" s="4" t="s">
        <v>516</v>
      </c>
      <c r="B4" s="7" t="n">
        <v>4110</v>
      </c>
      <c r="C4" s="7" t="n">
        <v>4148</v>
      </c>
    </row>
    <row r="5" spans="1:3">
      <c r="A5" s="4" t="s">
        <v>517</v>
      </c>
      <c r="B5" s="5" t="n">
        <v>356</v>
      </c>
      <c r="C5" s="5" t="n">
        <v>482</v>
      </c>
    </row>
    <row r="6" spans="1:3">
      <c r="A6" s="4" t="s">
        <v>518</v>
      </c>
    </row>
    <row r="7" spans="1:3">
      <c r="A7" s="3" t="s">
        <v>515</v>
      </c>
    </row>
    <row r="8" spans="1:3">
      <c r="A8" s="4" t="s">
        <v>516</v>
      </c>
      <c r="B8" s="5" t="n">
        <v>2228</v>
      </c>
      <c r="C8" s="5" t="n">
        <v>2799</v>
      </c>
    </row>
    <row r="9" spans="1:3">
      <c r="A9" s="4" t="s">
        <v>517</v>
      </c>
      <c r="B9" s="5" t="n">
        <v>356</v>
      </c>
      <c r="C9" s="5" t="n">
        <v>482</v>
      </c>
    </row>
    <row r="10" spans="1:3">
      <c r="A10" s="4" t="s">
        <v>519</v>
      </c>
      <c r="B10" s="5" t="n">
        <v>1872</v>
      </c>
      <c r="C10" s="5" t="n">
        <v>2317</v>
      </c>
    </row>
    <row r="11" spans="1:3">
      <c r="A11" s="4" t="s">
        <v>520</v>
      </c>
      <c r="B11" s="5" t="n">
        <v>79</v>
      </c>
      <c r="C11" s="5" t="n">
        <v>119</v>
      </c>
    </row>
    <row r="12" spans="1:3">
      <c r="A12" s="4" t="s">
        <v>521</v>
      </c>
      <c r="B12" s="5" t="n">
        <v>0</v>
      </c>
      <c r="C12" s="5" t="n">
        <v>0</v>
      </c>
    </row>
    <row r="13" spans="1:3">
      <c r="A13" s="4" t="s">
        <v>522</v>
      </c>
      <c r="B13" s="7" t="n">
        <v>79</v>
      </c>
      <c r="C13" s="5" t="n">
        <v>119</v>
      </c>
    </row>
    <row r="14" spans="1:3">
      <c r="A14" s="4" t="s">
        <v>523</v>
      </c>
    </row>
    <row r="15" spans="1:3">
      <c r="A15" s="3" t="s">
        <v>515</v>
      </c>
    </row>
    <row r="16" spans="1:3">
      <c r="A16" s="4" t="s">
        <v>524</v>
      </c>
      <c r="B16" s="5" t="n">
        <v>3</v>
      </c>
    </row>
    <row r="17" spans="1:3">
      <c r="A17" s="4" t="s">
        <v>525</v>
      </c>
    </row>
    <row r="18" spans="1:3">
      <c r="A18" s="3" t="s">
        <v>515</v>
      </c>
    </row>
    <row r="19" spans="1:3">
      <c r="A19" s="4" t="s">
        <v>519</v>
      </c>
      <c r="B19" s="7" t="n">
        <v>0</v>
      </c>
      <c r="C19" s="5" t="n">
        <v>0</v>
      </c>
    </row>
    <row r="20" spans="1:3">
      <c r="A20" s="4" t="s">
        <v>522</v>
      </c>
      <c r="B20" s="5" t="n">
        <v>0</v>
      </c>
      <c r="C20" s="5" t="n">
        <v>0</v>
      </c>
    </row>
    <row r="21" spans="1:3">
      <c r="A21" s="4" t="s">
        <v>526</v>
      </c>
    </row>
    <row r="22" spans="1:3">
      <c r="A22" s="3" t="s">
        <v>515</v>
      </c>
    </row>
    <row r="23" spans="1:3">
      <c r="A23" s="4" t="s">
        <v>519</v>
      </c>
      <c r="B23" s="5" t="n">
        <v>0</v>
      </c>
      <c r="C23" s="5" t="n">
        <v>0</v>
      </c>
    </row>
    <row r="24" spans="1:3">
      <c r="A24" s="4" t="s">
        <v>522</v>
      </c>
      <c r="B24" s="5" t="n">
        <v>0</v>
      </c>
      <c r="C24" s="5" t="n">
        <v>0</v>
      </c>
    </row>
    <row r="25" spans="1:3">
      <c r="A25" s="4" t="s">
        <v>527</v>
      </c>
    </row>
    <row r="26" spans="1:3">
      <c r="A26" s="3" t="s">
        <v>515</v>
      </c>
    </row>
    <row r="27" spans="1:3">
      <c r="A27" s="4" t="s">
        <v>519</v>
      </c>
      <c r="B27" s="5" t="n">
        <v>1872</v>
      </c>
      <c r="C27" s="5" t="n">
        <v>2317</v>
      </c>
    </row>
    <row r="28" spans="1:3">
      <c r="A28" s="4" t="s">
        <v>522</v>
      </c>
      <c r="B28" s="7" t="n">
        <v>79</v>
      </c>
      <c r="C28" s="7" t="n">
        <v>1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72</v>
      </c>
      <c r="D1" s="2" t="s">
        <v>1</v>
      </c>
    </row>
    <row r="2" spans="1:5">
      <c r="B2" s="2" t="s">
        <v>2</v>
      </c>
      <c r="C2" s="2" t="s">
        <v>73</v>
      </c>
      <c r="D2" s="2" t="s">
        <v>2</v>
      </c>
      <c r="E2" s="2" t="s">
        <v>73</v>
      </c>
    </row>
    <row r="3" spans="1:5">
      <c r="A3" s="3" t="s">
        <v>114</v>
      </c>
    </row>
    <row r="4" spans="1:5">
      <c r="A4" s="4" t="s">
        <v>115</v>
      </c>
      <c r="B4" s="7" t="n">
        <v>4584</v>
      </c>
      <c r="C4" s="7" t="n">
        <v>3640</v>
      </c>
      <c r="D4" s="7" t="n">
        <v>8964</v>
      </c>
      <c r="E4" s="7" t="n">
        <v>7112</v>
      </c>
    </row>
    <row r="5" spans="1:5">
      <c r="A5" s="3" t="s">
        <v>116</v>
      </c>
    </row>
    <row r="6" spans="1:5">
      <c r="A6" s="4" t="s">
        <v>117</v>
      </c>
      <c r="B6" s="5" t="n">
        <v>293</v>
      </c>
      <c r="C6" s="5" t="n">
        <v>-557</v>
      </c>
      <c r="D6" s="5" t="n">
        <v>217</v>
      </c>
      <c r="E6" s="5" t="n">
        <v>-322</v>
      </c>
    </row>
    <row r="7" spans="1:5">
      <c r="A7" s="4" t="s">
        <v>118</v>
      </c>
      <c r="B7" s="5" t="n">
        <v>293</v>
      </c>
      <c r="C7" s="5" t="n">
        <v>-557</v>
      </c>
      <c r="D7" s="5" t="n">
        <v>217</v>
      </c>
      <c r="E7" s="5" t="n">
        <v>-322</v>
      </c>
    </row>
    <row r="8" spans="1:5">
      <c r="A8" s="4" t="s">
        <v>119</v>
      </c>
      <c r="B8" s="7" t="n">
        <v>4877</v>
      </c>
      <c r="C8" s="7" t="n">
        <v>3083</v>
      </c>
      <c r="D8" s="7" t="n">
        <v>9181</v>
      </c>
      <c r="E8" s="7" t="n">
        <v>679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528</v>
      </c>
      <c r="C1" s="2" t="s">
        <v>529</v>
      </c>
      <c r="D1" s="2" t="s">
        <v>360</v>
      </c>
    </row>
    <row r="2" spans="1:4">
      <c r="A2" s="4" t="s">
        <v>518</v>
      </c>
    </row>
    <row r="3" spans="1:4">
      <c r="A3" s="3" t="s">
        <v>530</v>
      </c>
    </row>
    <row r="4" spans="1:4">
      <c r="A4" s="4" t="s">
        <v>531</v>
      </c>
      <c r="C4" s="7" t="n">
        <v>1872</v>
      </c>
      <c r="D4" s="7" t="n">
        <v>2317</v>
      </c>
    </row>
    <row r="5" spans="1:4">
      <c r="A5" s="4" t="s">
        <v>41</v>
      </c>
      <c r="C5" s="5" t="n">
        <v>79</v>
      </c>
      <c r="D5" s="5" t="n">
        <v>119</v>
      </c>
    </row>
    <row r="6" spans="1:4">
      <c r="A6" s="4" t="s">
        <v>532</v>
      </c>
    </row>
    <row r="7" spans="1:4">
      <c r="A7" s="3" t="s">
        <v>530</v>
      </c>
    </row>
    <row r="8" spans="1:4">
      <c r="A8" s="4" t="s">
        <v>531</v>
      </c>
      <c r="B8" s="4" t="s">
        <v>138</v>
      </c>
      <c r="C8" s="5" t="n">
        <v>1223</v>
      </c>
      <c r="D8" s="5" t="n">
        <v>1687</v>
      </c>
    </row>
    <row r="9" spans="1:4">
      <c r="A9" s="4" t="s">
        <v>41</v>
      </c>
      <c r="B9" s="4" t="s">
        <v>138</v>
      </c>
      <c r="C9" s="5" t="n">
        <v>79</v>
      </c>
      <c r="D9" s="5" t="n">
        <v>119</v>
      </c>
    </row>
    <row r="10" spans="1:4">
      <c r="A10" s="4" t="s">
        <v>533</v>
      </c>
    </row>
    <row r="11" spans="1:4">
      <c r="A11" s="3" t="s">
        <v>530</v>
      </c>
    </row>
    <row r="12" spans="1:4">
      <c r="A12" s="4" t="s">
        <v>531</v>
      </c>
      <c r="B12" s="4" t="s">
        <v>138</v>
      </c>
      <c r="C12" s="5" t="n">
        <v>649</v>
      </c>
      <c r="D12" s="5" t="n">
        <v>630</v>
      </c>
    </row>
    <row r="13" spans="1:4">
      <c r="A13" s="4" t="s">
        <v>534</v>
      </c>
    </row>
    <row r="14" spans="1:4">
      <c r="A14" s="3" t="s">
        <v>530</v>
      </c>
    </row>
    <row r="15" spans="1:4">
      <c r="A15" s="4" t="s">
        <v>531</v>
      </c>
      <c r="C15" s="5" t="n">
        <v>1872</v>
      </c>
      <c r="D15" s="5" t="n">
        <v>2317</v>
      </c>
    </row>
    <row r="16" spans="1:4">
      <c r="A16" s="4" t="s">
        <v>41</v>
      </c>
      <c r="C16" s="7" t="n">
        <v>79</v>
      </c>
      <c r="D16" s="7" t="n">
        <v>119</v>
      </c>
    </row>
    <row r="17" spans="1:4">
      <c r="A17" s="4" t="s">
        <v>535</v>
      </c>
    </row>
    <row r="18" spans="1:4">
      <c r="A18" s="3" t="s">
        <v>530</v>
      </c>
    </row>
    <row r="19" spans="1:4">
      <c r="A19" s="4" t="s">
        <v>536</v>
      </c>
      <c r="B19" s="4" t="s">
        <v>537</v>
      </c>
      <c r="C19" s="10" t="n">
        <v>0.2658</v>
      </c>
      <c r="D19" s="10" t="n">
        <v>0.2658</v>
      </c>
    </row>
    <row r="20" spans="1:4">
      <c r="A20" s="4" t="s">
        <v>538</v>
      </c>
      <c r="B20" s="4" t="s">
        <v>537</v>
      </c>
      <c r="C20" s="5" t="n">
        <v>0</v>
      </c>
      <c r="D20" s="5" t="n">
        <v>0</v>
      </c>
    </row>
    <row r="21" spans="1:4">
      <c r="A21" s="4" t="s">
        <v>539</v>
      </c>
    </row>
    <row r="22" spans="1:4">
      <c r="A22" s="3" t="s">
        <v>530</v>
      </c>
    </row>
    <row r="23" spans="1:4">
      <c r="A23" s="4" t="s">
        <v>536</v>
      </c>
      <c r="B23" s="4" t="s">
        <v>537</v>
      </c>
      <c r="C23" s="10" t="n">
        <v>0.31</v>
      </c>
      <c r="D23" s="10" t="n">
        <v>0.31</v>
      </c>
    </row>
    <row r="24" spans="1:4">
      <c r="A24" s="4" t="s">
        <v>538</v>
      </c>
      <c r="B24" s="4" t="s">
        <v>537</v>
      </c>
      <c r="C24" s="5" t="n">
        <v>0</v>
      </c>
      <c r="D24" s="5" t="n">
        <v>0</v>
      </c>
    </row>
    <row r="25" spans="1:4">
      <c r="A25" s="4" t="s">
        <v>540</v>
      </c>
    </row>
    <row r="26" spans="1:4">
      <c r="A26" s="3" t="s">
        <v>530</v>
      </c>
    </row>
    <row r="27" spans="1:4">
      <c r="A27" s="4" t="s">
        <v>536</v>
      </c>
      <c r="B27" s="4" t="s">
        <v>537</v>
      </c>
      <c r="C27" s="10" t="n">
        <v>0.285</v>
      </c>
      <c r="D27" s="10" t="n">
        <v>0.2817</v>
      </c>
    </row>
    <row r="28" spans="1:4">
      <c r="A28" s="4" t="s">
        <v>538</v>
      </c>
      <c r="B28" s="4" t="s">
        <v>537</v>
      </c>
      <c r="C28" s="5" t="n">
        <v>0</v>
      </c>
      <c r="D28" s="5" t="n">
        <v>0</v>
      </c>
    </row>
    <row r="29" spans="1:4">
      <c r="A29" s="4" t="s">
        <v>541</v>
      </c>
    </row>
    <row r="30" spans="1:4">
      <c r="A30" s="3" t="s">
        <v>530</v>
      </c>
    </row>
    <row r="31" spans="1:4">
      <c r="A31" s="4" t="s">
        <v>536</v>
      </c>
      <c r="B31" s="4" t="s">
        <v>542</v>
      </c>
      <c r="C31" s="10" t="n">
        <v>0.0414</v>
      </c>
      <c r="D31" s="10" t="n">
        <v>0.0414</v>
      </c>
    </row>
    <row r="32" spans="1:4">
      <c r="A32" s="4" t="s">
        <v>538</v>
      </c>
      <c r="B32" s="4" t="s">
        <v>542</v>
      </c>
      <c r="C32" s="10" t="n">
        <v>0.08989999999999999</v>
      </c>
      <c r="D32" s="10" t="n">
        <v>0.08989999999999999</v>
      </c>
    </row>
    <row r="33" spans="1:4">
      <c r="A33" s="4" t="s">
        <v>543</v>
      </c>
    </row>
    <row r="34" spans="1:4">
      <c r="A34" s="3" t="s">
        <v>530</v>
      </c>
    </row>
    <row r="35" spans="1:4">
      <c r="A35" s="4" t="s">
        <v>536</v>
      </c>
      <c r="B35" s="4" t="s">
        <v>542</v>
      </c>
      <c r="C35" s="10" t="n">
        <v>0.0441</v>
      </c>
      <c r="D35" s="10" t="n">
        <v>0.0726</v>
      </c>
    </row>
    <row r="36" spans="1:4">
      <c r="A36" s="4" t="s">
        <v>538</v>
      </c>
      <c r="B36" s="4" t="s">
        <v>542</v>
      </c>
      <c r="C36" s="10" t="n">
        <v>0.08989999999999999</v>
      </c>
      <c r="D36" s="10" t="n">
        <v>0.1178</v>
      </c>
    </row>
    <row r="37" spans="1:4">
      <c r="A37" s="4" t="s">
        <v>544</v>
      </c>
    </row>
    <row r="38" spans="1:4">
      <c r="A38" s="3" t="s">
        <v>530</v>
      </c>
    </row>
    <row r="39" spans="1:4">
      <c r="A39" s="4" t="s">
        <v>536</v>
      </c>
      <c r="B39" s="4" t="s">
        <v>542</v>
      </c>
      <c r="C39" s="10" t="n">
        <v>0.0429</v>
      </c>
      <c r="D39" s="10" t="n">
        <v>0.0507</v>
      </c>
    </row>
    <row r="40" spans="1:4">
      <c r="A40" s="4" t="s">
        <v>538</v>
      </c>
      <c r="B40" s="4" t="s">
        <v>542</v>
      </c>
      <c r="C40" s="10" t="n">
        <v>0.08989999999999999</v>
      </c>
      <c r="D40" s="10" t="n">
        <v>0.0992</v>
      </c>
    </row>
    <row r="41" spans="1:4">
      <c r="A41" s="4" t="s">
        <v>545</v>
      </c>
    </row>
    <row r="42" spans="1:4">
      <c r="A42" s="3" t="s">
        <v>530</v>
      </c>
    </row>
    <row r="43" spans="1:4">
      <c r="A43" s="4" t="s">
        <v>536</v>
      </c>
      <c r="C43" s="10" t="n">
        <v>0.0419</v>
      </c>
      <c r="D43" s="10" t="n">
        <v>0.0419</v>
      </c>
    </row>
    <row r="44" spans="1:4">
      <c r="A44" s="4" t="s">
        <v>546</v>
      </c>
    </row>
    <row r="45" spans="1:4">
      <c r="A45" s="3" t="s">
        <v>530</v>
      </c>
    </row>
    <row r="46" spans="1:4">
      <c r="A46" s="4" t="s">
        <v>536</v>
      </c>
      <c r="C46" s="10" t="n">
        <v>0.0866</v>
      </c>
      <c r="D46" s="10" t="n">
        <v>0.0663</v>
      </c>
    </row>
    <row r="47" spans="1:4">
      <c r="A47" s="4" t="s">
        <v>547</v>
      </c>
    </row>
    <row r="48" spans="1:4">
      <c r="A48" s="3" t="s">
        <v>530</v>
      </c>
    </row>
    <row r="49" spans="1:4">
      <c r="A49" s="4" t="s">
        <v>536</v>
      </c>
      <c r="C49" s="10" t="n">
        <v>0.0606</v>
      </c>
      <c r="D49" s="10" t="n">
        <v>0.0536</v>
      </c>
    </row>
    <row r="50" spans="1:4"/>
    <row r="51" spans="1:4">
      <c r="A51" s="4" t="s">
        <v>138</v>
      </c>
      <c r="B51" s="4" t="s">
        <v>548</v>
      </c>
    </row>
    <row r="52" spans="1:4">
      <c r="A52" s="4" t="s">
        <v>141</v>
      </c>
      <c r="B52" s="4" t="s">
        <v>549</v>
      </c>
    </row>
    <row r="53" spans="1:4">
      <c r="A53" s="4" t="s">
        <v>550</v>
      </c>
      <c r="B53" s="4" t="s">
        <v>551</v>
      </c>
    </row>
  </sheetData>
  <mergeCells count="5">
    <mergeCell ref="A1:B1"/>
    <mergeCell ref="A50:C50"/>
    <mergeCell ref="B51:C51"/>
    <mergeCell ref="B52:C52"/>
    <mergeCell ref="B53:C5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27</v>
      </c>
    </row>
    <row r="2" spans="1:3">
      <c r="A2" s="3" t="s">
        <v>553</v>
      </c>
    </row>
    <row r="3" spans="1:3">
      <c r="A3" s="4" t="s">
        <v>486</v>
      </c>
      <c r="B3" s="7" t="n">
        <v>107192</v>
      </c>
      <c r="C3" s="7" t="n">
        <v>120806</v>
      </c>
    </row>
    <row r="4" spans="1:3">
      <c r="A4" s="4" t="s">
        <v>487</v>
      </c>
      <c r="B4" s="5" t="n">
        <v>215</v>
      </c>
      <c r="C4" s="5" t="n">
        <v>217</v>
      </c>
    </row>
    <row r="5" spans="1:3">
      <c r="A5" s="4" t="s">
        <v>554</v>
      </c>
    </row>
    <row r="6" spans="1:3">
      <c r="A6" s="3" t="s">
        <v>553</v>
      </c>
    </row>
    <row r="7" spans="1:3">
      <c r="A7" s="4" t="s">
        <v>555</v>
      </c>
      <c r="B7" s="5" t="n">
        <v>31945</v>
      </c>
      <c r="C7" s="5" t="n">
        <v>26504</v>
      </c>
    </row>
    <row r="8" spans="1:3">
      <c r="A8" s="4" t="s">
        <v>30</v>
      </c>
      <c r="B8" s="5" t="n">
        <v>2385</v>
      </c>
      <c r="C8" s="5" t="n">
        <v>2385</v>
      </c>
    </row>
    <row r="9" spans="1:3">
      <c r="A9" s="4" t="s">
        <v>486</v>
      </c>
      <c r="B9" s="5" t="n">
        <v>107192</v>
      </c>
      <c r="C9" s="5" t="n">
        <v>120806</v>
      </c>
    </row>
    <row r="10" spans="1:3">
      <c r="A10" s="4" t="s">
        <v>556</v>
      </c>
      <c r="B10" s="5" t="n">
        <v>276939</v>
      </c>
      <c r="C10" s="5" t="n">
        <v>274550</v>
      </c>
    </row>
    <row r="11" spans="1:3">
      <c r="A11" s="4" t="s">
        <v>487</v>
      </c>
      <c r="B11" s="5" t="n">
        <v>215</v>
      </c>
      <c r="C11" s="5" t="n">
        <v>217</v>
      </c>
    </row>
    <row r="12" spans="1:3">
      <c r="A12" s="4" t="s">
        <v>557</v>
      </c>
      <c r="B12" s="5" t="n">
        <v>3873</v>
      </c>
      <c r="C12" s="5" t="n">
        <v>1545</v>
      </c>
    </row>
    <row r="13" spans="1:3">
      <c r="A13" s="4" t="s">
        <v>558</v>
      </c>
      <c r="B13" s="5" t="n">
        <v>750370</v>
      </c>
      <c r="C13" s="5" t="n">
        <v>704431</v>
      </c>
    </row>
    <row r="14" spans="1:3">
      <c r="A14" s="4" t="s">
        <v>40</v>
      </c>
      <c r="B14" s="5" t="n">
        <v>5765</v>
      </c>
      <c r="C14" s="5" t="n">
        <v>5057</v>
      </c>
    </row>
    <row r="15" spans="1:3">
      <c r="A15" s="4" t="s">
        <v>559</v>
      </c>
      <c r="B15" s="5" t="n">
        <v>1009220</v>
      </c>
      <c r="C15" s="5" t="n">
        <v>1025234</v>
      </c>
    </row>
    <row r="16" spans="1:3">
      <c r="A16" s="4" t="s">
        <v>560</v>
      </c>
      <c r="B16" s="5" t="n">
        <v>70050</v>
      </c>
      <c r="C16" s="5" t="n">
        <v>18150</v>
      </c>
    </row>
    <row r="17" spans="1:3">
      <c r="A17" s="4" t="s">
        <v>561</v>
      </c>
      <c r="B17" s="5" t="n">
        <v>146</v>
      </c>
      <c r="C17" s="5" t="n">
        <v>88</v>
      </c>
    </row>
    <row r="18" spans="1:3">
      <c r="A18" s="4" t="s">
        <v>562</v>
      </c>
    </row>
    <row r="19" spans="1:3">
      <c r="A19" s="3" t="s">
        <v>553</v>
      </c>
    </row>
    <row r="20" spans="1:3">
      <c r="A20" s="4" t="s">
        <v>555</v>
      </c>
      <c r="B20" s="5" t="n">
        <v>31945</v>
      </c>
      <c r="C20" s="5" t="n">
        <v>26504</v>
      </c>
    </row>
    <row r="21" spans="1:3">
      <c r="A21" s="4" t="s">
        <v>30</v>
      </c>
      <c r="B21" s="5" t="n">
        <v>2385</v>
      </c>
      <c r="C21" s="5" t="n">
        <v>2385</v>
      </c>
    </row>
    <row r="22" spans="1:3">
      <c r="A22" s="4" t="s">
        <v>486</v>
      </c>
      <c r="B22" s="5" t="n">
        <v>107192</v>
      </c>
      <c r="C22" s="5" t="n">
        <v>120806</v>
      </c>
    </row>
    <row r="23" spans="1:3">
      <c r="A23" s="4" t="s">
        <v>556</v>
      </c>
      <c r="B23" s="5" t="n">
        <v>278344</v>
      </c>
      <c r="C23" s="5" t="n">
        <v>274177</v>
      </c>
    </row>
    <row r="24" spans="1:3">
      <c r="A24" s="4" t="s">
        <v>487</v>
      </c>
      <c r="B24" s="5" t="n">
        <v>215</v>
      </c>
      <c r="C24" s="5" t="n">
        <v>217</v>
      </c>
    </row>
    <row r="25" spans="1:3">
      <c r="A25" s="4" t="s">
        <v>557</v>
      </c>
      <c r="B25" s="5" t="n">
        <v>3873</v>
      </c>
      <c r="C25" s="5" t="n">
        <v>1545</v>
      </c>
    </row>
    <row r="26" spans="1:3">
      <c r="A26" s="4" t="s">
        <v>558</v>
      </c>
      <c r="B26" s="5" t="n">
        <v>737046</v>
      </c>
      <c r="C26" s="5" t="n">
        <v>698879</v>
      </c>
    </row>
    <row r="27" spans="1:3">
      <c r="A27" s="4" t="s">
        <v>40</v>
      </c>
      <c r="B27" s="5" t="n">
        <v>5765</v>
      </c>
      <c r="C27" s="5" t="n">
        <v>5057</v>
      </c>
    </row>
    <row r="28" spans="1:3">
      <c r="A28" s="4" t="s">
        <v>559</v>
      </c>
      <c r="B28" s="5" t="n">
        <v>1009216</v>
      </c>
      <c r="C28" s="5" t="n">
        <v>1025302</v>
      </c>
    </row>
    <row r="29" spans="1:3">
      <c r="A29" s="4" t="s">
        <v>560</v>
      </c>
      <c r="B29" s="5" t="n">
        <v>69824</v>
      </c>
      <c r="C29" s="5" t="n">
        <v>17755</v>
      </c>
    </row>
    <row r="30" spans="1:3">
      <c r="A30" s="4" t="s">
        <v>561</v>
      </c>
      <c r="B30" s="5" t="n">
        <v>146</v>
      </c>
      <c r="C30" s="5" t="n">
        <v>88</v>
      </c>
    </row>
    <row r="31" spans="1:3">
      <c r="A31" s="4" t="s">
        <v>563</v>
      </c>
    </row>
    <row r="32" spans="1:3">
      <c r="A32" s="3" t="s">
        <v>553</v>
      </c>
    </row>
    <row r="33" spans="1:3">
      <c r="A33" s="4" t="s">
        <v>555</v>
      </c>
      <c r="B33" s="5" t="n">
        <v>31945</v>
      </c>
      <c r="C33" s="5" t="n">
        <v>26504</v>
      </c>
    </row>
    <row r="34" spans="1:3">
      <c r="A34" s="4" t="s">
        <v>30</v>
      </c>
      <c r="B34" s="5" t="n">
        <v>2385</v>
      </c>
      <c r="C34" s="5" t="n">
        <v>2385</v>
      </c>
    </row>
    <row r="35" spans="1:3">
      <c r="A35" s="4" t="s">
        <v>486</v>
      </c>
      <c r="B35" s="5" t="n">
        <v>1709</v>
      </c>
      <c r="C35" s="5" t="n">
        <v>1704</v>
      </c>
    </row>
    <row r="36" spans="1:3">
      <c r="A36" s="4" t="s">
        <v>556</v>
      </c>
      <c r="B36" s="5" t="n">
        <v>0</v>
      </c>
      <c r="C36" s="5" t="n">
        <v>0</v>
      </c>
    </row>
    <row r="37" spans="1:3">
      <c r="A37" s="4" t="s">
        <v>487</v>
      </c>
      <c r="B37" s="5" t="n">
        <v>215</v>
      </c>
      <c r="C37" s="5" t="n">
        <v>217</v>
      </c>
    </row>
    <row r="38" spans="1:3">
      <c r="A38" s="4" t="s">
        <v>557</v>
      </c>
      <c r="B38" s="5" t="n">
        <v>0</v>
      </c>
      <c r="C38" s="5" t="n">
        <v>0</v>
      </c>
    </row>
    <row r="39" spans="1:3">
      <c r="A39" s="4" t="s">
        <v>558</v>
      </c>
      <c r="B39" s="5" t="n">
        <v>0</v>
      </c>
      <c r="C39" s="5" t="n">
        <v>0</v>
      </c>
    </row>
    <row r="40" spans="1:3">
      <c r="A40" s="4" t="s">
        <v>40</v>
      </c>
      <c r="B40" s="5" t="n">
        <v>0</v>
      </c>
      <c r="C40" s="5" t="n">
        <v>0</v>
      </c>
    </row>
    <row r="41" spans="1:3">
      <c r="A41" s="4" t="s">
        <v>559</v>
      </c>
      <c r="B41" s="5" t="n">
        <v>0</v>
      </c>
      <c r="C41" s="5" t="n">
        <v>0</v>
      </c>
    </row>
    <row r="42" spans="1:3">
      <c r="A42" s="4" t="s">
        <v>560</v>
      </c>
      <c r="B42" s="5" t="n">
        <v>0</v>
      </c>
      <c r="C42" s="5" t="n">
        <v>0</v>
      </c>
    </row>
    <row r="43" spans="1:3">
      <c r="A43" s="4" t="s">
        <v>561</v>
      </c>
      <c r="B43" s="5" t="n">
        <v>0</v>
      </c>
      <c r="C43" s="5" t="n">
        <v>0</v>
      </c>
    </row>
    <row r="44" spans="1:3">
      <c r="A44" s="4" t="s">
        <v>564</v>
      </c>
    </row>
    <row r="45" spans="1:3">
      <c r="A45" s="3" t="s">
        <v>553</v>
      </c>
    </row>
    <row r="46" spans="1:3">
      <c r="A46" s="4" t="s">
        <v>555</v>
      </c>
      <c r="B46" s="5" t="n">
        <v>0</v>
      </c>
      <c r="C46" s="5" t="n">
        <v>0</v>
      </c>
    </row>
    <row r="47" spans="1:3">
      <c r="A47" s="4" t="s">
        <v>30</v>
      </c>
      <c r="B47" s="5" t="n">
        <v>0</v>
      </c>
      <c r="C47" s="5" t="n">
        <v>0</v>
      </c>
    </row>
    <row r="48" spans="1:3">
      <c r="A48" s="4" t="s">
        <v>486</v>
      </c>
      <c r="B48" s="5" t="n">
        <v>105483</v>
      </c>
      <c r="C48" s="5" t="n">
        <v>119102</v>
      </c>
    </row>
    <row r="49" spans="1:3">
      <c r="A49" s="4" t="s">
        <v>556</v>
      </c>
      <c r="B49" s="5" t="n">
        <v>278344</v>
      </c>
      <c r="C49" s="5" t="n">
        <v>274177</v>
      </c>
    </row>
    <row r="50" spans="1:3">
      <c r="A50" s="4" t="s">
        <v>487</v>
      </c>
      <c r="B50" s="5" t="n">
        <v>0</v>
      </c>
      <c r="C50" s="5" t="n">
        <v>0</v>
      </c>
    </row>
    <row r="51" spans="1:3">
      <c r="A51" s="4" t="s">
        <v>557</v>
      </c>
      <c r="B51" s="5" t="n">
        <v>3873</v>
      </c>
      <c r="C51" s="5" t="n">
        <v>1545</v>
      </c>
    </row>
    <row r="52" spans="1:3">
      <c r="A52" s="4" t="s">
        <v>558</v>
      </c>
      <c r="B52" s="5" t="n">
        <v>0</v>
      </c>
      <c r="C52" s="5" t="n">
        <v>0</v>
      </c>
    </row>
    <row r="53" spans="1:3">
      <c r="A53" s="4" t="s">
        <v>40</v>
      </c>
      <c r="B53" s="5" t="n">
        <v>5765</v>
      </c>
      <c r="C53" s="5" t="n">
        <v>5057</v>
      </c>
    </row>
    <row r="54" spans="1:3">
      <c r="A54" s="4" t="s">
        <v>559</v>
      </c>
      <c r="B54" s="5" t="n">
        <v>1009216</v>
      </c>
      <c r="C54" s="5" t="n">
        <v>1025302</v>
      </c>
    </row>
    <row r="55" spans="1:3">
      <c r="A55" s="4" t="s">
        <v>560</v>
      </c>
      <c r="B55" s="5" t="n">
        <v>69824</v>
      </c>
      <c r="C55" s="5" t="n">
        <v>17755</v>
      </c>
    </row>
    <row r="56" spans="1:3">
      <c r="A56" s="4" t="s">
        <v>561</v>
      </c>
      <c r="B56" s="5" t="n">
        <v>146</v>
      </c>
      <c r="C56" s="5" t="n">
        <v>88</v>
      </c>
    </row>
    <row r="57" spans="1:3">
      <c r="A57" s="4" t="s">
        <v>565</v>
      </c>
    </row>
    <row r="58" spans="1:3">
      <c r="A58" s="3" t="s">
        <v>553</v>
      </c>
    </row>
    <row r="59" spans="1:3">
      <c r="A59" s="4" t="s">
        <v>555</v>
      </c>
      <c r="B59" s="5" t="n">
        <v>0</v>
      </c>
      <c r="C59" s="5" t="n">
        <v>0</v>
      </c>
    </row>
    <row r="60" spans="1:3">
      <c r="A60" s="4" t="s">
        <v>30</v>
      </c>
      <c r="B60" s="5" t="n">
        <v>0</v>
      </c>
      <c r="C60" s="5" t="n">
        <v>0</v>
      </c>
    </row>
    <row r="61" spans="1:3">
      <c r="A61" s="4" t="s">
        <v>486</v>
      </c>
      <c r="B61" s="5" t="n">
        <v>0</v>
      </c>
      <c r="C61" s="5" t="n">
        <v>0</v>
      </c>
    </row>
    <row r="62" spans="1:3">
      <c r="A62" s="4" t="s">
        <v>556</v>
      </c>
      <c r="B62" s="5" t="n">
        <v>0</v>
      </c>
      <c r="C62" s="5" t="n">
        <v>0</v>
      </c>
    </row>
    <row r="63" spans="1:3">
      <c r="A63" s="4" t="s">
        <v>487</v>
      </c>
      <c r="B63" s="5" t="n">
        <v>0</v>
      </c>
      <c r="C63" s="5" t="n">
        <v>0</v>
      </c>
    </row>
    <row r="64" spans="1:3">
      <c r="A64" s="4" t="s">
        <v>557</v>
      </c>
      <c r="B64" s="5" t="n">
        <v>0</v>
      </c>
      <c r="C64" s="5" t="n">
        <v>0</v>
      </c>
    </row>
    <row r="65" spans="1:3">
      <c r="A65" s="4" t="s">
        <v>558</v>
      </c>
      <c r="B65" s="5" t="n">
        <v>737046</v>
      </c>
      <c r="C65" s="5" t="n">
        <v>698879</v>
      </c>
    </row>
    <row r="66" spans="1:3">
      <c r="A66" s="4" t="s">
        <v>40</v>
      </c>
      <c r="B66" s="5" t="n">
        <v>0</v>
      </c>
      <c r="C66" s="5" t="n">
        <v>0</v>
      </c>
    </row>
    <row r="67" spans="1:3">
      <c r="A67" s="4" t="s">
        <v>559</v>
      </c>
      <c r="B67" s="5" t="n">
        <v>0</v>
      </c>
      <c r="C67" s="5" t="n">
        <v>0</v>
      </c>
    </row>
    <row r="68" spans="1:3">
      <c r="A68" s="4" t="s">
        <v>560</v>
      </c>
      <c r="B68" s="5" t="n">
        <v>0</v>
      </c>
      <c r="C68" s="5" t="n">
        <v>0</v>
      </c>
    </row>
    <row r="69" spans="1:3">
      <c r="A69" s="4" t="s">
        <v>561</v>
      </c>
      <c r="B69" s="7" t="n">
        <v>0</v>
      </c>
      <c r="C69"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66</v>
      </c>
      <c r="B1" s="2" t="s">
        <v>72</v>
      </c>
      <c r="D1" s="2" t="s">
        <v>1</v>
      </c>
    </row>
    <row r="2" spans="1:5">
      <c r="B2" s="2" t="s">
        <v>2</v>
      </c>
      <c r="C2" s="2" t="s">
        <v>73</v>
      </c>
      <c r="D2" s="2" t="s">
        <v>2</v>
      </c>
      <c r="E2" s="2" t="s">
        <v>73</v>
      </c>
    </row>
    <row r="3" spans="1:5">
      <c r="A3" s="3" t="s">
        <v>204</v>
      </c>
    </row>
    <row r="4" spans="1:5">
      <c r="A4" s="4" t="s">
        <v>567</v>
      </c>
      <c r="B4" s="5" t="n">
        <v>0</v>
      </c>
      <c r="C4" s="5" t="n">
        <v>0</v>
      </c>
      <c r="D4" s="5" t="n">
        <v>0</v>
      </c>
      <c r="E4" s="5" t="n">
        <v>0</v>
      </c>
    </row>
    <row r="5" spans="1:5">
      <c r="A5" s="4" t="s">
        <v>115</v>
      </c>
      <c r="B5" s="7" t="n">
        <v>4584</v>
      </c>
      <c r="C5" s="7" t="n">
        <v>3640</v>
      </c>
      <c r="D5" s="7" t="n">
        <v>8964</v>
      </c>
      <c r="E5" s="7" t="n">
        <v>7112</v>
      </c>
    </row>
    <row r="6" spans="1:5">
      <c r="A6" s="4" t="s">
        <v>568</v>
      </c>
      <c r="B6" s="5" t="n">
        <v>8537814</v>
      </c>
      <c r="C6" s="5" t="n">
        <v>8504168</v>
      </c>
      <c r="D6" s="5" t="n">
        <v>8537814</v>
      </c>
      <c r="E6" s="5" t="n">
        <v>8503451</v>
      </c>
    </row>
    <row r="7" spans="1:5">
      <c r="A7" s="4" t="s">
        <v>569</v>
      </c>
      <c r="B7" s="5" t="n">
        <v>0</v>
      </c>
      <c r="C7" s="5" t="n">
        <v>28958</v>
      </c>
      <c r="D7" s="5" t="n">
        <v>0</v>
      </c>
      <c r="E7" s="5" t="n">
        <v>28823</v>
      </c>
    </row>
    <row r="8" spans="1:5">
      <c r="A8" s="4" t="s">
        <v>570</v>
      </c>
      <c r="B8" s="5" t="n">
        <v>8537814</v>
      </c>
      <c r="C8" s="5" t="n">
        <v>8533126</v>
      </c>
      <c r="D8" s="5" t="n">
        <v>8537814</v>
      </c>
      <c r="E8" s="5" t="n">
        <v>8532274</v>
      </c>
    </row>
    <row r="9" spans="1:5">
      <c r="A9" s="4" t="s">
        <v>571</v>
      </c>
      <c r="B9" s="8" t="n">
        <v>0.54</v>
      </c>
      <c r="C9" s="8" t="n">
        <v>0.43</v>
      </c>
      <c r="D9" s="8" t="n">
        <v>1.05</v>
      </c>
      <c r="E9" s="8" t="n">
        <v>0.84</v>
      </c>
    </row>
    <row r="10" spans="1:5">
      <c r="A10" s="4" t="s">
        <v>572</v>
      </c>
      <c r="B10" s="8" t="n">
        <v>0.54</v>
      </c>
      <c r="C10" s="8" t="n">
        <v>0.43</v>
      </c>
      <c r="D10" s="8" t="n">
        <v>1.05</v>
      </c>
      <c r="E10" s="8" t="n">
        <v>0.8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8"/>
    <col customWidth="1" max="2" min="2" width="14"/>
    <col customWidth="1" max="3" min="3" width="16"/>
    <col customWidth="1" max="4" min="4" width="14"/>
    <col customWidth="1" max="5" min="5" width="14"/>
    <col customWidth="1" max="6" min="6" width="14"/>
  </cols>
  <sheetData>
    <row r="1" spans="1:6">
      <c r="A1" s="1" t="s">
        <v>573</v>
      </c>
      <c r="B1" s="2" t="s">
        <v>574</v>
      </c>
      <c r="C1" s="2" t="s">
        <v>2</v>
      </c>
      <c r="D1" s="2" t="s">
        <v>73</v>
      </c>
      <c r="E1" s="2" t="s">
        <v>2</v>
      </c>
      <c r="F1" s="2" t="s">
        <v>73</v>
      </c>
    </row>
    <row r="2" spans="1:6">
      <c r="A2" s="3" t="s">
        <v>207</v>
      </c>
    </row>
    <row r="3" spans="1:6">
      <c r="A3" s="4" t="s">
        <v>575</v>
      </c>
      <c r="C3" s="9" t="n">
        <v>0.1</v>
      </c>
      <c r="D3" s="9" t="n">
        <v>0.0975</v>
      </c>
      <c r="E3" s="9" t="n">
        <v>0.2</v>
      </c>
      <c r="F3" s="9" t="n">
        <v>0.195</v>
      </c>
    </row>
    <row r="4" spans="1:6">
      <c r="A4" s="4" t="s">
        <v>576</v>
      </c>
    </row>
    <row r="5" spans="1:6">
      <c r="A5" s="3" t="s">
        <v>207</v>
      </c>
    </row>
    <row r="6" spans="1:6">
      <c r="A6" s="4" t="s">
        <v>577</v>
      </c>
      <c r="C6" s="4" t="s">
        <v>578</v>
      </c>
    </row>
    <row r="7" spans="1:6">
      <c r="A7" s="4" t="s">
        <v>575</v>
      </c>
      <c r="B7" s="8" t="n">
        <v>0.1</v>
      </c>
    </row>
    <row r="8" spans="1:6">
      <c r="A8" s="4" t="s">
        <v>579</v>
      </c>
      <c r="C8" s="4" t="s">
        <v>580</v>
      </c>
    </row>
    <row r="9" spans="1:6">
      <c r="A9" s="4" t="s">
        <v>581</v>
      </c>
      <c r="C9" s="4" t="s">
        <v>582</v>
      </c>
    </row>
    <row r="10" spans="1:6">
      <c r="A10" s="4" t="s">
        <v>583</v>
      </c>
    </row>
    <row r="11" spans="1:6">
      <c r="A11" s="3" t="s">
        <v>207</v>
      </c>
    </row>
    <row r="12" spans="1:6">
      <c r="A12" s="4" t="s">
        <v>575</v>
      </c>
      <c r="B12" s="8" t="n">
        <v>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84</v>
      </c>
      <c r="B1" s="2" t="s">
        <v>360</v>
      </c>
    </row>
    <row r="2" spans="1:3">
      <c r="A2" s="3" t="s">
        <v>585</v>
      </c>
    </row>
    <row r="3" spans="1:3">
      <c r="A3" s="4" t="s">
        <v>586</v>
      </c>
      <c r="B3" s="7" t="n">
        <v>62</v>
      </c>
    </row>
    <row r="4" spans="1:3">
      <c r="A4" s="4" t="s">
        <v>587</v>
      </c>
      <c r="B4" s="5" t="n">
        <v>217</v>
      </c>
    </row>
    <row r="5" spans="1:3">
      <c r="A5" s="4" t="s">
        <v>588</v>
      </c>
      <c r="B5" s="5" t="n">
        <v>0</v>
      </c>
      <c r="C5" s="4" t="s">
        <v>138</v>
      </c>
    </row>
    <row r="6" spans="1:3">
      <c r="A6" s="4" t="s">
        <v>125</v>
      </c>
    </row>
    <row r="7" spans="1:3">
      <c r="A7" s="3" t="s">
        <v>585</v>
      </c>
    </row>
    <row r="8" spans="1:3">
      <c r="A8" s="4" t="s">
        <v>588</v>
      </c>
      <c r="B8" s="7" t="n">
        <v>114</v>
      </c>
      <c r="C8" s="4" t="s">
        <v>138</v>
      </c>
    </row>
    <row r="9" spans="1:3"/>
    <row r="10" spans="1:3">
      <c r="A10" s="4" t="s">
        <v>138</v>
      </c>
      <c r="B10" s="4" t="s">
        <v>143</v>
      </c>
    </row>
  </sheetData>
  <mergeCells count="3">
    <mergeCell ref="B1:C1"/>
    <mergeCell ref="A9:C9"/>
    <mergeCell ref="B10:C1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589</v>
      </c>
      <c r="B1" s="2" t="s">
        <v>72</v>
      </c>
      <c r="D1" s="2" t="s">
        <v>1</v>
      </c>
    </row>
    <row r="2" spans="1:6">
      <c r="B2" s="2" t="s">
        <v>2</v>
      </c>
      <c r="C2" s="2" t="s">
        <v>73</v>
      </c>
      <c r="D2" s="2" t="s">
        <v>2</v>
      </c>
      <c r="E2" s="2" t="s">
        <v>73</v>
      </c>
      <c r="F2" s="2" t="s">
        <v>27</v>
      </c>
    </row>
    <row r="3" spans="1:6">
      <c r="A3" s="4" t="s">
        <v>590</v>
      </c>
    </row>
    <row r="4" spans="1:6">
      <c r="A4" s="3" t="s">
        <v>591</v>
      </c>
    </row>
    <row r="5" spans="1:6">
      <c r="A5" s="4" t="s">
        <v>592</v>
      </c>
      <c r="B5" s="7" t="n">
        <v>54</v>
      </c>
      <c r="C5" s="7" t="n">
        <v>55</v>
      </c>
      <c r="D5" s="7" t="n">
        <v>108</v>
      </c>
      <c r="E5" s="7" t="n">
        <v>110</v>
      </c>
    </row>
    <row r="6" spans="1:6">
      <c r="A6" s="4" t="s">
        <v>593</v>
      </c>
      <c r="B6" s="5" t="n">
        <v>-59</v>
      </c>
      <c r="C6" s="5" t="n">
        <v>-62</v>
      </c>
      <c r="D6" s="5" t="n">
        <v>-118</v>
      </c>
      <c r="E6" s="5" t="n">
        <v>-124</v>
      </c>
    </row>
    <row r="7" spans="1:6">
      <c r="A7" s="4" t="s">
        <v>594</v>
      </c>
      <c r="B7" s="5" t="n">
        <v>35</v>
      </c>
      <c r="C7" s="5" t="n">
        <v>42</v>
      </c>
      <c r="D7" s="5" t="n">
        <v>70</v>
      </c>
      <c r="E7" s="5" t="n">
        <v>84</v>
      </c>
    </row>
    <row r="8" spans="1:6">
      <c r="A8" s="4" t="s">
        <v>595</v>
      </c>
      <c r="B8" s="5" t="n">
        <v>30</v>
      </c>
      <c r="C8" s="5" t="n">
        <v>35</v>
      </c>
      <c r="D8" s="5" t="n">
        <v>60</v>
      </c>
      <c r="E8" s="5" t="n">
        <v>70</v>
      </c>
    </row>
    <row r="9" spans="1:6">
      <c r="A9" s="4" t="s">
        <v>596</v>
      </c>
      <c r="B9" s="5" t="n">
        <v>230</v>
      </c>
      <c r="D9" s="5" t="n">
        <v>230</v>
      </c>
    </row>
    <row r="10" spans="1:6">
      <c r="A10" s="4" t="s">
        <v>597</v>
      </c>
    </row>
    <row r="11" spans="1:6">
      <c r="A11" s="3" t="s">
        <v>591</v>
      </c>
    </row>
    <row r="12" spans="1:6">
      <c r="A12" s="4" t="s">
        <v>595</v>
      </c>
      <c r="B12" s="5" t="n">
        <v>163</v>
      </c>
      <c r="C12" s="7" t="n">
        <v>107</v>
      </c>
      <c r="D12" s="5" t="n">
        <v>322</v>
      </c>
      <c r="E12" s="7" t="n">
        <v>208</v>
      </c>
    </row>
    <row r="13" spans="1:6">
      <c r="A13" s="4" t="s">
        <v>598</v>
      </c>
      <c r="B13" s="7" t="n">
        <v>4300</v>
      </c>
      <c r="D13" s="7" t="n">
        <v>4300</v>
      </c>
      <c r="F13" s="7" t="n">
        <v>39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599</v>
      </c>
      <c r="B1" s="2" t="s">
        <v>72</v>
      </c>
      <c r="C1" s="2" t="s">
        <v>1</v>
      </c>
    </row>
    <row r="2" spans="1:3">
      <c r="B2" s="2" t="s">
        <v>600</v>
      </c>
      <c r="C2" s="2" t="s">
        <v>600</v>
      </c>
    </row>
    <row r="3" spans="1:3">
      <c r="A3" s="3" t="s">
        <v>601</v>
      </c>
    </row>
    <row r="4" spans="1:3">
      <c r="A4" s="4" t="s">
        <v>602</v>
      </c>
      <c r="C4" s="5" t="n">
        <v>37770</v>
      </c>
    </row>
    <row r="5" spans="1:3">
      <c r="A5" s="4" t="s">
        <v>603</v>
      </c>
      <c r="C5" s="5" t="n">
        <v>-4000</v>
      </c>
    </row>
    <row r="6" spans="1:3">
      <c r="A6" s="4" t="s">
        <v>604</v>
      </c>
      <c r="B6" s="5" t="n">
        <v>33770</v>
      </c>
      <c r="C6" s="5" t="n">
        <v>33770</v>
      </c>
    </row>
    <row r="7" spans="1:3">
      <c r="A7" s="3" t="s">
        <v>605</v>
      </c>
    </row>
    <row r="8" spans="1:3">
      <c r="A8" s="4" t="s">
        <v>606</v>
      </c>
      <c r="C8" s="8" t="n">
        <v>6.25</v>
      </c>
    </row>
    <row r="9" spans="1:3">
      <c r="A9" s="4" t="s">
        <v>607</v>
      </c>
      <c r="C9" s="11" t="n">
        <v>6.25</v>
      </c>
    </row>
    <row r="10" spans="1:3">
      <c r="A10" s="4" t="s">
        <v>608</v>
      </c>
      <c r="B10" s="8" t="n">
        <v>6.25</v>
      </c>
      <c r="C10" s="8" t="n">
        <v>6.25</v>
      </c>
    </row>
    <row r="11" spans="1:3">
      <c r="A11" s="4" t="s">
        <v>609</v>
      </c>
      <c r="B11" s="7" t="n">
        <v>890</v>
      </c>
      <c r="C11" s="7" t="n">
        <v>890</v>
      </c>
    </row>
    <row r="12" spans="1:3">
      <c r="A12" s="4" t="s">
        <v>610</v>
      </c>
      <c r="B12" s="5" t="n">
        <v>890</v>
      </c>
      <c r="C12" s="5" t="n">
        <v>890</v>
      </c>
    </row>
    <row r="13" spans="1:3">
      <c r="A13" s="4" t="s">
        <v>611</v>
      </c>
      <c r="B13" s="7" t="n">
        <v>80</v>
      </c>
      <c r="C13" s="7" t="n">
        <v>103</v>
      </c>
    </row>
    <row r="14" spans="1:3">
      <c r="A14" s="4" t="s">
        <v>612</v>
      </c>
      <c r="C14" s="5"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3</v>
      </c>
      <c r="B1" s="2" t="s">
        <v>72</v>
      </c>
      <c r="D1" s="2" t="s">
        <v>1</v>
      </c>
    </row>
    <row r="2" spans="1:6">
      <c r="B2" s="2" t="s">
        <v>2</v>
      </c>
      <c r="C2" s="2" t="s">
        <v>73</v>
      </c>
      <c r="D2" s="2" t="s">
        <v>2</v>
      </c>
      <c r="E2" s="2" t="s">
        <v>73</v>
      </c>
      <c r="F2" s="2" t="s">
        <v>27</v>
      </c>
    </row>
    <row r="3" spans="1:6">
      <c r="A3" s="3" t="s">
        <v>614</v>
      </c>
    </row>
    <row r="4" spans="1:6">
      <c r="A4" s="4" t="s">
        <v>615</v>
      </c>
      <c r="B4" s="7" t="n">
        <v>2500</v>
      </c>
      <c r="D4" s="7" t="n">
        <v>2500</v>
      </c>
      <c r="F4" s="7" t="n">
        <v>3000</v>
      </c>
    </row>
    <row r="5" spans="1:6">
      <c r="A5" s="4" t="s">
        <v>616</v>
      </c>
    </row>
    <row r="6" spans="1:6">
      <c r="A6" s="3" t="s">
        <v>601</v>
      </c>
    </row>
    <row r="7" spans="1:6">
      <c r="A7" s="4" t="s">
        <v>602</v>
      </c>
      <c r="B7" s="5" t="n">
        <v>1742100</v>
      </c>
      <c r="C7" s="5" t="n">
        <v>2113920</v>
      </c>
      <c r="D7" s="5" t="n">
        <v>1634160</v>
      </c>
      <c r="E7" s="5" t="n">
        <v>1522720</v>
      </c>
    </row>
    <row r="8" spans="1:6">
      <c r="A8" s="4" t="s">
        <v>612</v>
      </c>
      <c r="B8" s="5" t="n">
        <v>0</v>
      </c>
      <c r="C8" s="5" t="n">
        <v>0</v>
      </c>
      <c r="D8" s="5" t="n">
        <v>592700</v>
      </c>
      <c r="E8" s="5" t="n">
        <v>594200</v>
      </c>
    </row>
    <row r="9" spans="1:6">
      <c r="A9" s="4" t="s">
        <v>617</v>
      </c>
      <c r="B9" s="5" t="n">
        <v>0</v>
      </c>
      <c r="C9" s="5" t="n">
        <v>-27000</v>
      </c>
      <c r="D9" s="5" t="n">
        <v>0</v>
      </c>
      <c r="E9" s="5" t="n">
        <v>-27000</v>
      </c>
    </row>
    <row r="10" spans="1:6">
      <c r="A10" s="4" t="s">
        <v>618</v>
      </c>
      <c r="B10" s="5" t="n">
        <v>0</v>
      </c>
      <c r="C10" s="5" t="n">
        <v>-452760</v>
      </c>
      <c r="D10" s="5" t="n">
        <v>-484760</v>
      </c>
      <c r="E10" s="5" t="n">
        <v>-455760</v>
      </c>
    </row>
    <row r="11" spans="1:6">
      <c r="A11" s="4" t="s">
        <v>619</v>
      </c>
      <c r="B11" s="5" t="n">
        <v>1742100</v>
      </c>
      <c r="C11" s="5" t="n">
        <v>1634160</v>
      </c>
      <c r="D11" s="5" t="n">
        <v>1742100</v>
      </c>
      <c r="E11" s="5" t="n">
        <v>1634160</v>
      </c>
    </row>
    <row r="12" spans="1:6">
      <c r="A12" s="3" t="s">
        <v>614</v>
      </c>
    </row>
    <row r="13" spans="1:6">
      <c r="A13" s="4" t="s">
        <v>620</v>
      </c>
      <c r="B13" s="7" t="n">
        <v>0</v>
      </c>
      <c r="C13" s="7" t="n">
        <v>1184</v>
      </c>
      <c r="D13" s="7" t="n">
        <v>1704</v>
      </c>
      <c r="E13" s="7" t="n">
        <v>1187</v>
      </c>
    </row>
    <row r="14" spans="1:6">
      <c r="A14" s="4" t="s">
        <v>621</v>
      </c>
      <c r="B14" s="7" t="n">
        <v>695</v>
      </c>
      <c r="C14" s="7" t="n">
        <v>460</v>
      </c>
      <c r="D14" s="7" t="n">
        <v>1211</v>
      </c>
      <c r="E14" s="7" t="n">
        <v>82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4"/>
    <col customWidth="1" max="7" min="7" width="4"/>
    <col customWidth="1" max="8" min="8" width="14"/>
  </cols>
  <sheetData>
    <row r="1" spans="1:8">
      <c r="A1" s="1" t="s">
        <v>622</v>
      </c>
      <c r="B1" s="2" t="s">
        <v>72</v>
      </c>
      <c r="D1" s="2" t="s">
        <v>1</v>
      </c>
    </row>
    <row r="2" spans="1:8">
      <c r="B2" s="2" t="s">
        <v>2</v>
      </c>
      <c r="C2" s="2" t="s">
        <v>73</v>
      </c>
      <c r="D2" s="2" t="s">
        <v>2</v>
      </c>
      <c r="E2" s="2" t="s">
        <v>73</v>
      </c>
      <c r="F2" s="2" t="s">
        <v>344</v>
      </c>
      <c r="G2" s="2" t="s">
        <v>138</v>
      </c>
      <c r="H2" s="2" t="s">
        <v>27</v>
      </c>
    </row>
    <row r="3" spans="1:8">
      <c r="A3" s="3" t="s">
        <v>623</v>
      </c>
    </row>
    <row r="4" spans="1:8">
      <c r="A4" s="4" t="s">
        <v>624</v>
      </c>
      <c r="D4" s="7" t="n">
        <v>96191</v>
      </c>
      <c r="E4" s="7" t="n">
        <v>83521</v>
      </c>
    </row>
    <row r="5" spans="1:8">
      <c r="A5" s="4" t="s">
        <v>118</v>
      </c>
      <c r="B5" s="7" t="n">
        <v>293</v>
      </c>
      <c r="C5" s="7" t="n">
        <v>-557</v>
      </c>
      <c r="D5" s="5" t="n">
        <v>217</v>
      </c>
      <c r="E5" s="5" t="n">
        <v>-322</v>
      </c>
    </row>
    <row r="6" spans="1:8">
      <c r="A6" s="4" t="s">
        <v>624</v>
      </c>
      <c r="B6" s="5" t="n">
        <v>104121</v>
      </c>
      <c r="C6" s="5" t="n">
        <v>89573</v>
      </c>
      <c r="D6" s="5" t="n">
        <v>104121</v>
      </c>
      <c r="E6" s="5" t="n">
        <v>89573</v>
      </c>
    </row>
    <row r="7" spans="1:8">
      <c r="A7" s="4" t="s">
        <v>126</v>
      </c>
    </row>
    <row r="8" spans="1:8">
      <c r="A8" s="3" t="s">
        <v>623</v>
      </c>
    </row>
    <row r="9" spans="1:8">
      <c r="A9" s="4" t="s">
        <v>624</v>
      </c>
      <c r="B9" s="5" t="n">
        <v>-1813</v>
      </c>
      <c r="C9" s="5" t="n">
        <v>-757</v>
      </c>
      <c r="D9" s="5" t="n">
        <v>-1623</v>
      </c>
      <c r="E9" s="5" t="n">
        <v>-992</v>
      </c>
    </row>
    <row r="10" spans="1:8">
      <c r="A10" s="4" t="s">
        <v>625</v>
      </c>
      <c r="B10" s="5" t="n">
        <v>293</v>
      </c>
      <c r="C10" s="5" t="n">
        <v>-557</v>
      </c>
      <c r="D10" s="5" t="n">
        <v>217</v>
      </c>
      <c r="E10" s="5" t="n">
        <v>-322</v>
      </c>
    </row>
    <row r="11" spans="1:8">
      <c r="A11" s="4" t="s">
        <v>626</v>
      </c>
      <c r="B11" s="5" t="n">
        <v>0</v>
      </c>
      <c r="C11" s="5" t="n">
        <v>0</v>
      </c>
      <c r="D11" s="5" t="n">
        <v>0</v>
      </c>
      <c r="E11" s="5" t="n">
        <v>0</v>
      </c>
    </row>
    <row r="12" spans="1:8">
      <c r="A12" s="4" t="s">
        <v>118</v>
      </c>
      <c r="B12" s="5" t="n">
        <v>293</v>
      </c>
      <c r="C12" s="5" t="n">
        <v>-557</v>
      </c>
      <c r="D12" s="5" t="n">
        <v>217</v>
      </c>
      <c r="E12" s="5" t="n">
        <v>-322</v>
      </c>
    </row>
    <row r="13" spans="1:8">
      <c r="A13" s="4" t="s">
        <v>627</v>
      </c>
      <c r="F13" s="7" t="n">
        <v>0</v>
      </c>
      <c r="H13" s="7" t="n">
        <v>-114</v>
      </c>
    </row>
    <row r="14" spans="1:8">
      <c r="A14" s="4" t="s">
        <v>624</v>
      </c>
      <c r="B14" s="5" t="n">
        <v>-1520</v>
      </c>
      <c r="C14" s="5" t="n">
        <v>-1314</v>
      </c>
      <c r="D14" s="5" t="n">
        <v>-1520</v>
      </c>
      <c r="E14" s="5" t="n">
        <v>-1314</v>
      </c>
    </row>
    <row r="15" spans="1:8">
      <c r="A15" s="4" t="s">
        <v>628</v>
      </c>
    </row>
    <row r="16" spans="1:8">
      <c r="A16" s="3" t="s">
        <v>623</v>
      </c>
    </row>
    <row r="17" spans="1:8">
      <c r="A17" s="4" t="s">
        <v>624</v>
      </c>
      <c r="B17" s="5" t="n">
        <v>-180</v>
      </c>
      <c r="C17" s="5" t="n">
        <v>847</v>
      </c>
      <c r="D17" s="5" t="n">
        <v>10</v>
      </c>
      <c r="E17" s="5" t="n">
        <v>612</v>
      </c>
    </row>
    <row r="18" spans="1:8">
      <c r="A18" s="4" t="s">
        <v>625</v>
      </c>
      <c r="B18" s="5" t="n">
        <v>293</v>
      </c>
      <c r="C18" s="5" t="n">
        <v>-557</v>
      </c>
      <c r="D18" s="5" t="n">
        <v>217</v>
      </c>
      <c r="E18" s="5" t="n">
        <v>-322</v>
      </c>
    </row>
    <row r="19" spans="1:8">
      <c r="A19" s="4" t="s">
        <v>626</v>
      </c>
      <c r="B19" s="5" t="n">
        <v>0</v>
      </c>
      <c r="C19" s="5" t="n">
        <v>0</v>
      </c>
      <c r="D19" s="5" t="n">
        <v>0</v>
      </c>
      <c r="E19" s="5" t="n">
        <v>0</v>
      </c>
    </row>
    <row r="20" spans="1:8">
      <c r="A20" s="4" t="s">
        <v>118</v>
      </c>
      <c r="B20" s="5" t="n">
        <v>293</v>
      </c>
      <c r="C20" s="5" t="n">
        <v>-557</v>
      </c>
      <c r="D20" s="5" t="n">
        <v>217</v>
      </c>
      <c r="E20" s="5" t="n">
        <v>-322</v>
      </c>
    </row>
    <row r="21" spans="1:8">
      <c r="A21" s="4" t="s">
        <v>627</v>
      </c>
      <c r="F21" s="5" t="n">
        <v>0</v>
      </c>
      <c r="H21" s="5" t="n">
        <v>-114</v>
      </c>
    </row>
    <row r="22" spans="1:8">
      <c r="A22" s="4" t="s">
        <v>624</v>
      </c>
      <c r="B22" s="5" t="n">
        <v>113</v>
      </c>
      <c r="C22" s="5" t="n">
        <v>290</v>
      </c>
      <c r="D22" s="5" t="n">
        <v>113</v>
      </c>
      <c r="E22" s="5" t="n">
        <v>290</v>
      </c>
    </row>
    <row r="23" spans="1:8">
      <c r="A23" s="4" t="s">
        <v>629</v>
      </c>
    </row>
    <row r="24" spans="1:8">
      <c r="A24" s="3" t="s">
        <v>623</v>
      </c>
    </row>
    <row r="25" spans="1:8">
      <c r="A25" s="4" t="s">
        <v>624</v>
      </c>
      <c r="B25" s="5" t="n">
        <v>-1633</v>
      </c>
      <c r="C25" s="5" t="n">
        <v>-1604</v>
      </c>
      <c r="D25" s="5" t="n">
        <v>-1633</v>
      </c>
      <c r="E25" s="5" t="n">
        <v>-1604</v>
      </c>
    </row>
    <row r="26" spans="1:8">
      <c r="A26" s="4" t="s">
        <v>625</v>
      </c>
      <c r="B26" s="5" t="n">
        <v>0</v>
      </c>
      <c r="C26" s="5" t="n">
        <v>0</v>
      </c>
      <c r="D26" s="5" t="n">
        <v>0</v>
      </c>
      <c r="E26" s="5" t="n">
        <v>0</v>
      </c>
    </row>
    <row r="27" spans="1:8">
      <c r="A27" s="4" t="s">
        <v>626</v>
      </c>
      <c r="B27" s="5" t="n">
        <v>0</v>
      </c>
      <c r="C27" s="5" t="n">
        <v>0</v>
      </c>
      <c r="D27" s="5" t="n">
        <v>0</v>
      </c>
      <c r="E27" s="5" t="n">
        <v>0</v>
      </c>
    </row>
    <row r="28" spans="1:8">
      <c r="A28" s="4" t="s">
        <v>118</v>
      </c>
      <c r="B28" s="5" t="n">
        <v>0</v>
      </c>
      <c r="C28" s="5" t="n">
        <v>0</v>
      </c>
      <c r="D28" s="5" t="n">
        <v>0</v>
      </c>
      <c r="E28" s="5" t="n">
        <v>0</v>
      </c>
    </row>
    <row r="29" spans="1:8">
      <c r="A29" s="4" t="s">
        <v>627</v>
      </c>
      <c r="F29" s="7" t="n">
        <v>0</v>
      </c>
      <c r="H29" s="7" t="n">
        <v>0</v>
      </c>
    </row>
    <row r="30" spans="1:8">
      <c r="A30" s="4" t="s">
        <v>624</v>
      </c>
      <c r="B30" s="7" t="n">
        <v>-1633</v>
      </c>
      <c r="C30" s="7" t="n">
        <v>-1604</v>
      </c>
      <c r="D30" s="7" t="n">
        <v>-1633</v>
      </c>
      <c r="E30" s="7" t="n">
        <v>-1604</v>
      </c>
    </row>
    <row r="31" spans="1:8"/>
    <row r="32" spans="1:8">
      <c r="A32" s="4" t="s">
        <v>138</v>
      </c>
      <c r="B32" s="4" t="s">
        <v>144</v>
      </c>
    </row>
  </sheetData>
  <mergeCells count="34">
    <mergeCell ref="A1:A2"/>
    <mergeCell ref="B1:C1"/>
    <mergeCell ref="D1:E1"/>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A31:H31"/>
    <mergeCell ref="B32:H3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30</v>
      </c>
      <c r="B1" s="2" t="s">
        <v>72</v>
      </c>
      <c r="D1" s="2" t="s">
        <v>1</v>
      </c>
    </row>
    <row r="2" spans="1:5">
      <c r="B2" s="2" t="s">
        <v>2</v>
      </c>
      <c r="C2" s="2" t="s">
        <v>73</v>
      </c>
      <c r="D2" s="2" t="s">
        <v>2</v>
      </c>
      <c r="E2" s="2" t="s">
        <v>73</v>
      </c>
    </row>
    <row r="3" spans="1:5">
      <c r="A3" s="3" t="s">
        <v>631</v>
      </c>
    </row>
    <row r="4" spans="1:5">
      <c r="A4" s="4" t="s">
        <v>632</v>
      </c>
      <c r="B4" s="7" t="n">
        <v>0</v>
      </c>
      <c r="C4" s="7" t="n">
        <v>91</v>
      </c>
      <c r="D4" s="7" t="n">
        <v>-9</v>
      </c>
      <c r="E4" s="7" t="n">
        <v>54</v>
      </c>
    </row>
    <row r="5" spans="1:5">
      <c r="A5" s="4" t="s">
        <v>633</v>
      </c>
    </row>
    <row r="6" spans="1:5">
      <c r="A6" s="3" t="s">
        <v>634</v>
      </c>
    </row>
    <row r="7" spans="1:5">
      <c r="A7" s="4" t="s">
        <v>635</v>
      </c>
      <c r="B7" s="5" t="n">
        <v>1106</v>
      </c>
      <c r="C7" s="5" t="n">
        <v>934</v>
      </c>
      <c r="D7" s="5" t="n">
        <v>2143</v>
      </c>
      <c r="E7" s="5" t="n">
        <v>1785</v>
      </c>
    </row>
    <row r="8" spans="1:5">
      <c r="A8" s="4" t="s">
        <v>636</v>
      </c>
    </row>
    <row r="9" spans="1:5">
      <c r="A9" s="3" t="s">
        <v>634</v>
      </c>
    </row>
    <row r="10" spans="1:5">
      <c r="A10" s="4" t="s">
        <v>635</v>
      </c>
      <c r="B10" s="5" t="n">
        <v>996</v>
      </c>
      <c r="C10" s="5" t="n">
        <v>840</v>
      </c>
      <c r="D10" s="5" t="n">
        <v>1926</v>
      </c>
      <c r="E10" s="5" t="n">
        <v>1600</v>
      </c>
    </row>
    <row r="11" spans="1:5">
      <c r="A11" s="4" t="s">
        <v>637</v>
      </c>
    </row>
    <row r="12" spans="1:5">
      <c r="A12" s="3" t="s">
        <v>634</v>
      </c>
    </row>
    <row r="13" spans="1:5">
      <c r="A13" s="4" t="s">
        <v>635</v>
      </c>
      <c r="B13" s="5" t="n">
        <v>41</v>
      </c>
      <c r="C13" s="5" t="n">
        <v>40</v>
      </c>
      <c r="D13" s="5" t="n">
        <v>78</v>
      </c>
      <c r="E13" s="5" t="n">
        <v>78</v>
      </c>
    </row>
    <row r="14" spans="1:5">
      <c r="A14" s="4" t="s">
        <v>638</v>
      </c>
    </row>
    <row r="15" spans="1:5">
      <c r="A15" s="3" t="s">
        <v>634</v>
      </c>
    </row>
    <row r="16" spans="1:5">
      <c r="A16" s="4" t="s">
        <v>635</v>
      </c>
      <c r="B16" s="5" t="n">
        <v>69</v>
      </c>
      <c r="C16" s="5" t="n">
        <v>54</v>
      </c>
      <c r="D16" s="5" t="n">
        <v>139</v>
      </c>
      <c r="E16" s="5" t="n">
        <v>107</v>
      </c>
    </row>
    <row r="17" spans="1:5">
      <c r="A17" s="4" t="s">
        <v>639</v>
      </c>
    </row>
    <row r="18" spans="1:5">
      <c r="A18" s="3" t="s">
        <v>634</v>
      </c>
    </row>
    <row r="19" spans="1:5">
      <c r="A19" s="4" t="s">
        <v>635</v>
      </c>
      <c r="B19" s="5" t="n">
        <v>685</v>
      </c>
      <c r="C19" s="5" t="n">
        <v>591</v>
      </c>
      <c r="D19" s="5" t="n">
        <v>1325</v>
      </c>
      <c r="E19" s="5" t="n">
        <v>1157</v>
      </c>
    </row>
    <row r="20" spans="1:5">
      <c r="A20" s="4" t="s">
        <v>640</v>
      </c>
    </row>
    <row r="21" spans="1:5">
      <c r="A21" s="3" t="s">
        <v>634</v>
      </c>
    </row>
    <row r="22" spans="1:5">
      <c r="A22" s="4" t="s">
        <v>635</v>
      </c>
      <c r="B22" s="5" t="n">
        <v>34</v>
      </c>
      <c r="C22" s="5" t="n">
        <v>35</v>
      </c>
      <c r="D22" s="5" t="n">
        <v>71</v>
      </c>
      <c r="E22" s="5" t="n">
        <v>73</v>
      </c>
    </row>
    <row r="23" spans="1:5">
      <c r="A23" s="4" t="s">
        <v>641</v>
      </c>
    </row>
    <row r="24" spans="1:5">
      <c r="A24" s="3" t="s">
        <v>634</v>
      </c>
    </row>
    <row r="25" spans="1:5">
      <c r="A25" s="4" t="s">
        <v>635</v>
      </c>
      <c r="B25" s="7" t="n">
        <v>136</v>
      </c>
      <c r="C25" s="7" t="n">
        <v>122</v>
      </c>
      <c r="D25" s="7" t="n">
        <v>251</v>
      </c>
      <c r="E25" s="7" t="n">
        <v>19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72</v>
      </c>
      <c r="D1" s="2" t="s">
        <v>1</v>
      </c>
    </row>
    <row r="2" spans="1:5">
      <c r="B2" s="2" t="s">
        <v>2</v>
      </c>
      <c r="C2" s="2" t="s">
        <v>73</v>
      </c>
      <c r="D2" s="2" t="s">
        <v>2</v>
      </c>
      <c r="E2" s="2" t="s">
        <v>73</v>
      </c>
    </row>
    <row r="3" spans="1:5">
      <c r="A3" s="3" t="s">
        <v>116</v>
      </c>
    </row>
    <row r="4" spans="1:5">
      <c r="A4" s="4" t="s">
        <v>121</v>
      </c>
      <c r="B4" s="7" t="n">
        <v>104</v>
      </c>
      <c r="C4" s="7" t="n">
        <v>-345</v>
      </c>
      <c r="D4" s="7" t="n">
        <v>77</v>
      </c>
      <c r="E4" s="7" t="n">
        <v>-20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 customWidth="1" max="6" min="6" width="14"/>
    <col customWidth="1" max="7" min="7" width="14"/>
  </cols>
  <sheetData>
    <row r="1" spans="1:7">
      <c r="A1" s="1" t="s">
        <v>642</v>
      </c>
      <c r="B1" s="2" t="s">
        <v>643</v>
      </c>
      <c r="C1" s="2" t="s">
        <v>574</v>
      </c>
      <c r="D1" s="2" t="s">
        <v>2</v>
      </c>
      <c r="E1" s="2" t="s">
        <v>73</v>
      </c>
      <c r="F1" s="2" t="s">
        <v>2</v>
      </c>
      <c r="G1" s="2" t="s">
        <v>73</v>
      </c>
    </row>
    <row r="2" spans="1:7">
      <c r="A2" s="3" t="s">
        <v>207</v>
      </c>
    </row>
    <row r="3" spans="1:7">
      <c r="A3" s="4" t="s">
        <v>644</v>
      </c>
      <c r="D3" s="9" t="n">
        <v>0.1</v>
      </c>
      <c r="E3" s="9" t="n">
        <v>0.0975</v>
      </c>
      <c r="F3" s="9" t="n">
        <v>0.2</v>
      </c>
      <c r="G3" s="9" t="n">
        <v>0.195</v>
      </c>
    </row>
    <row r="4" spans="1:7">
      <c r="A4" s="4" t="s">
        <v>583</v>
      </c>
    </row>
    <row r="5" spans="1:7">
      <c r="A5" s="3" t="s">
        <v>207</v>
      </c>
    </row>
    <row r="6" spans="1:7">
      <c r="A6" s="4" t="s">
        <v>644</v>
      </c>
      <c r="C6" s="8" t="n">
        <v>0.4</v>
      </c>
    </row>
    <row r="7" spans="1:7">
      <c r="A7" s="4" t="s">
        <v>645</v>
      </c>
    </row>
    <row r="8" spans="1:7">
      <c r="A8" s="3" t="s">
        <v>207</v>
      </c>
    </row>
    <row r="9" spans="1:7">
      <c r="A9" s="4" t="s">
        <v>577</v>
      </c>
      <c r="B9" s="4" t="s">
        <v>646</v>
      </c>
    </row>
    <row r="10" spans="1:7">
      <c r="A10" s="4" t="s">
        <v>644</v>
      </c>
      <c r="B10" s="8" t="n">
        <v>0.1</v>
      </c>
    </row>
    <row r="11" spans="1:7">
      <c r="A11" s="4" t="s">
        <v>579</v>
      </c>
      <c r="B11" s="4" t="s">
        <v>647</v>
      </c>
    </row>
    <row r="12" spans="1:7">
      <c r="A12" s="4" t="s">
        <v>581</v>
      </c>
      <c r="B12" s="4" t="s">
        <v>648</v>
      </c>
    </row>
    <row r="13" spans="1:7">
      <c r="A13" s="4" t="s">
        <v>649</v>
      </c>
    </row>
    <row r="14" spans="1:7">
      <c r="A14" s="3" t="s">
        <v>207</v>
      </c>
    </row>
    <row r="15" spans="1:7">
      <c r="A15" s="4" t="s">
        <v>644</v>
      </c>
      <c r="B15" s="8" t="n">
        <v>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27"/>
    <col customWidth="1" max="6" min="6" width="46"/>
    <col customWidth="1" max="7" min="7" width="24"/>
    <col customWidth="1" max="8" min="8" width="11"/>
  </cols>
  <sheetData>
    <row r="1" spans="1:8">
      <c r="A1" s="1" t="s">
        <v>122</v>
      </c>
      <c r="C1" s="2" t="s">
        <v>123</v>
      </c>
      <c r="D1" s="2" t="s">
        <v>124</v>
      </c>
      <c r="E1" s="2" t="s">
        <v>125</v>
      </c>
      <c r="F1" s="2" t="s">
        <v>126</v>
      </c>
      <c r="G1" s="2" t="s">
        <v>127</v>
      </c>
      <c r="H1" s="2" t="s">
        <v>128</v>
      </c>
    </row>
    <row r="2" spans="1:8">
      <c r="A2" s="4" t="s">
        <v>129</v>
      </c>
      <c r="C2" s="7" t="n">
        <v>861</v>
      </c>
      <c r="D2" s="7" t="n">
        <v>10990</v>
      </c>
      <c r="E2" s="7" t="n">
        <v>73072</v>
      </c>
      <c r="F2" s="7" t="n">
        <v>-992</v>
      </c>
      <c r="G2" s="7" t="n">
        <v>-410</v>
      </c>
      <c r="H2" s="7" t="n">
        <v>83521</v>
      </c>
    </row>
    <row r="3" spans="1:8">
      <c r="A3" s="3" t="s">
        <v>130</v>
      </c>
    </row>
    <row r="4" spans="1:8">
      <c r="A4" s="4" t="s">
        <v>131</v>
      </c>
      <c r="D4" s="5" t="n">
        <v>10</v>
      </c>
      <c r="G4" s="5" t="n">
        <v>15</v>
      </c>
      <c r="H4" s="5" t="n">
        <v>25</v>
      </c>
    </row>
    <row r="5" spans="1:8">
      <c r="A5" s="4" t="s">
        <v>132</v>
      </c>
      <c r="E5" s="5" t="n">
        <v>-763</v>
      </c>
      <c r="H5" s="5" t="n">
        <v>-763</v>
      </c>
    </row>
    <row r="6" spans="1:8">
      <c r="A6" s="4" t="s">
        <v>107</v>
      </c>
      <c r="E6" s="5" t="n">
        <v>7112</v>
      </c>
      <c r="H6" s="5" t="n">
        <v>7112</v>
      </c>
    </row>
    <row r="7" spans="1:8">
      <c r="A7" s="4" t="s">
        <v>133</v>
      </c>
      <c r="F7" s="5" t="n">
        <v>-322</v>
      </c>
      <c r="H7" s="5" t="n">
        <v>-322</v>
      </c>
    </row>
    <row r="8" spans="1:8">
      <c r="A8" s="4" t="s">
        <v>134</v>
      </c>
      <c r="C8" s="5" t="n">
        <v>861</v>
      </c>
      <c r="D8" s="5" t="n">
        <v>11000</v>
      </c>
      <c r="E8" s="5" t="n">
        <v>79421</v>
      </c>
      <c r="F8" s="5" t="n">
        <v>-1314</v>
      </c>
      <c r="G8" s="5" t="n">
        <v>-395</v>
      </c>
      <c r="H8" s="5" t="n">
        <v>89573</v>
      </c>
    </row>
    <row r="9" spans="1:8">
      <c r="A9" s="4" t="s">
        <v>135</v>
      </c>
      <c r="F9" s="5" t="n">
        <v>-757</v>
      </c>
    </row>
    <row r="10" spans="1:8">
      <c r="A10" s="3" t="s">
        <v>130</v>
      </c>
    </row>
    <row r="11" spans="1:8">
      <c r="A11" s="4" t="s">
        <v>107</v>
      </c>
      <c r="H11" s="5" t="n">
        <v>3640</v>
      </c>
    </row>
    <row r="12" spans="1:8">
      <c r="A12" s="4" t="s">
        <v>133</v>
      </c>
      <c r="F12" s="5" t="n">
        <v>-557</v>
      </c>
      <c r="H12" s="5" t="n">
        <v>-557</v>
      </c>
    </row>
    <row r="13" spans="1:8">
      <c r="A13" s="4" t="s">
        <v>134</v>
      </c>
      <c r="C13" s="5" t="n">
        <v>861</v>
      </c>
      <c r="D13" s="5" t="n">
        <v>11000</v>
      </c>
      <c r="E13" s="5" t="n">
        <v>79421</v>
      </c>
      <c r="F13" s="5" t="n">
        <v>-1314</v>
      </c>
      <c r="G13" s="5" t="n">
        <v>-395</v>
      </c>
      <c r="H13" s="5" t="n">
        <v>89573</v>
      </c>
    </row>
    <row r="14" spans="1:8">
      <c r="A14" s="3" t="s">
        <v>130</v>
      </c>
    </row>
    <row r="15" spans="1:8">
      <c r="A15" s="4" t="s">
        <v>136</v>
      </c>
      <c r="F15" s="5" t="n">
        <v>-114</v>
      </c>
    </row>
    <row r="16" spans="1:8">
      <c r="A16" s="4" t="s">
        <v>137</v>
      </c>
      <c r="B16" s="4" t="s">
        <v>138</v>
      </c>
      <c r="E16" s="5" t="n">
        <v>114</v>
      </c>
      <c r="F16" s="5" t="n">
        <v>-114</v>
      </c>
      <c r="H16" s="5" t="n">
        <v>0</v>
      </c>
    </row>
    <row r="17" spans="1:8">
      <c r="A17" s="4" t="s">
        <v>139</v>
      </c>
      <c r="C17" s="5" t="n">
        <v>861</v>
      </c>
      <c r="D17" s="5" t="n">
        <v>11017</v>
      </c>
      <c r="E17" s="5" t="n">
        <v>86213</v>
      </c>
      <c r="F17" s="5" t="n">
        <v>-1623</v>
      </c>
      <c r="G17" s="5" t="n">
        <v>-277</v>
      </c>
      <c r="H17" s="5" t="n">
        <v>96191</v>
      </c>
    </row>
    <row r="18" spans="1:8">
      <c r="A18" s="3" t="s">
        <v>130</v>
      </c>
    </row>
    <row r="19" spans="1:8">
      <c r="A19" s="4" t="s">
        <v>132</v>
      </c>
      <c r="E19" s="5" t="n">
        <v>-1251</v>
      </c>
      <c r="H19" s="5" t="n">
        <v>-1251</v>
      </c>
    </row>
    <row r="20" spans="1:8">
      <c r="A20" s="4" t="s">
        <v>107</v>
      </c>
      <c r="E20" s="5" t="n">
        <v>8964</v>
      </c>
      <c r="H20" s="5" t="n">
        <v>8964</v>
      </c>
    </row>
    <row r="21" spans="1:8">
      <c r="A21" s="4" t="s">
        <v>133</v>
      </c>
      <c r="F21" s="5" t="n">
        <v>217</v>
      </c>
      <c r="H21" s="5" t="n">
        <v>217</v>
      </c>
    </row>
    <row r="22" spans="1:8">
      <c r="A22" s="4" t="s">
        <v>140</v>
      </c>
      <c r="C22" s="5" t="n">
        <v>861</v>
      </c>
      <c r="D22" s="5" t="n">
        <v>11017</v>
      </c>
      <c r="E22" s="5" t="n">
        <v>94040</v>
      </c>
      <c r="F22" s="5" t="n">
        <v>-1520</v>
      </c>
      <c r="G22" s="5" t="n">
        <v>-277</v>
      </c>
      <c r="H22" s="5" t="n">
        <v>104121</v>
      </c>
    </row>
    <row r="23" spans="1:8">
      <c r="A23" s="3" t="s">
        <v>130</v>
      </c>
    </row>
    <row r="24" spans="1:8">
      <c r="A24" s="4" t="s">
        <v>136</v>
      </c>
      <c r="B24" s="4" t="s">
        <v>141</v>
      </c>
      <c r="F24" s="5" t="n">
        <v>0</v>
      </c>
    </row>
    <row r="25" spans="1:8">
      <c r="A25" s="4" t="s">
        <v>142</v>
      </c>
      <c r="F25" s="5" t="n">
        <v>-1813</v>
      </c>
    </row>
    <row r="26" spans="1:8">
      <c r="A26" s="3" t="s">
        <v>130</v>
      </c>
    </row>
    <row r="27" spans="1:8">
      <c r="A27" s="4" t="s">
        <v>107</v>
      </c>
      <c r="H27" s="5" t="n">
        <v>4584</v>
      </c>
    </row>
    <row r="28" spans="1:8">
      <c r="A28" s="4" t="s">
        <v>133</v>
      </c>
      <c r="F28" s="5" t="n">
        <v>293</v>
      </c>
      <c r="H28" s="5" t="n">
        <v>293</v>
      </c>
    </row>
    <row r="29" spans="1:8">
      <c r="A29" s="4" t="s">
        <v>140</v>
      </c>
      <c r="C29" s="7" t="n">
        <v>861</v>
      </c>
      <c r="D29" s="7" t="n">
        <v>11017</v>
      </c>
      <c r="E29" s="7" t="n">
        <v>94040</v>
      </c>
      <c r="F29" s="7" t="n">
        <v>-1520</v>
      </c>
      <c r="G29" s="7" t="n">
        <v>-277</v>
      </c>
      <c r="H29" s="7" t="n">
        <v>104121</v>
      </c>
    </row>
    <row r="30" spans="1:8"/>
    <row r="31" spans="1:8">
      <c r="A31" s="4" t="s">
        <v>138</v>
      </c>
      <c r="B31" s="4" t="s">
        <v>143</v>
      </c>
    </row>
    <row r="32" spans="1:8">
      <c r="A32" s="4" t="s">
        <v>141</v>
      </c>
      <c r="B32" s="4" t="s">
        <v>144</v>
      </c>
    </row>
  </sheetData>
  <mergeCells count="4">
    <mergeCell ref="A1:B1"/>
    <mergeCell ref="A30:G30"/>
    <mergeCell ref="B31:G31"/>
    <mergeCell ref="B32:G3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73</v>
      </c>
    </row>
    <row r="3" spans="1:3">
      <c r="A3" s="3" t="s">
        <v>146</v>
      </c>
    </row>
    <row r="4" spans="1:3">
      <c r="A4" s="4" t="s">
        <v>115</v>
      </c>
      <c r="B4" s="7" t="n">
        <v>8964</v>
      </c>
      <c r="C4" s="7" t="n">
        <v>7112</v>
      </c>
    </row>
    <row r="5" spans="1:3">
      <c r="A5" s="3" t="s">
        <v>147</v>
      </c>
    </row>
    <row r="6" spans="1:3">
      <c r="A6" s="4" t="s">
        <v>148</v>
      </c>
      <c r="B6" s="5" t="n">
        <v>318</v>
      </c>
      <c r="C6" s="5" t="n">
        <v>318</v>
      </c>
    </row>
    <row r="7" spans="1:3">
      <c r="A7" s="4" t="s">
        <v>149</v>
      </c>
      <c r="B7" s="5" t="n">
        <v>-240</v>
      </c>
      <c r="C7" s="5" t="n">
        <v>-2130</v>
      </c>
    </row>
    <row r="8" spans="1:3">
      <c r="A8" s="4" t="s">
        <v>150</v>
      </c>
      <c r="B8" s="5" t="n">
        <v>119</v>
      </c>
      <c r="C8" s="5" t="n">
        <v>385</v>
      </c>
    </row>
    <row r="9" spans="1:3">
      <c r="A9" s="4" t="s">
        <v>151</v>
      </c>
      <c r="B9" s="5" t="n">
        <v>235</v>
      </c>
      <c r="C9" s="5" t="n">
        <v>253</v>
      </c>
    </row>
    <row r="10" spans="1:3">
      <c r="A10" s="4" t="s">
        <v>85</v>
      </c>
      <c r="B10" s="5" t="n">
        <v>708</v>
      </c>
      <c r="C10" s="5" t="n">
        <v>699</v>
      </c>
    </row>
    <row r="11" spans="1:3">
      <c r="A11" s="4" t="s">
        <v>152</v>
      </c>
      <c r="B11" s="5" t="n">
        <v>2</v>
      </c>
      <c r="C11" s="5" t="n">
        <v>0</v>
      </c>
    </row>
    <row r="12" spans="1:3">
      <c r="A12" s="4" t="s">
        <v>153</v>
      </c>
      <c r="B12" s="5" t="n">
        <v>9</v>
      </c>
      <c r="C12" s="5" t="n">
        <v>-54</v>
      </c>
    </row>
    <row r="13" spans="1:3">
      <c r="A13" s="4" t="s">
        <v>154</v>
      </c>
      <c r="B13" s="5" t="n">
        <v>155</v>
      </c>
      <c r="C13" s="5" t="n">
        <v>3376</v>
      </c>
    </row>
    <row r="14" spans="1:3">
      <c r="A14" s="4" t="s">
        <v>155</v>
      </c>
      <c r="B14" s="5" t="n">
        <v>-708</v>
      </c>
      <c r="C14" s="5" t="n">
        <v>-577</v>
      </c>
    </row>
    <row r="15" spans="1:3">
      <c r="A15" s="4" t="s">
        <v>156</v>
      </c>
      <c r="B15" s="5" t="n">
        <v>-648</v>
      </c>
      <c r="C15" s="5" t="n">
        <v>-973</v>
      </c>
    </row>
    <row r="16" spans="1:3">
      <c r="A16" s="4" t="s">
        <v>157</v>
      </c>
      <c r="B16" s="5" t="n">
        <v>-7</v>
      </c>
      <c r="C16" s="5" t="n">
        <v>351</v>
      </c>
    </row>
    <row r="17" spans="1:3">
      <c r="A17" s="4" t="s">
        <v>158</v>
      </c>
      <c r="B17" s="5" t="n">
        <v>8907</v>
      </c>
      <c r="C17" s="5" t="n">
        <v>8761</v>
      </c>
    </row>
    <row r="18" spans="1:3">
      <c r="A18" s="3" t="s">
        <v>159</v>
      </c>
    </row>
    <row r="19" spans="1:3">
      <c r="A19" s="4" t="s">
        <v>160</v>
      </c>
      <c r="B19" s="5" t="n">
        <v>56351</v>
      </c>
      <c r="C19" s="5" t="n">
        <v>30543</v>
      </c>
    </row>
    <row r="20" spans="1:3">
      <c r="A20" s="4" t="s">
        <v>161</v>
      </c>
      <c r="B20" s="5" t="n">
        <v>-44462</v>
      </c>
      <c r="C20" s="5" t="n">
        <v>-43784</v>
      </c>
    </row>
    <row r="21" spans="1:3">
      <c r="A21" s="4" t="s">
        <v>162</v>
      </c>
      <c r="B21" s="5" t="n">
        <v>2003</v>
      </c>
      <c r="C21" s="5" t="n">
        <v>1206</v>
      </c>
    </row>
    <row r="22" spans="1:3">
      <c r="A22" s="3" t="s">
        <v>163</v>
      </c>
    </row>
    <row r="23" spans="1:3">
      <c r="A23" s="4" t="s">
        <v>160</v>
      </c>
      <c r="B23" s="5" t="n">
        <v>8286</v>
      </c>
      <c r="C23" s="5" t="n">
        <v>7347</v>
      </c>
    </row>
    <row r="24" spans="1:3">
      <c r="A24" s="4" t="s">
        <v>161</v>
      </c>
      <c r="B24" s="5" t="n">
        <v>-27916</v>
      </c>
      <c r="C24" s="5" t="n">
        <v>-31015</v>
      </c>
    </row>
    <row r="25" spans="1:3">
      <c r="A25" s="4" t="s">
        <v>162</v>
      </c>
      <c r="B25" s="5" t="n">
        <v>17138</v>
      </c>
      <c r="C25" s="5" t="n">
        <v>8001</v>
      </c>
    </row>
    <row r="26" spans="1:3">
      <c r="A26" s="4" t="s">
        <v>164</v>
      </c>
      <c r="B26" s="5" t="n">
        <v>-2328</v>
      </c>
      <c r="C26" s="5" t="n">
        <v>-357</v>
      </c>
    </row>
    <row r="27" spans="1:3">
      <c r="A27" s="4" t="s">
        <v>165</v>
      </c>
      <c r="B27" s="5" t="n">
        <v>0</v>
      </c>
      <c r="C27" s="5" t="n">
        <v>250</v>
      </c>
    </row>
    <row r="28" spans="1:3">
      <c r="A28" s="4" t="s">
        <v>166</v>
      </c>
      <c r="B28" s="5" t="n">
        <v>-46916</v>
      </c>
      <c r="C28" s="5" t="n">
        <v>-40729</v>
      </c>
    </row>
    <row r="29" spans="1:3">
      <c r="A29" s="4" t="s">
        <v>167</v>
      </c>
      <c r="B29" s="5" t="n">
        <v>65</v>
      </c>
      <c r="C29" s="5" t="n">
        <v>38</v>
      </c>
    </row>
    <row r="30" spans="1:3">
      <c r="A30" s="4" t="s">
        <v>168</v>
      </c>
      <c r="B30" s="5" t="n">
        <v>-322</v>
      </c>
      <c r="C30" s="5" t="n">
        <v>-202</v>
      </c>
    </row>
    <row r="31" spans="1:3">
      <c r="A31" s="4" t="s">
        <v>169</v>
      </c>
      <c r="B31" s="5" t="n">
        <v>-38101</v>
      </c>
      <c r="C31" s="5" t="n">
        <v>-68702</v>
      </c>
    </row>
    <row r="32" spans="1:3">
      <c r="A32" s="3" t="s">
        <v>170</v>
      </c>
    </row>
    <row r="33" spans="1:3">
      <c r="A33" s="4" t="s">
        <v>171</v>
      </c>
      <c r="B33" s="5" t="n">
        <v>54900</v>
      </c>
      <c r="C33" s="5" t="n">
        <v>13400</v>
      </c>
    </row>
    <row r="34" spans="1:3">
      <c r="A34" s="4" t="s">
        <v>172</v>
      </c>
      <c r="B34" s="5" t="n">
        <v>-3000</v>
      </c>
      <c r="C34" s="5" t="n">
        <v>-2500</v>
      </c>
    </row>
    <row r="35" spans="1:3">
      <c r="A35" s="4" t="s">
        <v>173</v>
      </c>
      <c r="B35" s="5" t="n">
        <v>-1251</v>
      </c>
      <c r="C35" s="5" t="n">
        <v>-763</v>
      </c>
    </row>
    <row r="36" spans="1:3">
      <c r="A36" s="4" t="s">
        <v>174</v>
      </c>
      <c r="B36" s="5" t="n">
        <v>0</v>
      </c>
      <c r="C36" s="5" t="n">
        <v>25</v>
      </c>
    </row>
    <row r="37" spans="1:3">
      <c r="A37" s="4" t="s">
        <v>175</v>
      </c>
      <c r="B37" s="5" t="n">
        <v>-16014</v>
      </c>
      <c r="C37" s="5" t="n">
        <v>61216</v>
      </c>
    </row>
    <row r="38" spans="1:3">
      <c r="A38" s="4" t="s">
        <v>176</v>
      </c>
      <c r="B38" s="5" t="n">
        <v>34635</v>
      </c>
      <c r="C38" s="5" t="n">
        <v>71378</v>
      </c>
    </row>
    <row r="39" spans="1:3">
      <c r="A39" s="4" t="s">
        <v>177</v>
      </c>
      <c r="B39" s="5" t="n">
        <v>5441</v>
      </c>
      <c r="C39" s="5" t="n">
        <v>11437</v>
      </c>
    </row>
    <row r="40" spans="1:3">
      <c r="A40" s="4" t="s">
        <v>178</v>
      </c>
      <c r="B40" s="5" t="n">
        <v>26504</v>
      </c>
      <c r="C40" s="5" t="n">
        <v>16277</v>
      </c>
    </row>
    <row r="41" spans="1:3">
      <c r="A41" s="4" t="s">
        <v>179</v>
      </c>
      <c r="B41" s="5" t="n">
        <v>31945</v>
      </c>
      <c r="C41" s="5" t="n">
        <v>27714</v>
      </c>
    </row>
    <row r="42" spans="1:3">
      <c r="A42" s="3" t="s">
        <v>180</v>
      </c>
    </row>
    <row r="43" spans="1:3">
      <c r="A43" s="4" t="s">
        <v>181</v>
      </c>
      <c r="B43" s="5" t="n">
        <v>34</v>
      </c>
      <c r="C43" s="5" t="n">
        <v>91</v>
      </c>
    </row>
    <row r="44" spans="1:3">
      <c r="A44" s="3" t="s">
        <v>182</v>
      </c>
    </row>
    <row r="45" spans="1:3">
      <c r="A45" s="4" t="s">
        <v>183</v>
      </c>
      <c r="B45" s="5" t="n">
        <v>2693</v>
      </c>
      <c r="C45" s="5" t="n">
        <v>1882</v>
      </c>
    </row>
    <row r="46" spans="1:3">
      <c r="A46" s="4" t="s">
        <v>184</v>
      </c>
      <c r="B46" s="7" t="n">
        <v>2049</v>
      </c>
      <c r="C46" s="7" t="n">
        <v>99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8T06:08:52Z</dcterms:created>
  <dcterms:modified xmlns:dcterms="http://purl.org/dc/terms/" xmlns:xsi="http://www.w3.org/2001/XMLSchema-instance" xsi:type="dcterms:W3CDTF">2019-02-08T06:08:52Z</dcterms:modified>
</cp:coreProperties>
</file>